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Material accounting policy info" sheetId="7" state="visible" r:id="rId7"/>
    <sheet xmlns:r="http://schemas.openxmlformats.org/officeDocument/2006/relationships" name="Significant judgments, estimate" sheetId="8" state="visible" r:id="rId8"/>
    <sheet xmlns:r="http://schemas.openxmlformats.org/officeDocument/2006/relationships" name="Accounts receivable" sheetId="9" state="visible" r:id="rId9"/>
    <sheet xmlns:r="http://schemas.openxmlformats.org/officeDocument/2006/relationships" name="Royalty, stream and other inter" sheetId="10" state="visible" r:id="rId10"/>
    <sheet xmlns:r="http://schemas.openxmlformats.org/officeDocument/2006/relationships" name="Credit facility"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Share capital and additional pa" sheetId="14" state="visible" r:id="rId14"/>
    <sheet xmlns:r="http://schemas.openxmlformats.org/officeDocument/2006/relationships" name="Equity reserves" sheetId="15" state="visible" r:id="rId15"/>
    <sheet xmlns:r="http://schemas.openxmlformats.org/officeDocument/2006/relationships" name="Other liabilities" sheetId="16" state="visible" r:id="rId16"/>
    <sheet xmlns:r="http://schemas.openxmlformats.org/officeDocument/2006/relationships" name="General and administration" sheetId="17" state="visible" r:id="rId17"/>
    <sheet xmlns:r="http://schemas.openxmlformats.org/officeDocument/2006/relationships" name="Other income (expens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Financial instruments" sheetId="24" state="visible" r:id="rId24"/>
    <sheet xmlns:r="http://schemas.openxmlformats.org/officeDocument/2006/relationships" name="Subsequent events" sheetId="25" state="visible" r:id="rId25"/>
    <sheet xmlns:r="http://schemas.openxmlformats.org/officeDocument/2006/relationships" name="Material accounting policy in_2" sheetId="26" state="visible" r:id="rId26"/>
    <sheet xmlns:r="http://schemas.openxmlformats.org/officeDocument/2006/relationships" name="Accounts receivable (Tables)" sheetId="27" state="visible" r:id="rId27"/>
    <sheet xmlns:r="http://schemas.openxmlformats.org/officeDocument/2006/relationships" name="Royalty, stream and other int_2"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Share capital and additional _2" sheetId="31" state="visible" r:id="rId31"/>
    <sheet xmlns:r="http://schemas.openxmlformats.org/officeDocument/2006/relationships" name="Equity reserves (Tables)" sheetId="32" state="visible" r:id="rId32"/>
    <sheet xmlns:r="http://schemas.openxmlformats.org/officeDocument/2006/relationships" name="Other liabilities (Tables)" sheetId="33" state="visible" r:id="rId33"/>
    <sheet xmlns:r="http://schemas.openxmlformats.org/officeDocument/2006/relationships" name="General and administration (Tab" sheetId="34" state="visible" r:id="rId34"/>
    <sheet xmlns:r="http://schemas.openxmlformats.org/officeDocument/2006/relationships" name="Other income (expenses) (Tables" sheetId="35" state="visible" r:id="rId35"/>
    <sheet xmlns:r="http://schemas.openxmlformats.org/officeDocument/2006/relationships" name="Related party transactions (Tab" sheetId="36" state="visible" r:id="rId36"/>
    <sheet xmlns:r="http://schemas.openxmlformats.org/officeDocument/2006/relationships" name="Commitments and contingencies (" sheetId="37" state="visible" r:id="rId37"/>
    <sheet xmlns:r="http://schemas.openxmlformats.org/officeDocument/2006/relationships" name="Supplemental cash flow inform_2" sheetId="38" state="visible" r:id="rId38"/>
    <sheet xmlns:r="http://schemas.openxmlformats.org/officeDocument/2006/relationships" name="Segment information (Tables)" sheetId="39" state="visible" r:id="rId39"/>
    <sheet xmlns:r="http://schemas.openxmlformats.org/officeDocument/2006/relationships" name="Income taxes (Tables)" sheetId="40" state="visible" r:id="rId40"/>
    <sheet xmlns:r="http://schemas.openxmlformats.org/officeDocument/2006/relationships" name="Financial instruments (Tables)" sheetId="41" state="visible" r:id="rId41"/>
    <sheet xmlns:r="http://schemas.openxmlformats.org/officeDocument/2006/relationships" name="Nature of operations (Details N" sheetId="42" state="visible" r:id="rId42"/>
    <sheet xmlns:r="http://schemas.openxmlformats.org/officeDocument/2006/relationships" name="Material accounting policy in_3" sheetId="43" state="visible" r:id="rId43"/>
    <sheet xmlns:r="http://schemas.openxmlformats.org/officeDocument/2006/relationships" name="Accounts receivable (Details)" sheetId="44" state="visible" r:id="rId44"/>
    <sheet xmlns:r="http://schemas.openxmlformats.org/officeDocument/2006/relationships" name="Royalty stream and other intere" sheetId="45" state="visible" r:id="rId45"/>
    <sheet xmlns:r="http://schemas.openxmlformats.org/officeDocument/2006/relationships" name="Royalty stream and other inte_2" sheetId="46" state="visible" r:id="rId46"/>
    <sheet xmlns:r="http://schemas.openxmlformats.org/officeDocument/2006/relationships" name="Royalty stream and other inte_3" sheetId="47" state="visible" r:id="rId47"/>
    <sheet xmlns:r="http://schemas.openxmlformats.org/officeDocument/2006/relationships" name="Credit facility (Details Narrat" sheetId="48" state="visible" r:id="rId48"/>
    <sheet xmlns:r="http://schemas.openxmlformats.org/officeDocument/2006/relationships" name="Intangible assets (Details)" sheetId="49" state="visible" r:id="rId49"/>
    <sheet xmlns:r="http://schemas.openxmlformats.org/officeDocument/2006/relationships" name="Intangible assets (Details Narr" sheetId="50" state="visible" r:id="rId50"/>
    <sheet xmlns:r="http://schemas.openxmlformats.org/officeDocument/2006/relationships" name="Accounts payable and accrued _3" sheetId="51" state="visible" r:id="rId51"/>
    <sheet xmlns:r="http://schemas.openxmlformats.org/officeDocument/2006/relationships" name="Share capital and additional _3" sheetId="52" state="visible" r:id="rId52"/>
    <sheet xmlns:r="http://schemas.openxmlformats.org/officeDocument/2006/relationships" name="Share capital and additional _4" sheetId="53" state="visible" r:id="rId53"/>
    <sheet xmlns:r="http://schemas.openxmlformats.org/officeDocument/2006/relationships" name="Share capital and additional _5" sheetId="54" state="visible" r:id="rId54"/>
    <sheet xmlns:r="http://schemas.openxmlformats.org/officeDocument/2006/relationships" name="Equity reserves (Details)" sheetId="55" state="visible" r:id="rId55"/>
    <sheet xmlns:r="http://schemas.openxmlformats.org/officeDocument/2006/relationships" name="Equity reserves (Details 1)" sheetId="56" state="visible" r:id="rId56"/>
    <sheet xmlns:r="http://schemas.openxmlformats.org/officeDocument/2006/relationships" name="Equity reserves (Details 2)" sheetId="57" state="visible" r:id="rId57"/>
    <sheet xmlns:r="http://schemas.openxmlformats.org/officeDocument/2006/relationships" name="Equity reserves (Details 3)" sheetId="58" state="visible" r:id="rId58"/>
    <sheet xmlns:r="http://schemas.openxmlformats.org/officeDocument/2006/relationships" name="Equity reserves (Details 4)" sheetId="59" state="visible" r:id="rId59"/>
    <sheet xmlns:r="http://schemas.openxmlformats.org/officeDocument/2006/relationships" name="Equity reserves (Details 5)" sheetId="60" state="visible" r:id="rId60"/>
    <sheet xmlns:r="http://schemas.openxmlformats.org/officeDocument/2006/relationships" name="Equity reserves (Details 6)" sheetId="61" state="visible" r:id="rId61"/>
    <sheet xmlns:r="http://schemas.openxmlformats.org/officeDocument/2006/relationships" name="Equity reserves (Details narrat" sheetId="62" state="visible" r:id="rId62"/>
    <sheet xmlns:r="http://schemas.openxmlformats.org/officeDocument/2006/relationships" name="Other liabilities (Details)" sheetId="63" state="visible" r:id="rId63"/>
    <sheet xmlns:r="http://schemas.openxmlformats.org/officeDocument/2006/relationships" name="Other liabilities (Details 1)" sheetId="64" state="visible" r:id="rId64"/>
    <sheet xmlns:r="http://schemas.openxmlformats.org/officeDocument/2006/relationships" name="Other liabilities (Details 2)" sheetId="65" state="visible" r:id="rId65"/>
    <sheet xmlns:r="http://schemas.openxmlformats.org/officeDocument/2006/relationships" name="Other liabilities (Details 3)" sheetId="66" state="visible" r:id="rId66"/>
    <sheet xmlns:r="http://schemas.openxmlformats.org/officeDocument/2006/relationships" name="Other liabilities (Details 4)" sheetId="67" state="visible" r:id="rId67"/>
    <sheet xmlns:r="http://schemas.openxmlformats.org/officeDocument/2006/relationships" name="Other liabilities (Details 5)" sheetId="68" state="visible" r:id="rId68"/>
    <sheet xmlns:r="http://schemas.openxmlformats.org/officeDocument/2006/relationships" name="General and administration (Det" sheetId="69" state="visible" r:id="rId69"/>
    <sheet xmlns:r="http://schemas.openxmlformats.org/officeDocument/2006/relationships" name="Other income (expenses) (Detail" sheetId="70" state="visible" r:id="rId70"/>
    <sheet xmlns:r="http://schemas.openxmlformats.org/officeDocument/2006/relationships" name="Other income (expenses) (Deta_2" sheetId="71" state="visible" r:id="rId71"/>
    <sheet xmlns:r="http://schemas.openxmlformats.org/officeDocument/2006/relationships" name="Related party transactions (Det"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upplemental cash flow inform_3" sheetId="75" state="visible" r:id="rId75"/>
    <sheet xmlns:r="http://schemas.openxmlformats.org/officeDocument/2006/relationships" name="Segment information (Details)" sheetId="76" state="visible" r:id="rId76"/>
    <sheet xmlns:r="http://schemas.openxmlformats.org/officeDocument/2006/relationships" name="Segment information (Details 1)"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Narrative" sheetId="82" state="visible" r:id="rId82"/>
    <sheet xmlns:r="http://schemas.openxmlformats.org/officeDocument/2006/relationships" name="Financial instruments (Details)" sheetId="83" state="visible" r:id="rId83"/>
    <sheet xmlns:r="http://schemas.openxmlformats.org/officeDocument/2006/relationships" name="Financial instruments (Details " sheetId="84" state="visible" r:id="rId84"/>
    <sheet xmlns:r="http://schemas.openxmlformats.org/officeDocument/2006/relationships" name="Financial instruments (Detail_2"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0" customWidth="1" min="1" max="1"/>
    <col width="28"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Vox Royalty Corp.</t>
        </is>
      </c>
    </row>
    <row r="5">
      <c r="A5" s="4" t="inlineStr">
        <is>
          <t>Entity Central Index Key</t>
        </is>
      </c>
      <c r="B5" s="4" t="inlineStr">
        <is>
          <t>0001907909</t>
        </is>
      </c>
    </row>
    <row r="6">
      <c r="A6" s="4" t="inlineStr">
        <is>
          <t>Document Type</t>
        </is>
      </c>
      <c r="B6" s="4" t="inlineStr">
        <is>
          <t>40-F</t>
        </is>
      </c>
    </row>
    <row r="7">
      <c r="A7" s="4" t="inlineStr">
        <is>
          <t>Amendment Flag</t>
        </is>
      </c>
      <c r="B7" s="4" t="inlineStr">
        <is>
          <t>false</t>
        </is>
      </c>
    </row>
    <row r="8">
      <c r="A8" s="4" t="inlineStr">
        <is>
          <t>Current Fiscal Year End Date</t>
        </is>
      </c>
      <c r="B8" s="4" t="inlineStr">
        <is>
          <t>--12-31</t>
        </is>
      </c>
    </row>
    <row r="9">
      <c r="A9" s="4" t="inlineStr">
        <is>
          <t>Entity Emerging Growth Company</t>
        </is>
      </c>
      <c r="B9" s="4" t="inlineStr">
        <is>
          <t>true</t>
        </is>
      </c>
    </row>
    <row r="10">
      <c r="A10" s="4" t="inlineStr">
        <is>
          <t>Entity Current Reporting Status</t>
        </is>
      </c>
      <c r="B10" s="4" t="inlineStr">
        <is>
          <t>Yes</t>
        </is>
      </c>
    </row>
    <row r="11">
      <c r="A11" s="4" t="inlineStr">
        <is>
          <t>Document Period End Date</t>
        </is>
      </c>
      <c r="B11" s="4" t="inlineStr">
        <is>
          <t>Dec. 31,  2023</t>
        </is>
      </c>
    </row>
    <row r="12">
      <c r="A12" s="4" t="inlineStr">
        <is>
          <t>Document Fiscal Period Focus</t>
        </is>
      </c>
      <c r="B12" s="4" t="inlineStr">
        <is>
          <t>FY</t>
        </is>
      </c>
    </row>
    <row r="13">
      <c r="A13" s="4" t="inlineStr">
        <is>
          <t>Document Fiscal Year Focus</t>
        </is>
      </c>
      <c r="B13" s="4" t="inlineStr">
        <is>
          <t>2023</t>
        </is>
      </c>
    </row>
    <row r="14">
      <c r="A14" s="4" t="inlineStr">
        <is>
          <t>Entity Ex Transition Period</t>
        </is>
      </c>
      <c r="B14" s="4" t="inlineStr">
        <is>
          <t>false</t>
        </is>
      </c>
    </row>
    <row r="15">
      <c r="A15" s="4" t="inlineStr">
        <is>
          <t>Entity Common Stock Shares Outstanding</t>
        </is>
      </c>
      <c r="B15" s="5" t="n">
        <v>49985102</v>
      </c>
    </row>
    <row r="16">
      <c r="A16" s="4" t="inlineStr">
        <is>
          <t>Document Annual Report</t>
        </is>
      </c>
      <c r="B16" s="4" t="inlineStr">
        <is>
          <t>true</t>
        </is>
      </c>
    </row>
    <row r="17">
      <c r="A17" s="4" t="inlineStr">
        <is>
          <t>Entity File Number</t>
        </is>
      </c>
      <c r="B17" s="4" t="inlineStr">
        <is>
          <t>000-56292</t>
        </is>
      </c>
    </row>
    <row r="18">
      <c r="A18" s="4" t="inlineStr">
        <is>
          <t>Entity Incorporation State Country Code</t>
        </is>
      </c>
      <c r="B18" s="4" t="inlineStr">
        <is>
          <t>Z4</t>
        </is>
      </c>
    </row>
    <row r="19">
      <c r="A19" s="4" t="inlineStr">
        <is>
          <t>Entity Address Address Line 1</t>
        </is>
      </c>
      <c r="B19" s="4" t="inlineStr">
        <is>
          <t>Suite 5300</t>
        </is>
      </c>
    </row>
    <row r="20">
      <c r="A20" s="4" t="inlineStr">
        <is>
          <t>Entity Address Address Line 2</t>
        </is>
      </c>
      <c r="B20" s="4" t="inlineStr">
        <is>
          <t>66 Wellington Street West</t>
        </is>
      </c>
    </row>
    <row r="21">
      <c r="A21" s="4" t="inlineStr">
        <is>
          <t>Entity Address City Or Town</t>
        </is>
      </c>
      <c r="B21" s="4" t="inlineStr">
        <is>
          <t>Toronto</t>
        </is>
      </c>
    </row>
    <row r="22">
      <c r="A22" s="4" t="inlineStr">
        <is>
          <t>Entity Address Postal Zip Code</t>
        </is>
      </c>
      <c r="B22" s="4" t="inlineStr">
        <is>
          <t>M5K1E6</t>
        </is>
      </c>
    </row>
    <row r="23">
      <c r="A23" s="4" t="inlineStr">
        <is>
          <t>City Area Code</t>
        </is>
      </c>
      <c r="B23" s="4" t="inlineStr">
        <is>
          <t>345</t>
        </is>
      </c>
    </row>
    <row r="24">
      <c r="A24" s="4" t="inlineStr">
        <is>
          <t>Auditor Name</t>
        </is>
      </c>
      <c r="B24" s="4" t="inlineStr">
        <is>
          <t>Ernst &amp; Young LLP</t>
        </is>
      </c>
    </row>
    <row r="25">
      <c r="A25" s="4" t="inlineStr">
        <is>
          <t>Auditor Location</t>
        </is>
      </c>
      <c r="B25" s="4" t="inlineStr">
        <is>
          <t>Toronto, Canada</t>
        </is>
      </c>
    </row>
    <row r="26">
      <c r="A26" s="4" t="inlineStr">
        <is>
          <t>Auditor Firm Id</t>
        </is>
      </c>
      <c r="B26" s="4" t="inlineStr">
        <is>
          <t>1263</t>
        </is>
      </c>
    </row>
    <row r="27">
      <c r="A27" s="4" t="inlineStr">
        <is>
          <t>Local Phone Number</t>
        </is>
      </c>
      <c r="B27" s="4" t="inlineStr">
        <is>
          <t>815-3939</t>
        </is>
      </c>
    </row>
    <row r="28">
      <c r="A28" s="4" t="inlineStr">
        <is>
          <t>Security 12b Title</t>
        </is>
      </c>
      <c r="B28" s="4" t="inlineStr">
        <is>
          <t>Common Shares, no par value</t>
        </is>
      </c>
    </row>
    <row r="29">
      <c r="A29" s="4" t="inlineStr">
        <is>
          <t>Trading Symbol</t>
        </is>
      </c>
      <c r="B29" s="4" t="inlineStr">
        <is>
          <t>VOXR</t>
        </is>
      </c>
    </row>
    <row r="30">
      <c r="A30" s="4" t="inlineStr">
        <is>
          <t>Security Exchange Name</t>
        </is>
      </c>
      <c r="B30" s="4" t="inlineStr">
        <is>
          <t>NASDAQ</t>
        </is>
      </c>
    </row>
    <row r="31">
      <c r="A31" s="4" t="inlineStr">
        <is>
          <t>Entity Interactive Data Current</t>
        </is>
      </c>
      <c r="B31" s="4" t="inlineStr">
        <is>
          <t>Yes</t>
        </is>
      </c>
    </row>
    <row r="32">
      <c r="A32" s="4" t="inlineStr">
        <is>
          <t>Document Registration Statement</t>
        </is>
      </c>
      <c r="B32" s="4" t="inlineStr">
        <is>
          <t>false</t>
        </is>
      </c>
    </row>
    <row r="33">
      <c r="A33" s="4" t="inlineStr">
        <is>
          <t>Annual Information Form</t>
        </is>
      </c>
      <c r="B33" s="4" t="inlineStr">
        <is>
          <t>true</t>
        </is>
      </c>
    </row>
    <row r="34">
      <c r="A34" s="4" t="inlineStr">
        <is>
          <t>Audited Annual Financial Statements</t>
        </is>
      </c>
      <c r="B34" s="4" t="inlineStr">
        <is>
          <t>true</t>
        </is>
      </c>
    </row>
    <row r="35">
      <c r="A35" s="4" t="inlineStr">
        <is>
          <t>Entity Address State Or Province</t>
        </is>
      </c>
      <c r="B35" s="4" t="inlineStr">
        <is>
          <t>ON</t>
        </is>
      </c>
    </row>
    <row r="36">
      <c r="A36" s="4" t="inlineStr">
        <is>
          <t>Entity Address Country</t>
        </is>
      </c>
      <c r="B36" s="4" t="inlineStr">
        <is>
          <t>CA</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1</t>
        </is>
      </c>
      <c r="B39" s="4" t="inlineStr">
        <is>
          <t>122 East 42nd Street</t>
        </is>
      </c>
    </row>
    <row r="40">
      <c r="A40" s="4" t="inlineStr">
        <is>
          <t>Entity Address Address Line 2</t>
        </is>
      </c>
      <c r="B40" s="4" t="inlineStr">
        <is>
          <t>18th Floor</t>
        </is>
      </c>
    </row>
    <row r="41">
      <c r="A41" s="4" t="inlineStr">
        <is>
          <t>Entity Address City Or Town</t>
        </is>
      </c>
      <c r="B41" s="4" t="inlineStr">
        <is>
          <t>New York</t>
        </is>
      </c>
    </row>
    <row r="42">
      <c r="A42" s="4" t="inlineStr">
        <is>
          <t>Entity Address Postal Zip Code</t>
        </is>
      </c>
      <c r="B42" s="4" t="inlineStr">
        <is>
          <t>10168</t>
        </is>
      </c>
    </row>
    <row r="43">
      <c r="A43" s="4" t="inlineStr">
        <is>
          <t>City Area Code</t>
        </is>
      </c>
      <c r="B43" s="4" t="inlineStr">
        <is>
          <t>800</t>
        </is>
      </c>
    </row>
    <row r="44">
      <c r="A44" s="4" t="inlineStr">
        <is>
          <t>Local Phone Number</t>
        </is>
      </c>
      <c r="B44" s="4" t="inlineStr">
        <is>
          <t>221-0102</t>
        </is>
      </c>
    </row>
    <row r="45">
      <c r="A45" s="4" t="inlineStr">
        <is>
          <t>Contact Personnel Name</t>
        </is>
      </c>
      <c r="B45"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oyalty, stream and other interests</t>
        </is>
      </c>
      <c r="B1" s="2" t="inlineStr">
        <is>
          <t>12 Months Ended</t>
        </is>
      </c>
    </row>
    <row r="2">
      <c r="B2" s="2" t="inlineStr">
        <is>
          <t>Dec. 31, 2023</t>
        </is>
      </c>
    </row>
    <row r="3">
      <c r="A3" s="4" t="inlineStr">
        <is>
          <t>Royalty, stream and other interests</t>
        </is>
      </c>
      <c r="B3" s="4" t="inlineStr">
        <is>
          <t>5. Royalty, stream and other interests As at and for the year ended December 31, 2023: Cost Accumulated Depletion Royalty Country Opening Additions (Impairment) reversal Ending Opening Depletion Ending Carrying Amount $ $ $ $ $ $ $ $ Wonmunna Australia 14,527,467 149,159 - 14,676,626 (830,176 ) (1,307,361 ) (2,137,537 ) 12,539,089 Royalty portfolio Australia - 5,205,731 - 5,205,731 - - - 5,205,731 Janet Ivy Australia 2,494,285 1,963,315 - 4,457,600 (29,633 ) (215,184 ) (244,817 ) 4,212,783 Koolyanobbing Australia 2,649,738 - - 2,649,738 (1,198,243 ) (514,283 ) (1,712,526 ) 937,212 South Railroad USA 2,316,757 - - 2,316,757 (79,814 ) (44,093 ) (123,907 ) 2,192,850 Limpopo South Africa 1,150,828 - - 1,150,828 - - - 1,150,828 Bowdens Australia 1,130,068 - - 1,130,068 - - - 1,130,068 Bullabulling Australia 953,349 - - 953,349 - - - 953,349 Goldlund Canada 400,671 858,139 - 1,258,810 - - - 1,258,810 Brits South Africa 764,016 - - 764,016 - - - 764,016 Otto Bore Australia 583,612 - - 583,612 - - - 583,612 Segilola Nigeria 706,425 - - 706,425 (528,220 ) (178,205 ) (706,425 ) - Lynn Lake (MacLellan) Canada 873,088 - - 873,088 - - - 873,088 Bulong Australia 544,957 - - 544,957 - - - 544,957 Dry Creek Australia 475,723 - - 475,723 (93,637 ) (17,664 ) (111,301 ) 364,422 Sulfur Springs/ Kangaroo Caves Australia 467,983 - - 467,983 - - - 467,983 Pedra Branca Brazil 450,131 - - 450,131 - - - 450,131 Ashburton Australia 355,940 - - 355,940 - - - 355,940 Anthiby Well Australia 311,742 - - 311,742 - - - 311,742 Cardinia Australia 302,850 - - 302,850 - - - 302,850 Brauna Brazil 262,328 - - 262,328 (75,121 ) (25,302 ) (100,423 ) 161,905 Montanore USA 61,572 - - 61,572 - - - 61,572 Mt Ida Australia 210,701 - - 210,701 - - - 210,701 Other Australia 1,606,079 - 162,794 1,768,873 - (29,842 ) (29,842 ) 1,739,031 Other Canada 549,493 75,426 - 624,919 - - - 624,919 Other Peru 1,545,609 - (1,500,000 ) 45,609 - - - 45,609 Total 35,695,412 8,251,770 (1,337,206 ) 42,609,976 (2,834,844 ) (2,331,934 ) (5,166,778 ) 37,443,198 Royalties acquired during the year ended December 31, 2023 Royalty Portfolio On September 12, 2023, Vox completed the acquisition of a portfolio of nine royalties from an Australian Company (the “ Seller On October 18, 2023, Vox completed the acquisition of a pre-production gold royalty over a portion of the Plutonic Gold Mine complex in Western Australia. The Plutonic East gold royalty is a sliding scale tonnage royalty. The aggregate purchase price consisted of total cash consideration that was paid on closing of $797,703 (A$1,250,000). The Company incurred $44,743 of legal and professional fees relating to the acquisition of the Royalty Portfolio. British King Royalty (reversal of impairment charge) On September 21, 2023, SilverStream SEZC (“SilverStream”) agreed to the following: - SilverStream’s historical 1.5% NSR on the first 10,000oz produced and 5.25% gold stream thereafter originally granted to SilverStream by the prior operator was extinguished; - A new 1.25% NSR gold royalty interest was assigned to Vox Royalty Australia Pty Ltd (“Vox Australia”) by the prior operator in connection with the transfer of the project from the prior operator to the new operator; and - Vox received $126,390 (A$200,000) for reimbursement of legal fees, which was recorded as a reduction of project evaluation expenses in the consolidated statements of income (loss) and comprehensive income (loss). As a result of the new 1.25% NSR gold royalty assigned to Vox by the prior operator, the Company considered this an indicator of impairment reversal and determined that the recoverable amount was $250,000, which was recognized as an impairment reversal in the consolidated statements of income (loss) and comprehensive income (loss). Janet Ivy On November 24, 2023, the Company issued 948,448 common shares as a single milestone payment relating to the Janet Ivy gold royalty acquired on March 29, 2021, for total consideration of $1,963,315. The milestone payment became due upon cumulative royalty receipts from Janet Ivy exceeding A$750,000. Goldlund On January 24, 2023, the Company issued 215,769 common shares as a second milestone payment relating to the Canadian gold portfolio it acquired on June 3, 2022, for total consideration of $495,446. On December 13, 2023, the Company issued 175,660 common shares as a final milestone payment relating to the Canadian gold portfolio acquired on June 3, 2022, for total consideration of $362,693. Hawkins On December 22, 2023, Vox completed the acquisition of a 0.5% NSR royalty on the Hawkins gold exploration project in Ontario, Canada. The aggregate purchase price consisted of total cash consideration paid on closing of $75,426 (C$100,000). Impairment During the three months ended June 30, 2023, the Company became aware that the operator of the Alce exploration project did not renew the relevant mining claims and therefore the Peruvian Ministry of Energy and Mining extinguished the mining concessions. As a result, the Company fully impaired the Alce royalty as of June 30, 2023, and the carrying value of the investment of $500,000 has been reduced to $nil. During the three months ended December 31, 2023, the Company became aware that the operator of the Jaw, Phoebe, Cart and Colossus exploration projects (“Peru Projects”) did not renew all or substantially all of the relevant mining claims and therefore the Peruvian Ministry of Energy and Mining extinguished the mining concessions. As a result, the Company fully impaired the four royalties as of December 31, 2023, and the carrying value of the investment of $1,000,000 has been reduced to $nil. The Company has filed a statement of claim in the Supreme Court of Western Australia against the operator of the Jaw, Phoebe, Cart and Colossus exploration projects. Pursuant to the original agreement signed with the operator on July 15, 2021, if any of the four exploration projects became relinquished within three years of signing the original agreement, the operator must promptly provide Vox with a replacement royalty for each relinquished royalty and with each replacement royalty having a value of at least $250,000. To the extent Vox is granted one or more replacement royalties, the Company expects to reverse up to $1,000,000 of the Q4 2023 impairment charge, which would increase net income by the equivalent amount. Total royalty, stream and other interests include carrying amounts in the following countries December 31, 2023 December 31, 2022 $ $ Australia 29,859,470 24,462,805 USA 2,254,422 2,298,515 South Africa 1,914,844 1,914,844 Nigeria - 178,205 Brazil 612,036 637,338 Canada 2,756,817 1,823,252 Peru 45,609 1,545,609 37,443,198 32,860,568 As at and for the year ended December 31, 2022: Cost Accumulated Depletion Royalty Country Opening Additions (Impairment) reversal Ending Opening Depletion Ending Carrying Amount $ $ $ $ $ $ $ $ Wonmunna Australia - 14,527,467 - 14,527,467 - (830,176 ) (830,176 ) 13,697,291 Janet Ivy Australia 2,494,285 - - 2,494,285 (29,633 ) - (29,633 ) 2,464,652 Koolyanobbing Australia 2,487,741 161,997 - 2,649,738 (797,157 ) (401,086 ) (1,198,243 ) 1,451,495 South Railroad USA 2,316,757 - - 2,316,757 (37,581 ) (42,233 ) (79,814 ) 2,236,943 Limpopo South Africa - 1,150,828 - 1,150,828 - - - 1,150,828 Bowdens Australia 1,130,068 - - 1,130,068 - - - 1,130,068 Bullabulling Australia 953,349 - - 953,349 - - - 953,349 Brits South Africa 764,016 - - 764,016 - - - 764,016 Otto Bore Australia 583,612 - - 583,612 - - - 583,612 Segilola Nigeria 706,425 - - 706,425 (18,587 ) (509,633 ) (528,220 ) 178,205 Lynn Lake (MacLellan) Canada 873,088 - - 873,088 - - - 873,088 Bulong Australia 544,957 - - 544,957 - - - 544,957 Dry Creek Australia 475,723 - - 475,723 (70,767 ) (22,870 ) (93,637 ) 382,086 Sulfur Springs/ Kangaroo Caves Australia 467,983 - - 467,983 - - - 467,983 Pedra Branca Brazil 450,131 - - 450,131 - - - 450,131 Ashburton Australia 355,940 - - 355,940 - - - 355,940 Anthiby Well Australia 311,742 - - 311,742 - - - 311,742 Cardinia Australia - 302,850 - 302,850 - - - 302,850 Brauna Brazil 262,328 - - 262,328 (37,101 ) (38,020 ) (75,121 ) 187,207 Montanore USA 61,572 - - 61,572 - - - 61,572 Mt Ida Australia 210,701 - - 210,701 - - - 210,701 Other Australia 1,606,079 - - 1,606,079 - - - 1,606,079 Other Peru 1,500,000 45,609 - 1,545,609 - - - 1,545,609 Other Canada 60,018 890,146 - 950,164 - - - 950,164 Total 18,616,515 17,078,897 - 35,695,412 (990,826 ) (1,844,018 ) (2,834,844 ) 32,860,568 Royalties acquired during the year ended December 31, 2022 Limpopo On April 27, 2022, Vox completed the acquisition of a portfolio of two royalties from a private South African registered company. The royalties include a 1.0% gross receipts royalty over the Dwaalkop Project and a 0.704% gross receipts royalty over the Messina Project, which collectively cover the majority of the Limpopo PGM Project (“Limpopo”). The upfront consideration was $1,139,628, settled by the issuance of 409,500 common shares of the Company. The Company will make additional cash payments or issue additional common shares (at Vox’s sole election) of up to C$8,900,000 upon achievement of certain production milestones at Limpopo, including: - C$1,500,000 upon cumulative royalty receipts from Limpopo exceeding C$500,000; - C$400,000 upon cumulative royalty receipts from Limpopo exceeding C$1,000,000; and - C$7,000,000 upon cumulative royalty receipts from Limpopo exceeding C$50,000,000. As at December 31, 2023, these additional amounts have not been recorded in the consolidated statements of financial position, as the production milestones have not been achieved. Wonmunna On May 26, 2022, Vox completed the acquisition of a producing royalty over the Wonmunna iron ore mine (“ Wonmunna The total upfront consideration paid on May 26, 2022 was $15,703,991, broken down as follows: - Cash of $4,050,000 (inclusive of a $50,000 deposit paid prior to closing); - Issuance of 4,350,000 common shares of the Company, valued at $10,470,905; and - Issuance of 3,600,000 common share purchase warrants of the Company. Each whole warrant is exercisable to acquire one common share at a price of C$4.50, expiring March 25, 2024. The fair value of the warrants on the issuance date was $1,183,086. The fair value of the warrants is based on the BSM option pricing model with the following assumptions: stock price C$3.09 ($2.41), expected dividend yield – 0%, expected volatility – 46%, risk-free interest rate – 2.53% and an expected life of 1.83 years. The carrying amount of the Wonmunna royalty asset was subsequently reduced for the royalty revenues earned for the period April 1, 2022 to May 25, 2022 of $1,208,917. In addition, there was a holdback amount of $700,000 (recorded as restricted cash) that becomes due and payable prior to December 31, 2024 following the completion of certain conditions and subject to potential deductions. Canadian Gold Portfolio On June 3, 2022, Vox completed the acquisition of two royalties from an individual prospector residing in Canada, along with all personal rights held to a third potential royalty. The royalties include a 1.0% NSR over part of the Goldlund Project in Ontario, an effective 0.60% NSR over the Beschefer Project in Quebec, and any personal rights held to a 1.50% NSR over the Gold River gold project in Ontario. The upfront consideration was a cash payment of $79,499. The agreement included three milestone payments, which have all been settled through the issuance of Vox common shares, as follows: - 1 st - 2 nd - 3 rd El Molino On June 9, 2022, Vox acquired all of Terrace Gold’s (a subsidiary of Nuheara Limited) rights and interests in an agreement with Lumina Copper S.A.C, which includes the right to receive the El Molino royalty (“ El Molino A further payment of $450,000 is payable in cash, following the registration of the El Molino royalty rights on the applicable mining title in Peru and the satisfaction of other customary completion conditions. As at December 31, 2023, this additional amount has not been recorded in the consolidated statements of financial position, as the registration of the El Molino royalty rights has not been completed. Koolyanobbing On September 30, 2022, the Company recorded a liability relating to the first contingent milestone payment owing on the Koolyanobbing royalty. Per the terms of the royalty sale and purchase agreement between Vox Australia and Vonex Limited, dated April 21, 2020, a first milestone cash payment of A$250,000 ($161,997) was due upon the achievement of a specific cumulative tonnage achieved, which was reached during the three months ended September 30, 2022. The cash amount was paid in November 2022. First Quantum Portfolio On November 21, 2022, Vox acquired two royalties and the option rights held on two additional royalties from First Quantum Minerals Ltd. (“ FQM Pursuant to the terms of the FQM royalty sale and purchase agreement, Vox issued 164,319 common shares of the Company, valued at $412,874, for the Estrades and Opawica royalties. Additional closings and cash payments of C$100,000 (Winston Lake) and C$25,000 (N&amp;M) will be due and payable following (i) the exercise of separate third-party option agreements, (ii) the issuance of the Winston Lake and N&amp;M royalties to FQM, and (iii) the assignment of the Winston Lake and N&amp;M royalties to Vox. As at December 31, 2023, these additional amounts have not been recorded in the consolidated statements of financial position, as the production milestones have not been achieved. Cardinia On November 21, 2022, the Company completed the acquisition of the Cardinia development-stage gold royalty in Western Australia from Gloucester Coal Ltd (“ Gloucester Deferred royalty acquisitions Deferred royalty acquisitions as at December 31, 2023 of $Nil (December 31, 2022 - $118,932) relate to costs incurred prior to the execution and closing of a royalty acquisition. Deferred royalty acquisition costs are reallocated to Royalty, stream and other interests upon signing of a definitive agreement. If management determines not to proceed with a proposed acquisition, the deferred costs are reallocated to project evaluation expenses in the consolidated statements of income (los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12 Months Ended</t>
        </is>
      </c>
    </row>
    <row r="2">
      <c r="B2" s="2" t="inlineStr">
        <is>
          <t>Dec. 31, 2023</t>
        </is>
      </c>
    </row>
    <row r="3">
      <c r="A3" s="3" t="inlineStr">
        <is>
          <t>Credit facility</t>
        </is>
      </c>
      <c r="B3" s="4" t="inlineStr">
        <is>
          <t xml:space="preserve"> </t>
        </is>
      </c>
    </row>
    <row r="4">
      <c r="A4" s="4" t="inlineStr">
        <is>
          <t>Credit facility</t>
        </is>
      </c>
      <c r="B4" s="4" t="inlineStr">
        <is>
          <t xml:space="preserve">6. C redit facility On January 16, 2024, the Company entered into a definitive credit agreement with the Bank of Montreal (“ BMO Facility The Company incurred $271,029 of legal fees, included in Other Assets on the consolidated statements of financial position, relating to the work performed on the Facility through the period ended December 31, 2023. On execution of the Facility on January 16, 2024, the Company paid BMO a one-time arrangement fee of 0.5% and a two-year upfront fee of 0.25% per annum on the total Facility amount, being $150,000 in the aggreg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4" t="inlineStr">
        <is>
          <t>Intangible assets</t>
        </is>
      </c>
      <c r="B3" s="4" t="inlineStr">
        <is>
          <t>7. Intangible assets Intangible assets are comprised of the Mineral Royalties Online (“ MRO Database $ Cost at: December 31, 2021 1,837,500 December 31, 2022 1,837,500 December 31, 2023 1,837,500 Accumulated amortization at: December 31, 2021 298,252 Additions 183,539 December 31, 2022 481,791 Additions 183,539 December 31, 2023 665,330 Net book value at: December 31, 2022 1,355,709 December 31, 2023 1,172,170 On October 25, 2023, the Company entered into an Intellectual Property Licensing Agreement (“ IP Licens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 xml:space="preserve">8. Accounts payable and accrued liabilities December 31, 2023 December 31, 2022 $ $ Trade payable 362,198 448,206 Sales tax payable 653,792 345,036 Accrued liabilities 824,102 972,889 1,840,092 1,766,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hare capital and additional paid-in capital</t>
        </is>
      </c>
      <c r="B1" s="2" t="inlineStr">
        <is>
          <t>12 Months Ended</t>
        </is>
      </c>
    </row>
    <row r="2">
      <c r="B2" s="2" t="inlineStr">
        <is>
          <t>Dec. 31, 2023</t>
        </is>
      </c>
    </row>
    <row r="3">
      <c r="A3" s="4" t="inlineStr">
        <is>
          <t>Share capital and additional paid-in capital</t>
        </is>
      </c>
      <c r="B3" s="4" t="inlineStr">
        <is>
          <t xml:space="preserve">9. Share capital and additional paid-in capital Authorized The authorized share capital of the Company is an unlimited number of common shares without par value. The number of common shares issued and outstanding as at December 31, 2023 and 2022 is as follows: December 31, 2023 December 31, 2022 $ $ Issued: 49,985,102 67,889,465 57,020,116 Share issuances during the year ended December 31, 2023 On January 24, 2023, the Company issued 215,769 common shares as a second milestone payment relating to the Canadian gold portfolio it acquired on June 3, 2022, for total consideration of $495,446. On June 16, 2023, the Company completed a public offering (“ Public Offering On July 11, 2023, the syndicate of underwriters for the Public Offering exercised their over-allotment option in full to purchase an additional 453,750 common shares at a price of $2.40 per common share, for gross proceeds of $1,089,000. In connection with the exercise of the over-allotment, the Company paid agent fees of $70,785, representing 6.5% of the gross proceeds. On November 24, 2023, the Company issued 948,448 common shares as a single milestone payment relating to the Janet Ivy gold royalty acquired on March 29, 2021, for total consideration of $1,963,315. On December 13, 2023, the Company issued 175,660 common shares as a final milestone payment relating to the Canadian gold portfolio acquired on June 3, 2022, for total consideration of $362,693. Share issuances during the year ended December 31, 2022 On April 27, 2022, the Company issued 409,500 common shares for the purchase of the Limpopo royalties, for total consideration of $1,139,628. On May 26, 2022, the Company issued 4,350,000 common shares for the purchase of the Wonmunna royalty, for total consideration of $10,470,905. On June 9, 2022, the Company issued 17,959 common shares for the purchase of the El Molino royalty, for total consideration of $45,167. On September 7, 2022, the Company issued 173,058 common shares as a first milestone payment related to the Canadian gold royalty portfolio it acquired on June 3, 2022, for total consideration of $387,816. On November 21, 2022, the Company issued 164,319 common shares for the purchase of the Estrades and Opawica royalties from FQM, for total consideration of $412,874. Normal Course Issuer Bid On November 15, 2022, the Company renewed its NCIB, allowing the Company to repurchase for cancellation up to 2,229,697 common shares during the period November 21, 2022 to November 20, 2023. The repurchases are to be made at market prices through the facilities of the TSXV or other recognized marketplaces (which include Canadian and US marketplaces). The NCIB provides the Company with the option to purchase its common shares for cancellation from time to time. The Company did not repurchase any common shares under its NCIB during the year ended December 31, 2023. During the year ended December 31, 2022, the Company repurchased and cancelled 192,200 common shares pursuant to the NCIB at an average share price of C$3.03. The value was allocated $212,132 to share capital and $242,082 to deficit. Dividends The following table provides details on the dividends declared during the year ended December 31, 2023: Declaration date Dividend per common share Record date Payment date Dividends payable $ $ March 13, 2023 0.011 March 31, 2023 April 14, 2023 496,396 May 10, 2023 0.011 June 30, 2023 July 14, 2023 529,672 August 10, 2023 0.011 September 29, 2023 October 13, 2023 536,761 November 8, 2023 0.011 December 29, 2023 January 12, 2024 549,836 0.044 2,112,665 The following table provides details on the dividends declared during the year ended December 31, 2022: Declaration date Dividend per common share Record date Payment date Dividends payable $ $ September 20, 2022 0.01 October 21, 2022 November 4, 2022 445,940 November 14, 2022 0.01 December 30, 2022 January 13, 2023 447,583 0.02 893,5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Equity reserves</t>
        </is>
      </c>
      <c r="B1" s="2" t="inlineStr">
        <is>
          <t>12 Months Ended</t>
        </is>
      </c>
    </row>
    <row r="2">
      <c r="B2" s="2" t="inlineStr">
        <is>
          <t>Dec. 31, 2023</t>
        </is>
      </c>
    </row>
    <row r="3">
      <c r="A3" s="4" t="inlineStr">
        <is>
          <t>Equity reserves</t>
        </is>
      </c>
      <c r="B3" s="4" t="inlineStr">
        <is>
          <t xml:space="preserve">10. Equity reserves Warrants The following summarizes the warrant activity for the years ended December 31, 2023 and 2022: 2023 2022 Number Weighted average exercise price Number Weighted average exercise price # C$ # C$ Outstanding, beginning of year 3,600,000 4.50 251,762 3.00 Granted - - 3,600,000 4.50 Exercised - - (226,234 ) 3.00 Expired - - (25,528 ) 3.00 Outstanding, end of year 3,600,000 4.50 3,600,000 4.50 Exercisable, end of year 3,600,000 4.50 3,600,000 4.50 The following table summarizes information of warrants outstanding and exercisable as at December 31, 2023: Expiry date Number of warrants outstanding Exercise price Weighted average remaining contractual life # C$ Years March 25, 2024 3,600,000 4.50 0.23 3,600,000 4.50 0.23 See Note 11 for additional warrants classified under other liabilities. The Company used the BSM to estimate the grant date fair value of warrants issued during the period using the following weighted average assumptions: December 31, 2023 December 31, 2022 Expected stock price volatility N/A 46 % Risk-free interest rate N/A 2.53 % Expected life N/A 1.83 years Grant date share price N/A $ 2.41 Options The Company maintains an omnibus long-term incentive plan (the “ Plan The following summarizes the stock option activity for the years ended December 31, 2023 and 2022: 2023 2022 Number Weighted average exercise price Number Weighted average exercise price # C$ # C$ Outstanding, beginning of year 1,603,984 3.71 799,826 3.25 Granted - - 804,158 4.16 Forfeited (68,732 ) 4.16 - - Expired (187,854 ) 3.58 - - Outstanding, end of year 1,347,398 3.70 1,603,984 3.71 Exercisable, end of year 1,180,724 3.64 800,907 3.48 The following table summarizes information of stock options outstanding as at December 31, 2023: Options Outstanding Options Exercisable Expiry date Exercise price Number of options outstanding Weighted average remaining contractual life Number of options exercisable Weighted average remaining contractual life C$ # Years # Years June 30, 2026 3.25 680,703 2.50 680,703 2.50 March 9, 2027 4.16 666,695 3.19 500,021 3.19 1,347,398 2.84 1,180,724 2.79 The Company used the BSM to estimate the grant date fair value of stock options issued during the year using the following weighted average assumptions: December 31, 2023 December 31, 2022 Expected stock price volatility N/A 35 % Risk-free interest rate N/A 1.65 % Expected life N/A 5 years Grant date share price N/A $ 3.09 Grant date share price N/A $ 3.09 In making assumptions for expected volatility, the Company used the industry average as sufficient historical data was not available for the Company’s stock price. Restricted Share Unit Plan The Plan provides that the Board of Directors may, at its discretion, grant directors, officers, employees and consultants non-transferable RSUs based on the value of the Company’s share price at the date of grant. The Board of Directors has the discretion to issue cash or equity settle the vested RSUs. The RSUs issued were treated as equity-settled instruments and measured at the grant date fair value because the Company does not have a present obligation to settle the issued RSUs in cash. During the year ended December 31, 2023, 749,739 RSUs were granted, and vest as follows: - 709,168 RSUs vest in 25% increments on each of June 30, 2023, December 31, 2023, June 30, 2024, and December 31, 2024; - 15,989 RSUs vest in 25% increments on each of June 30, 2023, September 30, 2023, December 31, 2023, and March 31, 2024; and - 24,582 RSUs vest 100% on October 2, 2024. The share-based compensation expense related to RSU grants is recorded over the vesting period. The following summarizes the RSU activity for the years ended December 31, 2023 and 2022: 2023 2022 Number Weighted average fair value Number Weighted average fair value # C$ # C$ Outstanding, beginning of year 615,044 2.56 581,696 2.13 Granted 749,739 2.58 263,548 3.01 Exercised (408,206 ) 2.37 (230,200 ) 2.13 Forfeited (4,559 ) 3.01 - - Outstanding, end of year 952,018 2.62 615,044 2.56 Vested, end of year 505,246 2.62 205,775 2.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t>
        </is>
      </c>
      <c r="B3" s="4" t="inlineStr">
        <is>
          <t xml:space="preserve"> </t>
        </is>
      </c>
    </row>
    <row r="4">
      <c r="A4" s="4" t="inlineStr">
        <is>
          <t>Other liabilities</t>
        </is>
      </c>
      <c r="B4" s="4" t="inlineStr">
        <is>
          <t>11. Other liabilities The following summarizes the other liabilities balance: December 31, 2023 December 31, 2022 $ $ Warrants - 445,216 PSUs - 156,499 - 601,715 Less: current portion - 176,434 Non-current portion - 425,281 Warrants The following summarizes the warrant activity for the years ended December 31, 2023 and 2022: 2023 2022 Number Weighted average exercise price Number Weighted average exercise price # C$ # C$ Outstanding, beginning of year 5,097,550 4.50 5,097,550 4.50 Expired (2,289,667 ) 4.50 - - Outstanding, end of year 2,807,883 4.50 5,097,550 4.50 Exercisable, end of year 2,807,883 4.50 5,097,550 4.50 The following table summarizes information of warrants outstanding and exercisable as at December 31, 2023: Expiry date Number of warrants outstanding Exercise price Weighted average remaining contractual life # C$ Years March 25, 2024 2,807,883 4.50 0.23 2,807,883 4.50 0.23 The Company used the BSM to estimate the end of period fair value of warrants using the following weighted average assumptions: December 31, 2023 December 31, 2022 Expected stock price volatility 32% 37 % Risk-free interest rate 3.91% 4.07 % Expected life 0.23 years 0.84 years Grant date share price $ 2.04 $ 2.28 Expected dividend yield 2.12% 1.72 % Performance Share Unit Plan The Plan provides that the Board of Directors may, at its discretion, grant directors, officers, employees and consultants, non-transferable PSUs based on the value of the Company’s share price at the date of grant. The Board of Directors has the discretion to issue cash or equity settle the vested PSUs. The PSUs issued were treated as derivative instruments because the number of shares to be eventually issued is based on a percentage of the common shares outstanding at the time the performance hurdle is met. The share-based compensation expense will be recorded over the vesting period, which is the date that specific share price hurdles are met. The following summarizes the PSU activity for the years ended December 31, 2023 and 2022: 2023 2022 Number Weighted average fair value Number Weighted average fair value # $ # $ Outstanding, beginning of year 895,166 0.23 787,584 1.36 Granted - - 107,582 0.23 Expired (895,166 ) - - - Outstanding, end of year - - 895,166 0.23 Vested, end of year - - - - The Company used the Monte Carlo simulation model to estimate the grant date fair value of PSUs issued during the period using the following weighted average assumptions: December 31, 2023 December 31, 2022 Expected stock price volatility N/A 38 % Risk-free interest rate N/A 4.41 % Expected life N/A 0.77 years Grant date share price N/A C$3.14 Expected dividend yield N/A 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on</t>
        </is>
      </c>
      <c r="B1" s="2" t="inlineStr">
        <is>
          <t>12 Months Ended</t>
        </is>
      </c>
    </row>
    <row r="2">
      <c r="B2" s="2" t="inlineStr">
        <is>
          <t>Dec. 31, 2023</t>
        </is>
      </c>
    </row>
    <row r="3">
      <c r="A3" s="3" t="inlineStr">
        <is>
          <t>General and administration</t>
        </is>
      </c>
      <c r="B3" s="4" t="inlineStr">
        <is>
          <t xml:space="preserve"> </t>
        </is>
      </c>
    </row>
    <row r="4">
      <c r="A4" s="4" t="inlineStr">
        <is>
          <t>General and administration</t>
        </is>
      </c>
      <c r="B4" s="4" t="inlineStr">
        <is>
          <t xml:space="preserve">12. General and administration The Company’s general and administrative expenses incurred for the years ended December 31, 2023 and 2022 are as follows: December 31, 2023 December 31, 2022 $ $ Corporate administration 1,325,743 1,397,608 Nasdaq / TSX initial listing costs 143,767 358,314 Professional fees 713,475 440,576 Salaries and benefits 2,487,218 2,471,626 Director fees 114,663 - Amortization 183,539 183,539 4,968,405 4,851,6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Other income (expenses)</t>
        </is>
      </c>
      <c r="B1" s="2" t="inlineStr">
        <is>
          <t>12 Months Ended</t>
        </is>
      </c>
    </row>
    <row r="2">
      <c r="B2" s="2" t="inlineStr">
        <is>
          <t>Dec. 31, 2023</t>
        </is>
      </c>
    </row>
    <row r="3">
      <c r="A3" s="4" t="inlineStr">
        <is>
          <t>Other income (expenses)</t>
        </is>
      </c>
      <c r="B3" s="4" t="inlineStr">
        <is>
          <t>13. Other income (expenses) The Company’s other income (expenses) for the years ended December 31, 2023 and 2022 are as follows: December 31, 2023 December 31, 2022 $ $ Fair value change of other liabilities 445,216 2,200,312 Interest income 398,955 82,970 Foreign exchange (expense) gain (160,173 ) (331,966 ) 683,998 1,951,316 Investments During the year ended December 31, 2023, the Company divested 100% of its shareholdings in BK Gold Mines Pty Ltd. and MCC Canadian Gold Ventures Inc., both for $nil consideration. There was no realized income or loss on the divestment of these two investments. During the year ended December 31, 2022, the Company sold 7,270,408 common shares of Electric Royalties Ltd. (“ Electr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4" t="inlineStr">
        <is>
          <t>Related party transactions</t>
        </is>
      </c>
      <c r="B3" s="4" t="inlineStr">
        <is>
          <t xml:space="preserve">14. Related party transactions Key management personnel compensation Key management personnel are those persons having authority and responsibility for planning, directing and controlling the activities of the Company, directly or indirectly, and also comprise the directors of the Company. The remuneration of directors and other members of key management personnel during the years ended December 31, 2023 and 2022 were as follows: December 31, 2023 December 31, 2022 $ $ Short-term employee benefits 2,080,826 1,986,599 Share-based compensation 1,512,375 684,952 3,593,201 2,671,5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342880</v>
      </c>
      <c r="C3" s="6" t="n">
        <v>4174654</v>
      </c>
    </row>
    <row r="4">
      <c r="A4" s="4" t="inlineStr">
        <is>
          <t>Accounts receivable</t>
        </is>
      </c>
      <c r="B4" s="5" t="n">
        <v>3507571</v>
      </c>
      <c r="C4" s="5" t="n">
        <v>2000062</v>
      </c>
    </row>
    <row r="5">
      <c r="A5" s="4" t="inlineStr">
        <is>
          <t>Prepaid expenses</t>
        </is>
      </c>
      <c r="B5" s="5" t="n">
        <v>432251</v>
      </c>
      <c r="C5" s="5" t="n">
        <v>595531</v>
      </c>
    </row>
    <row r="6">
      <c r="A6" s="4" t="inlineStr">
        <is>
          <t>Total current assets</t>
        </is>
      </c>
      <c r="B6" s="5" t="n">
        <v>13282702</v>
      </c>
      <c r="C6" s="5" t="n">
        <v>6770247</v>
      </c>
    </row>
    <row r="7">
      <c r="A7" s="3" t="inlineStr">
        <is>
          <t>Non-current assets</t>
        </is>
      </c>
      <c r="B7" s="4" t="inlineStr">
        <is>
          <t xml:space="preserve"> </t>
        </is>
      </c>
      <c r="C7" s="4" t="inlineStr">
        <is>
          <t xml:space="preserve"> </t>
        </is>
      </c>
    </row>
    <row r="8">
      <c r="A8" s="4" t="inlineStr">
        <is>
          <t>Royalty, stream and other interests</t>
        </is>
      </c>
      <c r="B8" s="5" t="n">
        <v>37443198</v>
      </c>
      <c r="C8" s="5" t="n">
        <v>32860568</v>
      </c>
    </row>
    <row r="9">
      <c r="A9" s="4" t="inlineStr">
        <is>
          <t>Restricted cash</t>
        </is>
      </c>
      <c r="B9" s="5" t="n">
        <v>537510</v>
      </c>
      <c r="C9" s="5" t="n">
        <v>700000</v>
      </c>
    </row>
    <row r="10">
      <c r="A10" s="4" t="inlineStr">
        <is>
          <t>Other assets</t>
        </is>
      </c>
      <c r="B10" s="5" t="n">
        <v>271029</v>
      </c>
      <c r="C10" s="5" t="n">
        <v>0</v>
      </c>
    </row>
    <row r="11">
      <c r="A11" s="4" t="inlineStr">
        <is>
          <t>Intangible assets</t>
        </is>
      </c>
      <c r="B11" s="5" t="n">
        <v>1172170</v>
      </c>
      <c r="C11" s="5" t="n">
        <v>1355709</v>
      </c>
    </row>
    <row r="12">
      <c r="A12" s="4" t="inlineStr">
        <is>
          <t>Deferred royalty acquisitions</t>
        </is>
      </c>
      <c r="B12" s="5" t="n">
        <v>0</v>
      </c>
      <c r="C12" s="5" t="n">
        <v>118932</v>
      </c>
    </row>
    <row r="13">
      <c r="A13" s="4" t="inlineStr">
        <is>
          <t>Total assets</t>
        </is>
      </c>
      <c r="B13" s="5" t="n">
        <v>52706609</v>
      </c>
      <c r="C13" s="5" t="n">
        <v>41805456</v>
      </c>
    </row>
    <row r="14">
      <c r="A14" s="3" t="inlineStr">
        <is>
          <t>Current liabilities</t>
        </is>
      </c>
      <c r="B14" s="4" t="inlineStr">
        <is>
          <t xml:space="preserve"> </t>
        </is>
      </c>
      <c r="C14" s="4" t="inlineStr">
        <is>
          <t xml:space="preserve"> </t>
        </is>
      </c>
    </row>
    <row r="15">
      <c r="A15" s="4" t="inlineStr">
        <is>
          <t>Accounts payable and accrued liabilities</t>
        </is>
      </c>
      <c r="B15" s="5" t="n">
        <v>1840092</v>
      </c>
      <c r="C15" s="5" t="n">
        <v>1766131</v>
      </c>
    </row>
    <row r="16">
      <c r="A16" s="4" t="inlineStr">
        <is>
          <t>Dividends payable</t>
        </is>
      </c>
      <c r="B16" s="5" t="n">
        <v>549836</v>
      </c>
      <c r="C16" s="5" t="n">
        <v>447583</v>
      </c>
    </row>
    <row r="17">
      <c r="A17" s="4" t="inlineStr">
        <is>
          <t>Income taxes payable</t>
        </is>
      </c>
      <c r="B17" s="5" t="n">
        <v>514022</v>
      </c>
      <c r="C17" s="5" t="n">
        <v>584148</v>
      </c>
    </row>
    <row r="18">
      <c r="A18" s="4" t="inlineStr">
        <is>
          <t>Other liabilities</t>
        </is>
      </c>
      <c r="B18" s="5" t="n">
        <v>0</v>
      </c>
      <c r="C18" s="5" t="n">
        <v>176434</v>
      </c>
    </row>
    <row r="19">
      <c r="A19" s="4" t="inlineStr">
        <is>
          <t>Total current liabilities</t>
        </is>
      </c>
      <c r="B19" s="5" t="n">
        <v>2903950</v>
      </c>
      <c r="C19" s="5" t="n">
        <v>2974296</v>
      </c>
    </row>
    <row r="20">
      <c r="A20" s="3" t="inlineStr">
        <is>
          <t>Non-current liabilities</t>
        </is>
      </c>
      <c r="B20" s="4" t="inlineStr">
        <is>
          <t xml:space="preserve"> </t>
        </is>
      </c>
      <c r="C20" s="4" t="inlineStr">
        <is>
          <t xml:space="preserve"> </t>
        </is>
      </c>
    </row>
    <row r="21">
      <c r="A21" s="4" t="inlineStr">
        <is>
          <t>Other liabilities</t>
        </is>
      </c>
      <c r="B21" s="5" t="n">
        <v>0</v>
      </c>
      <c r="C21" s="5" t="n">
        <v>425281</v>
      </c>
    </row>
    <row r="22">
      <c r="A22" s="4" t="inlineStr">
        <is>
          <t>Deferred taxes payable</t>
        </is>
      </c>
      <c r="B22" s="5" t="n">
        <v>4878989</v>
      </c>
      <c r="C22" s="5" t="n">
        <v>2991431</v>
      </c>
    </row>
    <row r="23">
      <c r="A23" s="4" t="inlineStr">
        <is>
          <t>Total liabilities</t>
        </is>
      </c>
      <c r="B23" s="5" t="n">
        <v>7782939</v>
      </c>
      <c r="C23" s="5" t="n">
        <v>6391008</v>
      </c>
    </row>
    <row r="24">
      <c r="A24" s="3" t="inlineStr">
        <is>
          <t>Equity</t>
        </is>
      </c>
      <c r="B24" s="4" t="inlineStr">
        <is>
          <t xml:space="preserve"> </t>
        </is>
      </c>
      <c r="C24" s="4" t="inlineStr">
        <is>
          <t xml:space="preserve"> </t>
        </is>
      </c>
    </row>
    <row r="25">
      <c r="A25" s="4" t="inlineStr">
        <is>
          <t>Share capital</t>
        </is>
      </c>
      <c r="B25" s="5" t="n">
        <v>67889465</v>
      </c>
      <c r="C25" s="5" t="n">
        <v>57020116</v>
      </c>
    </row>
    <row r="26">
      <c r="A26" s="4" t="inlineStr">
        <is>
          <t>Equity reserves</t>
        </is>
      </c>
      <c r="B26" s="5" t="n">
        <v>4157153</v>
      </c>
      <c r="C26" s="5" t="n">
        <v>3303503</v>
      </c>
    </row>
    <row r="27">
      <c r="A27" s="4" t="inlineStr">
        <is>
          <t>Deficit</t>
        </is>
      </c>
      <c r="B27" s="5" t="n">
        <v>-27122948</v>
      </c>
      <c r="C27" s="5" t="n">
        <v>-24909171</v>
      </c>
    </row>
    <row r="28">
      <c r="A28" s="4" t="inlineStr">
        <is>
          <t>Total equity</t>
        </is>
      </c>
      <c r="B28" s="5" t="n">
        <v>44923670</v>
      </c>
      <c r="C28" s="5" t="n">
        <v>35414448</v>
      </c>
    </row>
    <row r="29">
      <c r="A29" s="4" t="inlineStr">
        <is>
          <t>Total liabilities and equity</t>
        </is>
      </c>
      <c r="B29" s="6" t="n">
        <v>52706609</v>
      </c>
      <c r="C29" s="6" t="n">
        <v>41805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4" t="inlineStr">
        <is>
          <t>Commitments and contingencies</t>
        </is>
      </c>
      <c r="B3" s="4" t="inlineStr">
        <is>
          <t>15. Commitments and contingencies The Company is, from time to time, involved in legal proceedings of a nature considered normal to its business. Other than as noted below, the Company believes that none of the litigation in which it is currently involved or have been involved with during the year ended December 31, 2023, individually or in the aggregate, is material to its consolidated financial condition or results of operations. SilverStream filed a writ and statement of claim in the Supreme Court of Western Australia against Titan Minerals Limited (“ Titan The Company is committed to minimum annual lease payments for its premises and certain consulting agreements, as follows: 2024 $ Leases 14,750 Consulting agreements 39,420 54,170 The Company is responsible for making certain milestone payments in connection with royalty acquisitions, which become payable on certain royalty revenue or cumulative production thresholds being achieved, as follows: Royalty $ Limpopo (1)(3) 6,729,170 Brits (1)(4) 1,250,000 Bullabulling (2)(5) 680,553 Koolyanobbing (6) 340,277 El Molino (7) 450,000 Uley (1)(8) 149,722 Winston Lake (9) 75,609 Norbec &amp; Millenbach (9) 18,902 9,694,233 (1) The milestone payments may be settled in either cash or common shares of the Company, at the Company’s election. (2) The milestone payments may be settled in cash or ½ cash and ½ common shares of the Company, at the Company’s election (3) Milestone payments include: (i) C$1,500,000 upon cumulative royalty receipts from Limpopo exceeding C$500,000; (ii) C$400,000 upon cumulative royalty receipts from Limpopo exceeding C$1,000,000; and (iii) C$7,000,000 upon cumulative royalty receipts from Limpopo exceeding C$50,000,000. (4) Milestone payments include: (i) $1,000,000 once 210,000t have been mined over a continuous six-month period, and (ii) a further $250,000 once 1,500,000t have been mined over a rolling 3-year time horizon. (5) Milestone payments include: (i) A$500,000 upon the Operator receiving approval of a mining proposal from the West Australian Department of Mines, Industry Regulation and Safety; and (ii) A$500,000 upon the Company receiving first royalty revenue receipt from the Bullabulling project. (6) Milestone payment due upon achievement of cumulative 5Mdmt of ore processed. (7) Milestone payment due upon registration of the El Molino royalty rights on the applicable mining title in Peru and the satisfaction of other customary completion conditions. (8) Milestone payment due upon commencement of commercial production. (9) Milestone payment due upon (i) the exercise of a separate third-party option agreement, (ii) the issuance of the royalty to the previous royalty owner, and (iii) the assignment of the royalty to Vo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t>
        </is>
      </c>
      <c r="B3" s="4" t="inlineStr">
        <is>
          <t xml:space="preserve"> </t>
        </is>
      </c>
    </row>
    <row r="4">
      <c r="A4" s="4" t="inlineStr">
        <is>
          <t>Supplemental cash flow information</t>
        </is>
      </c>
      <c r="B4" s="4" t="inlineStr">
        <is>
          <t xml:space="preserve">16. Supplemental cash flow information December 31, 2023 December 31, 2022 $ $ Change in accrued other assets 271,029 - Change in accrued deferred royalty acquisitions (69,675 ) 69,675 Reclassification of prepaid expenses to share issue costs 179,043 - Change in accrued dividends 102,253 447,583 Share issuances for royalty acquisitions and milestone payments 2,821,454 12,456,3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4" t="inlineStr">
        <is>
          <t>Segment information</t>
        </is>
      </c>
      <c r="B3" s="4" t="inlineStr">
        <is>
          <t xml:space="preserve">17. Segment information For the years ended December 31, 2023 and 2022, the Company operated in one reportable segment, being the acquisition of royalty interests. For the years ended December 31, 2023 and 2022, revenues generated from each geographic location are as follows: December 31, 2023 December 31, 2022 $ $ Australia 11,250,950 5,489,043 Nigeria 882,922 2,524,990 Canada - 315,084 USA 116,311 116,311 Brazil 60,411 62,677 Total 12,310,594 8,508,105 The Company has the following non-current assets in seven geographic locations: December 31, 2023 December 31, 2022 $ $ Australia 30,396,980 25,162,805 USA 2,254,422 2,298,515 Canada 3,027,846 1,942,184 South Africa 1,914,844 1,914,844 Cayman Islands 1,172,170 1,355,709 Brazil 612,036 637,338 Peru 45,609 1,545,609 Nigeria - 178,205 Total 39,423,907 35,035,2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18. Income taxes Income tax recognized in net income (loss) and comprehensive income (loss) is comprised of the following: December 31, 2023 December 31, 2022 $ $ Current tax expense 626,500 219,406 Deferred tax expense 1,887,558 1,248,495 Income tax expense 2,514,058 1,467,901 Provision for income taxes The income tax expense differs from the amount that would result from applying the federal and provincial income tax rates to the income (loss) before income taxes due to the following: December 31, 2023 December 31, 2022 $ $ Income before income taxes 2,412,946 1,796,080 Statutory tax rate 26.5 % 26.5 % Expected income tax expense (recovery) based on statutory rate 639,000 476,000 Adjustment to expected income tax expense (recovery): Foreign tax rate differences 928,000 164,000 Permanent differences 441,000 279,000 Change in benefit of tax assets not recognized 688,000 255,000 Other (181,942 ) 293,901 Income tax expense 2,514,058 1,467,901 Recognized deferred tax asset and liabilities December 31, 2023 December 31, 2022 $ $ Non-capital losses - Canada 117,982 583,083 Other - Canada (117,982 ) (583,083 ) Royalty, stream and other interests - Australia (4,878,989 ) (2,991,431 ) Total (4,878,989 ) (2,991,431 ) Unrecognized deferred tax assets As at December 31, 2023, the Company had temporary differences with a tax benefit of $8,494,000 (2022 - $3,847,000), which are not recognized as deferred tax assets. Management believes that it is not probable that sufficient taxable profits will be available in future years to allow the benefit of the following deferred tax assets to be utilized. The following table summarizes the composition of the Company’s unrecognized deductible temporary differences: December 31, 2023 December 31, 2022 $ $ Non-capital losses – Canada 6,921,000 2,889,000 Net-capital losses – Australia 124,000 33,000 Financing costs 1,449,000 925,000 Total 8,494,000 3,847,000 Unrecognized deferred tax liabilities The aggregate amount of taxable temporary differences associated with investment in subsidiaries, for which deferred tax liabilities have not been recognized as at December 31, 2023, is $13,841,000 (December 31, 2022 - $5,460,000). No deferred tax liabilities are recognized on the temporary differences associated with investments in subsidiaries because the Company controls the timing of reversal and it is not probable that they will reverse in the foreseeable future. Tax l oss carryforwards As at December 31, 2023, the Company has deductible Canadian non-capital tax losses of $7,366,000 related to the Company’s Canadian parent and subsidiary, with non-capital tax losses expiring between the years 2038 and 2043, and $nil from the Company’s Australian subsidiary. The Company’s Cayman Island subsidiary has a tax rate of 0%; therefore, there is no deductible temporary difference that can app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 xml:space="preserve">19. Financial instruments The Company’s risk exposures and the impact on the financial instruments are summarized below. There have been no material changes to the risks, objectives, policies and procedures during the years ended December 31, 2023 and 2022. Credit risk Credit risk is the risk of potential loss to the Company if the counterparty to a financial instrument fails to meet its contractual obligations. The Company’s credit risk is primarily attributable to its liquid financial assets including cash and cash equivalents and royalty receivables in the ordinary course of business. In order to mitigate its exposure to credit risk, the Company maintains its cash in high quality financial institutions and closely monitors its royalty receivable balances. The Company’s royalty receivables are subject to the credit risk of the counterparties who own and operate the mines underlying Vox’s royalty and streaming portfolio. Liquidity risk Liquidity risk is the risk that the Company will not be able to meet its financial obligations as they come due. The Company’s approach to managing liquidity is to ensure it will have sufficient liquidity to meet liabilities when due. In managing liquidity risk, the Company takes into account anticipated cash flows from operations and holding of cash and cash equivalents. As at December 31, 2023, the Company had cash and cash equivalents of $9,342,880 (December 31, 2022 - $4,174,654) and working capital of $10,378,752 (December 31, 2022 - $3,795,951). Currency risk Foreign currency risk is the risk that the fair value or future cash flows of a financial instrument will fluctuate because of changes in foreign exchange rates. Financial instruments that impact the Company’s net income due to currency fluctuations include cash and cash equivalents, accounts receivable, accounts payable and accrued liabilities, income taxes payable and other liabilities denominated in Canadian and Australian dollars. Based on the Company’s Canadian and Australian-denominated monetary assets and liabilities at December 31, 2023, a 10% increase (decrease) of the value of the Canadian and Australian dollar relative to the United States dollar would increase (decrease) net income (loss) and other comprehensive income (loss) by $496,000. Interest rate risk The Company has cash balances with rates that fluctuate with the prevailing market rate. The Company’s current policy is to invest excess cash in cash accounts or short-term interest-bearing securities issued by chartered banks. The Company periodically monitors the investments it makes and is satisfied with the credit ratings of its banks. The Company does not use any derivative instrument to reduce its exposure to interest rate risk. Commodity and share price risk The Company’s royalties are subject to fluctuations from changes in market prices of the underlying commodities. The market prices of precious and base metals are the primary drivers of the Company’s profitability and ability to generate free cash flow. All of the Company’s future revenue is not hedged in order to provide shareholders with full exposure to changes in the market prices of these commodities. The Company’s financial results may be significantly affected by a decline in the price of precious, base and/or ferrous metals. The price of precious and base metals can fluctuate widely, and is affected by numerous factors beyond the Company’s control. Fair value of financial instruments The carrying amounts for cash and cash equivalents, accounts receivables, accounts payable and accrued liabilities, and income tax liabilities on the consolidated statements of financial position approximate fair value because of the limited term of these instruments. The Company classifies fair value measurements using a fair value hierarchy that reflects the significance of the inputs used in making the measurements. The fair value hierarchy has the following levels: - Level 1 - Quoted prices (unadjusted) in active markets for identical assets or liabilities; - Level 2 - Inputs other than quoted prices included in Level 1 that are observable for the asset or liability, either directly (i.e., as prices) or indirectly (i.e., derived from prices); and - Level 3 - Inputs for the asset or liability that are not based on observable market data (unobservable inputs). As at December 31, 2023 and 2022, the Company does not have any financial instruments measured at fair value after initial recognition, except for investments, which are estimated using Level 1 inputs, and other liabilities, which are estimated using Level 3 inputs. The following table provides information about financial assets and liabilities measured at fair value in the consolidated statements of financial position and categorized by level according to the significance of the inputs used in making the measurements. As at December 31, 2023: Level 1 Level 2 Level 3 Total $ $ $ $ Other liabilities - - - - As at December 31, 2022: Level 1 Level 2 Level 3 Total $ $ $ $ Other liabilities - - (601,715 ) (601,715 ) - - (601,715 ) (601,715 ) Level 3 Hierarchy The following table presents the changes in fair value measurements of financial instruments classified as Level 3 as at December 31, 2023 and 2022. These financial instruments are measured at fair value utilizing non-observable market inputs. The gains and losses are recognized in the consolidated statements of income (loss) and comprehensive income (loss). December 31, 2023 December 31, 2022 $ $ Balance, beginning of year 601,715 3,327,672 Change in valuation of financing warrants (Note 11) 445,216 ) (2,200,312 ) Share-based compensation expense on PSUs (Note 11) (156,499 ) (525,645 ) - 601,715 Capital management The Company’s primary objective when managing capital is to maximize returns for its shareholders by growing its asset base through accretive acquisitions of royalties, streams and other interests, while optimizing its capital structure by balancing debt and equity. As at December 31, 2023, the capital structure of the Company consists of $44,923,670 (December 31, 2022 - $35,414,448) of total equity, comprising share capital, equity reserves, and deficit. The Company was not subject to any externally imposed capital requir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0. Subsequent events On January 16, 2024, the Company entered into a definitive credit agreement with BMO, as described in Note 6. On February 13, 2024, the Company executed a binding agreement to acquire a portfolio of up to four royalties at various stages of development and the rights to one production-linked milestone payment, all located in Australia, from a private Australian group, for cash consideration of up to A$4,700,000. A number of royalties in the portfolio are subject to rights of first refusal, which are typical for the transfer of royalties of this nature. On March 7, 2024, the Board of Directors of the Company declared a quarterly dividend of $0.012 per common share payable on April 12, 2024 to shareholders of record as of the close of business on March 29,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Policies)</t>
        </is>
      </c>
      <c r="B1" s="2" t="inlineStr">
        <is>
          <t>12 Months Ended</t>
        </is>
      </c>
    </row>
    <row r="2">
      <c r="B2" s="2" t="inlineStr">
        <is>
          <t>Dec. 31, 2023</t>
        </is>
      </c>
    </row>
    <row r="3">
      <c r="A3" s="4" t="inlineStr">
        <is>
          <t>Statement of compliance</t>
        </is>
      </c>
      <c r="B3" s="4" t="inlineStr">
        <is>
          <t>These consolidated financial statements, including comparatives, have been prepared in accordance with International Financial Reporting Standards (“IFRS”), as issued by the International Accounting Standards Board (“IASB”). Certain comparative figures have been reclassified to conform to current year presentation. These consolidated financial statements were authorized for issuance by the Company’s Board of Directors on March 7, 2024.</t>
        </is>
      </c>
    </row>
    <row r="4">
      <c r="A4" s="4" t="inlineStr">
        <is>
          <t>Basis of presentation</t>
        </is>
      </c>
      <c r="B4" s="4" t="inlineStr">
        <is>
          <t>These consolidated financial statements have been prepared on a historical cost basis, except for financial instruments which have been measured at fair value. The consolidated financial statements are presented in United States dollars (“ $</t>
        </is>
      </c>
    </row>
    <row r="5">
      <c r="A5" s="4" t="inlineStr">
        <is>
          <t>Principles of consolidation</t>
        </is>
      </c>
      <c r="B5" s="4" t="inlineStr">
        <is>
          <t>These consolidated financial statements incorporate the accounts of the Company and its wholly-owned subsidiaries: SilverStream SEZC (Cayman Islands), which in turn owns all of the shares of Vox Royalty Australia Pty Ltd. (Australia) and Vox Royalty Canada Ltd. (Ontario, Canada); and Vox Royalty USA Ltd. (Delaware, USA). The Company incorporated Vox Royalty USA Ltd. on October 4, 2023. Subsidiaries are fully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t>
        </is>
      </c>
    </row>
    <row r="6">
      <c r="A6" s="4" t="inlineStr">
        <is>
          <t>Foreign currency translation</t>
        </is>
      </c>
      <c r="B6" s="4" t="inlineStr">
        <is>
          <t>In preparing the consolidated financial statements of the Company, transactions in currencies other than the functional currency are recognized at the rates of exchange prevailing at the dates of the transactions. At the end of each reporting period, monetary items denominated in foreign currencies are retranslated at the rates prevailing at that date. All foreign exchange gains and losses resulting from the settlement of such transactions and from the translation of monetary assets and liabilities denominated in foreign currencies at the period end foreign exchange rates are recognized in the consolidated statements of income (loss) and comprehensive income (loss). Non-monetary items that are measured in terms of historical cost in a foreign currency are not retranslated.</t>
        </is>
      </c>
    </row>
    <row r="7">
      <c r="A7" s="4" t="inlineStr">
        <is>
          <t>Provisions</t>
        </is>
      </c>
      <c r="B7" s="4" t="inlineStr">
        <is>
          <t>Provisions are recorded when the Company has a present legal or constructive obligation as a result of past events, where it is probable that an outflow of resources embodying economic benefits will be required to settle the obligation, and a reliable estimate of the amount of the obligation can be estimated. If the effect is material, provisions are determined by discounting the expected future cash flows at a pre-tax rate that reflects current market assessments of the time value of money and, where appropriate, the risks specific to the liability. The Company had no significant provisions as at December 31, 2023 and 2022.</t>
        </is>
      </c>
    </row>
    <row r="8">
      <c r="A8" s="4" t="inlineStr">
        <is>
          <t>Royalty, stream and other interests</t>
        </is>
      </c>
      <c r="B8" s="4" t="inlineStr">
        <is>
          <t>Royalty, stream and other interests consist of acquired royalty interests and stream metal purchase agreements. These interests are recorded at cost and capitalized as tangible assets with finite lives. They are subsequently measured at cost less accumulated depletion and accumulated impairment losses, if any. Project evaluation expenditures are recorded in the consolidated statements of income (loss) and comprehensive income (loss) when management determines not to proceed with the proposed acquisition of a royalty. The major categories of the Company’s interests are producing, advanced and exploration stage. Producing assets are those that have generated revenue from steady-state operations for the Company or are expected to in the next year. Advanced assets are interests on projects that are not yet producing, but where in management’s view, the technical feasibility and commercial viability of extracting a mineral resource are demonstrable. Interests for producing and advanced assets are recorded at cost and capitalized in accordance with IAS 16, Property, Plant and Equipment Exploration for and Evaluation of Mineral Resources Producing mineral royalty and stream interests are depleted using the units-of-production method over the life of the property to which the interest relates. The life of the property is estimated using life of mine models specifically associated with the mineral royalty or stream properties, which include proven and probable reserves and may include a portion of resources expected to be converted into reserves. Where life of mine models are not available, the Company uses publicly available statements of reserves and resources for the mineral royalty or stream properties to estimate the life of the property and portion of resources that the Company expects to be converted into reserves. Where life of mine models and publicly available reserve and resource statements are not available, depletion is based on the Company’s best estimate of the ounces to be produced and delivered under the contract. The Company relies on information available to it under contracts with operators and/or public disclosures for information on reserves and resources from the operators of the producing mineral and stream interests. If the cost of a royalty, stream or other interest includes contingent consideration, the contingent consideration is capitalized as part of the cost of the interest when the underlying obligating event has occurred.</t>
        </is>
      </c>
    </row>
    <row r="9">
      <c r="A9" s="4" t="inlineStr">
        <is>
          <t>Impairment of royalty, stream and other interests</t>
        </is>
      </c>
      <c r="B9" s="4" t="inlineStr">
        <is>
          <t>Royalty, stream and other interests are reviewed for impairment at each reporting date, or whenever events or changes in circumstances indicate that the carrying amount may not be recoverable. Impairment is assessed at the level of cash-generating units (“ CGUs Impairment of Assets An impairment loss is recognized for the amount by which the asset’s carrying value exceeds its recoverable amount, which is the higher of fair value less costs of disposal and value-in-use. The future cash flow expected is derived using estimates of proven and probable reserves, a portion of resources that is expected to be converted into reserves and information regarding the mineral,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i) net present value of estimated future cash flows; (ii) dollar value per ounce or pound of reserve/resource; (iii) cash-flow multiples; and/or (iv) market capitalization of comparable assets. Impairment losses are charged to the mineral interest and are subsequently reassessed for indications that an impairment loss previously recognized may no longer exist. An impairment charge is reversed if the conditions that gave rise to the recognition of an impairment loss are subsequently reversed and the interest’s recoverable amount exceeds its carrying amount. Impairment losses can be reversed only to the extent that the recoverable amount does not exceed the carrying value that would have been determined had no impairment been recognized previously.</t>
        </is>
      </c>
    </row>
    <row r="10">
      <c r="A10" s="4" t="inlineStr">
        <is>
          <t>Intangible assets</t>
        </is>
      </c>
      <c r="B10" s="4" t="inlineStr">
        <is>
          <t>Intangible assets are measured on initial recognition at cost, which comprises their purchase price plus any directly attributable costs of preparing the asset for its intended use. Following initial recognition, intangible assets are carried at cost less any accumulated amortization and accumulated impairment losses. Amortization is provided on a straight-line basis over 10 years. The asset’s residual values, useful lives and methods of amortization are reviewed at each reporting period and adjusted prospectively, if appropriate.</t>
        </is>
      </c>
    </row>
    <row r="11">
      <c r="A11" s="4" t="inlineStr">
        <is>
          <t>Revenue recognition</t>
        </is>
      </c>
      <c r="B11" s="4" t="inlineStr">
        <is>
          <t>Revenue comprises revenues directly earned from royalty, stream and other similar interests. Revenue is measured at the fair value of the consideration received or receivable for the receipt of mineral royalties in the ordinary course of the Company’s activities. For royalty interests, the commodities are sold by the mine operator to its customers under contracts that are established for the mining property on which the royalty interest is held. The Company recognizes revenue from these sales when control over the commodity transfers from the mine operator to its customer. The transfer of control occurs when the mine operator delivers the commodity to the customer, and at that point, the risk and rewards of ownership transfer to the customer and the Company has an unconditional right to payment under the royalty agreement. Revenue from the royalty arrangement is measured at the transaction price agreed in the royalty arrangement with the operator of each mining property. The transaction price is typically either, i) the percentage of gross revenues associated with the commodity sold less contractually allowable costs, if any, per the terms of the royalty arrangement, or ii) a specific dollar amount per tonne sold by the mine operator to its customer, per the terms of the royalty agreement.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t>
        </is>
      </c>
    </row>
    <row r="12">
      <c r="A12" s="4" t="inlineStr">
        <is>
          <t>Share capital</t>
        </is>
      </c>
      <c r="B12" s="4" t="inlineStr">
        <is>
          <t>Common shares are classified as equity. Incremental costs directly attributable to the issuance of shares are recognized as a deduction from the proceeds in equity in the period where the transaction occurs. The fair value of common shares issued for goods and services is based on the fair value of the goods or services received unless the fair value cannot be readily determined. If the fair value cannot be readily determined, the Company uses the market closing price on the date the shares are issued, while the fair value of share purchase warrants is estimated using the quoted market price or, if the warrants are not traded, using the Black-Scholes model (“ BSM</t>
        </is>
      </c>
    </row>
    <row r="13">
      <c r="A13" s="4" t="inlineStr">
        <is>
          <t>Share-based compensation</t>
        </is>
      </c>
      <c r="B13" s="4" t="inlineStr">
        <is>
          <t>The Company recognizes share-based compensation expense for share purchase options, restricted share units (“ RSU PSU Share purchase options The fair value of share purchase options is determined using the BSM, with market related inputs as of the grant date. The BSM requires management to estimate the expected volatility, expected term, risk-free rate of return over the term, expected dividends, and the number of equity instruments expected to ultimately vest. Volatility is estimated using the historic stock price of the Company and similar listed entities, the expected term is estimated using historical exercise data of the Company and similar listed entities, and the number of equity instruments expected to vest is estimated using historical forfeiture data. The fair values of share purchase options at the date of grant are expensed over the vesting periods with a corresponding increase to equity. Share purchase options with graded vesting schedules are accounted for as separate grants with different vesting periods and fair values. Restricted share units The fair value of RSUs is determined by the market value of the underlying shares at the date of the grant. Under the Company’s RSU Plan, the Board of Directors has the discretion to settle the vested RSUs in cash or equity. As the Company does not have a present obligation to settle the issued RSUs in cash, the RSUs issued have been treated as equity-settled instruments. The fair values of RSUs at the date of grant are expensed over the vesting periods with a corresponding increase to equity. At the end of each reporting period, the Company re-assesses its estimates of the number of awards that are expected to vest and recognizes the impact of any revisions to this estimate in equity. Performance share units The fair value of PSUs is determined by the market value of the underlying shares at the date of the grant. Under the Company’s PSU Plan, the Board of Directors has the discretion to settle the vested PSUs in cash or equity. The fair values of PSUs at the date of grant are expensed over the vesting periods with a corresponding increase to other liabilities, as the number of common shares to be settled is not fixed. At the end of each reporting period, the Company re-assesses its estimates of the number of awards that are expected to vest and recognizes the impact of any revisions to this estimate in other liabilities.</t>
        </is>
      </c>
    </row>
    <row r="14">
      <c r="A14" s="4" t="inlineStr">
        <is>
          <t>Cash and cash equivalents</t>
        </is>
      </c>
      <c r="B14" s="4" t="inlineStr">
        <is>
          <t>Cash and cash equivalents consist of bank balances and short-term deposits with a remaining maturity at the date of acquisition of three months or less held in chartered banks. The Company did not have any cash equivalents as at December 31, 2023 and 2022.</t>
        </is>
      </c>
    </row>
    <row r="15">
      <c r="A15" s="4" t="inlineStr">
        <is>
          <t>Basic and diluted income per share</t>
        </is>
      </c>
      <c r="B15" s="4" t="inlineStr">
        <is>
          <t>The Company presents basic and diluted earnings or loss per share (“ EPS Diluted EPS is determined by adjusting the earnings or loss and the weighted average number of common shares outstanding, adjusted for shares held in escrow that are subject to contingent release based on conditions other than the passage of time and for the effects of all dilutive potential common shares, which comprise share options granted, RSUs granted, PSUs granted and warrants. Potential common shares that are considered anti-dilutive are excluded from the calculation of diluted income per share.</t>
        </is>
      </c>
    </row>
    <row r="16">
      <c r="A16" s="4" t="inlineStr">
        <is>
          <t>Income taxes</t>
        </is>
      </c>
      <c r="B16" s="4" t="inlineStr">
        <is>
          <t>Current income tax assets and liabilities are measured at the amount expected to be recovered from or paid to the taxation authorities. The tax rates and tax laws used are those that are substantively enacted at the reporting date. Deferred income taxes are provided using the liability method on temporary differences at the reporting date between the tax bases of assets and liabilities and their carrying amounts for accounting. The change in the net deferred income tax asset or liability is included in income or loss, except for deferred income tax relating to equity items, which are recognized directly in equity. The income tax effects of differences in the periods when revenue and expenses are recognized in accordance with the Company’s accounting practices, and the periods they are recognized for income tax purposes are reflected as deferred income tax assets or liabilities. Deferred income tax assets and liabilities are measured using the substantively enacted statutory income tax rates that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ising on the initial recognition of assets or liabilities that affect neither accounting nor taxable profit are not recognized.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t>
        </is>
      </c>
    </row>
    <row r="17">
      <c r="A17" s="4" t="inlineStr">
        <is>
          <t>Other liabilities - warrants</t>
        </is>
      </c>
      <c r="B17" s="4" t="inlineStr">
        <is>
          <t>The Company’s functional currency is the United States dollar. As the warrant exercise prices are denominated in Canadian dollars, the warrants are recorded as other liabilities and measured at fair value using the BSM, with changes in fair value from period to period recorded as a gain or loss in the consolidated statements of income (loss) and comprehensive income (loss).</t>
        </is>
      </c>
    </row>
    <row r="18">
      <c r="A18" s="4" t="inlineStr">
        <is>
          <t>Financial instruments</t>
        </is>
      </c>
      <c r="B18" s="4" t="inlineStr">
        <is>
          <t>Financial assets and financial liabilities are recognized on the Company’s consolidated statements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Initial recognition and measurement Non-derivative financial assets within the scope of IFRS 9, Financial Instruments FVPL FVOCI All financial assets are recognized initially at fair value plus, in the case of financial assets not at FVPL, directly attributable transaction costs on the trade date at which the Company becomes a party to the contractual provisions of the instrument. Subsequent measurement – financial assets at amortized cost After initial recognition, financial assets measured at amortized cost are subsequently measured at the end of each reporting period at amortized cost using the effective interest rate (“ EIR Subsequent measurement – financial assets at FVPL Financial assets measured at FVPL include financial assets management intends to sell in the short term and any derivative financial instrument that is not designated as a hedging instrument in a hedge relationship. Financial assets measured at FVPL are carried at fair value in the consolidated statements of financial position with changes in fair value recognized in other income or expense in the consolidated statements of income (loss) and comprehensive income (loss). The Company measures investments at FVPL. Subsequent measurement – financial assets at FVOCI Financial assets measured at FVOCI are non-derivative financial assets that are not held for trading and the Company has made an irrevocable election at the time of initial recognition to measure the assets at FVOCI. The Company does not measure any financial assets at FVOCI. After initial measurement, investments measured at FVOCI are subsequently measured at fair value with unrealized gains or losses recognized in other comprehensive income or loss in the consolidated statements of income (loss) and comprehensive income (loss). When the investment is sold, the cumulative gain or loss is not reclassified to profit or loss. Dividends from such investments are recognized in other income in the consolidated statements of income (loss) and comprehensive income (loss0 when the right to receive payments is established. Derecognition A financial asset is derecognized when the contractual rights to the cash flows from the asset expire, or the Company no longer retains substantially all the risks and rewards of ownership. Financial liabilities: Initial recognition and measurement Financial liabilities are measured at amortized cost, unless they are required to be measured at FVPL, as is the case for held for trading or derivative instruments, or the Company has opted to measure the financial liability at FVPL. The Company’s financial liabilities include accounts payable and accrued liabilities, which are each measured at amortized cost. The Company’s other liabilities are measured at FVPL.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taking into account any discount or premium on acquisition and any fees or costs that are an integral part of the EIR. The EIR amortization is included in other expenses in the consolidated statements of income (loss) and comprehensive income (loss). Subsequent measurement – financial liabilities at FVPL Financial liabilities measured at FVPL include any derivative financial instrument that is not designated as a hedging instrument in a hedge relationship. Financial liabilities measured at FVPL are carried at fair value in the consolidated statements of financial position with changed in fair value recognized in other income or expense in the consolidated statements of income (loss) and comprehensive income (loss). The Company measures other liabilities as financial liability at FVPL. Derecognition A financial liability is derecognized when the obligation under the liability is discharged, cancelled or expires with any associated gain or loss recognized in other income or expense in the consolidated statements of income (loss) and comprehensive income (loss).</t>
        </is>
      </c>
    </row>
    <row r="19">
      <c r="A19" s="4" t="inlineStr">
        <is>
          <t>Impairment</t>
        </is>
      </c>
      <c r="B19" s="4" t="inlineStr">
        <is>
          <t>Financial assets The Company recognizes loss allowances for expected credit losses (‘‘ ECLs The Company applies the simplified approach permitted by IFRS 9 for receivables, which requires lifetime ECLs to be recognized from initial recognition of the receivables. Loss allowances for financial assets measured at amortized cost are deducted from the gross carrying amount of the assets. In order to measure the ECLs, receivables have been grouped based on shared credit risk characteristics and the days past due. Receivables are written off where there is no reasonable expectation of recovery. Indicators that there is no reasonable expectation of recovery include, among others, the failure of a debtor to engage in a repayment plan with the group, and a failure to make contractual payments for a period of greater than 120 days past due. Impairment losses on receivables are presented as net impairment losses within operating income. Subsequent recoveries of amounts previously written off are credited against the same line item. Non-financial assets The carrying amount of the Company’s long-lived non-financial assets, including royalty, stream and other interests and intangible assets are reviewed at each reporting date to determine whether there are events or changes in circumstances that indicate an impairment. If any such indication exists, then the asset’s recoverable amount is estimated. The recoverable amount of an asset or CGU is the greater of its estimated value in use and its fair value less costs to sell. In estimat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 cash inflows from continuing use that are largely independent of the cash flows of other assets or groups of assets. This is usually at the individual royalty, stream and other interests level for each property from which independent cash flows are generated. An impairment loss is recognized if the carrying amount of an asset or its CGU exceeds its estimated recoverable amount. Impairment losses are recognized in profit or loss. Impairment losses recognized in respect of CGUs are allocated to reduce the carrying amount of the assets in the unit (group of units) on a pro rata basis. Impairment losses recognized in prior periods are assessed at each reporting date for any indications that the loss has decreased or no longer exists. An impairment loss is reversed if there has been a change in estimates used to determine the recoverable amount. An impairment loss is reversed only to the extent that the asset’s carrying amount does not exceed the carrying amount that would have been determined, net of depreciation, if no impairment loss had been recognized. Losses are recognized in profit or loss. When a subsequent event causes the amount of impairment loss to decrease, the decrease in impairment loss is reversed through profit or loss.</t>
        </is>
      </c>
    </row>
    <row r="20">
      <c r="A20" s="4" t="inlineStr">
        <is>
          <t>Segment reporting</t>
        </is>
      </c>
      <c r="B20" s="4" t="inlineStr">
        <is>
          <t>An operating segment is a component of the Company that engages in business activities from which it may earn revenues and incur expenses. The Company’s operating segments are components of the Company’s business for which discrete financial information is available and that are reviewed regularly by the Company’s Chief Executive Officer to make decisions about resources to be allocated to the segment and assess its performance. For the years ended December 31, 2023 and 2022, the Company operated in one reportable segment being the acquisition of royalty interests.</t>
        </is>
      </c>
    </row>
    <row r="21">
      <c r="A21" s="4" t="inlineStr">
        <is>
          <t>Changes in accounting policies</t>
        </is>
      </c>
      <c r="B21" s="4" t="inlineStr">
        <is>
          <t>Certain new accounting standards and interpretations have been published that were required to be adopted effective January 1, 2023. These standards did not have a material impact on the Company’s current or future reporting periods. Amendments – IAS 1 Presentation of Financial Statements and IAS 8 Accounting Policies, Changes in Accounting Estimates and Errors In 2021, the IASB issued narrow-scope amendments to IFRS Accounting Standards, including to IAS 1 and IAS 8. The amendments were made to help companies: - improve accounting policy disclosures so that they provide more useful information to investors and other primary users of the financial statements; and - distinguish changes in accounting estimates from changes in accounting policies. The amendments to IAS 1 require companies to disclose their material accounting policy information rather than their significant accounting policies.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The amendments to IAS 8 clarify how companies should distinguish changes in accounting policies from changes in accounting estimates. That distinction is important because changes in accounting estimates are applied prospectively only to future transactions and other future events, but changes in accounting policies are generally also applied retrospectively to past transactions and other past events. The amendments to IAS 1 and IAS 8 are effective for annual reporting periods beginning on or after January 1, 2023. Although the amendments did not result in any changes to the accounting policies themselves, they impacted the accounting policy information disclosed in the consolidated financial statements. Management reviewed the accounting policies and made updates to the information disclosed in Note 2, in certain instances, in line with the amendments.</t>
        </is>
      </c>
    </row>
    <row r="22">
      <c r="A22" s="4" t="inlineStr">
        <is>
          <t>Recent accounting pronouncements</t>
        </is>
      </c>
      <c r="B22" s="4" t="inlineStr">
        <is>
          <t xml:space="preserve">The Company has not yet adopted certain standards, interpretations to existing standards and amendments which have been issued but have an effective date of later than December 31, 2023. These standards, interpretations to existing standards and amendments, other than the amendments to IAS 1 presented below, are not expected to have any significant impact on the Company or are not considered material and are therefore not discussed herein. Amendments – IAS 1 Presentation of Financial Statements (Non-current Liabilities with Covenants) Amendments made to IAS 1 in 2020 and 2022 clarified that liabilities are classified as either current or non-current, depending on the rights that exist at the end of the reporting period. Classification is affected by the entity’s expectations or events after the reporting date (e.g. the receipt of a waiver or a breach of covenant). Covenants of loan arrangements will not affect classification of a liability as current or non-current at the reporting date if the entity must only comply with the covenants after the reporting date. However, if the entity must comply with a covenant either before or at the reporting date, this will affect the classification as current or non-current even if the covenant is only tested for compliance after the reporting date. The amendments require disclosures if an entity classifies a liability as non-current and that liability is subject to covenants that the entity must comply with within 12 months of the reporting date. The disclosures include: - the carrying amount of the liability; - information about the covenants; and - facts and circumstances, if any, that indicate that the entity may have difficulty complying with the covenants. The amendments also clarify what IAS 1 means when it refers to the “settlement” of a liability. Terms of a liability that could, at the option of the counterparty, result in its settlement by the transfer of the entity’s own equity instrument can only be ignored for the purpose of classifying the liability as current or non-current if the entity classifies the option as an equity instrument. However, conversion options that are classified as a liability must be considered when determining the current/non-current classification of a convertible note. The amendments must be applied retrospectively in accordance with the normal requirements in IAS 8 Accounting Policies, Changes in Accounting Estimates and Erro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3</t>
        </is>
      </c>
    </row>
    <row r="3">
      <c r="A3" s="4" t="inlineStr">
        <is>
          <t>Receivables</t>
        </is>
      </c>
      <c r="B3" s="4" t="inlineStr">
        <is>
          <t xml:space="preserve"> December 31, 2023 December 31, 2022 $ $ Royalties receivable 3,414,128 1,921,670 Sales tax recoverable 93,443 78,392 3,507,571 2,000,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oyalty, stream and other interests (Tables)</t>
        </is>
      </c>
      <c r="B1" s="2" t="inlineStr">
        <is>
          <t>12 Months Ended</t>
        </is>
      </c>
    </row>
    <row r="2">
      <c r="B2" s="2" t="inlineStr">
        <is>
          <t>Dec. 31, 2023</t>
        </is>
      </c>
    </row>
    <row r="3">
      <c r="A3" s="4" t="inlineStr">
        <is>
          <t>Schedule of Royalty, stream and other interests</t>
        </is>
      </c>
      <c r="B3" s="4" t="inlineStr">
        <is>
          <t xml:space="preserve"> Cost Accumulated Depletion Royalty Country Opening Additions (Impairment) reversal Ending Opening Depletion Ending Carrying Amount $ $ $ $ $ $ $ $ Wonmunna Australia 14,527,467 149,159 - 14,676,626 (830,176 ) (1,307,361 ) (2,137,537 ) 12,539,089 Royalty portfolio Australia - 5,205,731 - 5,205,731 - - - 5,205,731 Janet Ivy Australia 2,494,285 1,963,315 - 4,457,600 (29,633 ) (215,184 ) (244,817 ) 4,212,783 Koolyanobbing Australia 2,649,738 - - 2,649,738 (1,198,243 ) (514,283 ) (1,712,526 ) 937,212 South Railroad USA 2,316,757 - - 2,316,757 (79,814 ) (44,093 ) (123,907 ) 2,192,850 Limpopo South Africa 1,150,828 - - 1,150,828 - - - 1,150,828 Bowdens Australia 1,130,068 - - 1,130,068 - - - 1,130,068 Bullabulling Australia 953,349 - - 953,349 - - - 953,349 Goldlund Canada 400,671 858,139 - 1,258,810 - - - 1,258,810 Brits South Africa 764,016 - - 764,016 - - - 764,016 Otto Bore Australia 583,612 - - 583,612 - - - 583,612 Segilola Nigeria 706,425 - - 706,425 (528,220 ) (178,205 ) (706,425 ) - Lynn Lake (MacLellan) Canada 873,088 - - 873,088 - - - 873,088 Bulong Australia 544,957 - - 544,957 - - - 544,957 Dry Creek Australia 475,723 - - 475,723 (93,637 ) (17,664 ) (111,301 ) 364,422 Sulfur Springs/ Kangaroo Caves Australia 467,983 - - 467,983 - - - 467,983 Pedra Branca Brazil 450,131 - - 450,131 - - - 450,131 Ashburton Australia 355,940 - - 355,940 - - - 355,940 Anthiby Well Australia 311,742 - - 311,742 - - - 311,742 Cardinia Australia 302,850 - - 302,850 - - - 302,850 Brauna Brazil 262,328 - - 262,328 (75,121 ) (25,302 ) (100,423 ) 161,905 Montanore USA 61,572 - - 61,572 - - - 61,572 Mt Ida Australia 210,701 - - 210,701 - - - 210,701 Other Australia 1,606,079 - 162,794 1,768,873 - (29,842 ) (29,842 ) 1,739,031 Other Canada 549,493 75,426 - 624,919 - - - 624,919 Other Peru 1,545,609 - (1,500,000 ) 45,609 - - - 45,609 Total 35,695,412 8,251,770 (1,337,206 ) 42,609,976 (2,834,844 ) (2,331,934 ) (5,166,778 ) 37,443,198 Cost Accumulated Depletion Royalty Country Opening Additions (Impairment) reversal Ending Opening Depletion Ending Carrying Amount $ $ $ $ $ $ $ $ Wonmunna Australia - 14,527,467 - 14,527,467 - (830,176 ) (830,176 ) 13,697,291 Janet Ivy Australia 2,494,285 - - 2,494,285 (29,633 ) - (29,633 ) 2,464,652 Koolyanobbing Australia 2,487,741 161,997 - 2,649,738 (797,157 ) (401,086 ) (1,198,243 ) 1,451,495 South Railroad USA 2,316,757 - - 2,316,757 (37,581 ) (42,233 ) (79,814 ) 2,236,943 Limpopo South Africa - 1,150,828 - 1,150,828 - - - 1,150,828 Bowdens Australia 1,130,068 - - 1,130,068 - - - 1,130,068 Bullabulling Australia 953,349 - - 953,349 - - - 953,349 Brits South Africa 764,016 - - 764,016 - - - 764,016 Otto Bore Australia 583,612 - - 583,612 - - - 583,612 Segilola Nigeria 706,425 - - 706,425 (18,587 ) (509,633 ) (528,220 ) 178,205 Lynn Lake (MacLellan) Canada 873,088 - - 873,088 - - - 873,088 Bulong Australia 544,957 - - 544,957 - - - 544,957 Dry Creek Australia 475,723 - - 475,723 (70,767 ) (22,870 ) (93,637 ) 382,086 Sulfur Springs/ Kangaroo Caves Australia 467,983 - - 467,983 - - - 467,983 Pedra Branca Brazil 450,131 - - 450,131 - - - 450,131 Ashburton Australia 355,940 - - 355,940 - - - 355,940 Anthiby Well Australia 311,742 - - 311,742 - - - 311,742 Cardinia Australia - 302,850 - 302,850 - - - 302,850 Brauna Brazil 262,328 - - 262,328 (37,101 ) (38,020 ) (75,121 ) 187,207 Montanore USA 61,572 - - 61,572 - - - 61,572 Mt Ida Australia 210,701 - - 210,701 - - - 210,701 Other Australia 1,606,079 - - 1,606,079 - - - 1,606,079 Other Peru 1,500,000 45,609 - 1,545,609 - - - 1,545,609 Other Canada 60,018 890,146 - 950,164 - - - 950,164 Total 18,616,515 17,078,897 - 35,695,412 (990,826 ) (1,844,018 ) (2,834,844 ) 32,860,568 </t>
        </is>
      </c>
    </row>
    <row r="4">
      <c r="A4" s="4" t="inlineStr">
        <is>
          <t>Schedule of Royalty, stream and other interests carrying amounts</t>
        </is>
      </c>
      <c r="B4" s="4" t="inlineStr">
        <is>
          <t xml:space="preserve"> December 31, 2023 December 31, 2022 $ $ Australia 29,859,470 24,462,805 USA 2,254,422 2,298,515 South Africa 1,914,844 1,914,844 Nigeria - 178,205 Brazil 612,036 637,338 Canada 2,756,817 1,823,252 Peru 45,609 1,545,609 37,443,198 32,860,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4" t="inlineStr">
        <is>
          <t>Schedule of Intangible assets</t>
        </is>
      </c>
      <c r="B3" s="4" t="inlineStr">
        <is>
          <t xml:space="preserve"> Database $ Cost at: December 31, 2021 1,837,500 December 31, 2022 1,837,500 December 31, 2023 1,837,500 Accumulated amortization at: December 31, 2021 298,252 Additions 183,539 December 31, 2022 481,791 Additions 183,539 December 31, 2023 665,330 Net book value at: December 31, 2022 1,355,709 December 31, 2023 1,172,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oyalty revenue</t>
        </is>
      </c>
      <c r="B4" s="6" t="n">
        <v>12310594</v>
      </c>
      <c r="C4" s="6" t="n">
        <v>8193021</v>
      </c>
    </row>
    <row r="5">
      <c r="A5" s="4" t="inlineStr">
        <is>
          <t>Other revenue</t>
        </is>
      </c>
      <c r="B5" s="5" t="n">
        <v>0</v>
      </c>
      <c r="C5" s="5" t="n">
        <v>315084</v>
      </c>
    </row>
    <row r="6">
      <c r="A6" s="4" t="inlineStr">
        <is>
          <t>Total revenue</t>
        </is>
      </c>
      <c r="B6" s="5" t="n">
        <v>12310594</v>
      </c>
      <c r="C6" s="5" t="n">
        <v>8508105</v>
      </c>
    </row>
    <row r="7">
      <c r="A7" s="3" t="inlineStr">
        <is>
          <t>Cost of sales</t>
        </is>
      </c>
      <c r="B7" s="4" t="inlineStr">
        <is>
          <t xml:space="preserve"> </t>
        </is>
      </c>
      <c r="C7" s="4" t="inlineStr">
        <is>
          <t xml:space="preserve"> </t>
        </is>
      </c>
    </row>
    <row r="8">
      <c r="A8" s="4" t="inlineStr">
        <is>
          <t>Depletion</t>
        </is>
      </c>
      <c r="B8" s="5" t="n">
        <v>-2331934</v>
      </c>
      <c r="C8" s="5" t="n">
        <v>-1844018</v>
      </c>
    </row>
    <row r="9">
      <c r="A9" s="4" t="inlineStr">
        <is>
          <t>Gross profit</t>
        </is>
      </c>
      <c r="B9" s="5" t="n">
        <v>9978660</v>
      </c>
      <c r="C9" s="5" t="n">
        <v>6664087</v>
      </c>
    </row>
    <row r="10">
      <c r="A10" s="3" t="inlineStr">
        <is>
          <t>Operating expenses</t>
        </is>
      </c>
      <c r="B10" s="4" t="inlineStr">
        <is>
          <t xml:space="preserve"> </t>
        </is>
      </c>
      <c r="C10" s="4" t="inlineStr">
        <is>
          <t xml:space="preserve"> </t>
        </is>
      </c>
    </row>
    <row r="11">
      <c r="A11" s="4" t="inlineStr">
        <is>
          <t>General and administration</t>
        </is>
      </c>
      <c r="B11" s="5" t="n">
        <v>-4968405</v>
      </c>
      <c r="C11" s="5" t="n">
        <v>-4851663</v>
      </c>
    </row>
    <row r="12">
      <c r="A12" s="4" t="inlineStr">
        <is>
          <t>Share-based compensation</t>
        </is>
      </c>
      <c r="B12" s="5" t="n">
        <v>-1662741</v>
      </c>
      <c r="C12" s="5" t="n">
        <v>-1054336</v>
      </c>
    </row>
    <row r="13">
      <c r="A13" s="4" t="inlineStr">
        <is>
          <t>Impairment charges</t>
        </is>
      </c>
      <c r="B13" s="5" t="n">
        <v>-1587206</v>
      </c>
      <c r="C13" s="5" t="n">
        <v>0</v>
      </c>
    </row>
    <row r="14">
      <c r="A14" s="4" t="inlineStr">
        <is>
          <t>Impairment reversal</t>
        </is>
      </c>
      <c r="B14" s="5" t="n">
        <v>250000</v>
      </c>
      <c r="C14" s="5" t="n">
        <v>0</v>
      </c>
    </row>
    <row r="15">
      <c r="A15" s="4" t="inlineStr">
        <is>
          <t>Project evaluation expenses</t>
        </is>
      </c>
      <c r="B15" s="5" t="n">
        <v>-281360</v>
      </c>
      <c r="C15" s="5" t="n">
        <v>-308750</v>
      </c>
    </row>
    <row r="16">
      <c r="A16" s="4" t="inlineStr">
        <is>
          <t>Total operating expenses</t>
        </is>
      </c>
      <c r="B16" s="5" t="n">
        <v>-8249712</v>
      </c>
      <c r="C16" s="5" t="n">
        <v>-6214749</v>
      </c>
    </row>
    <row r="17">
      <c r="A17" s="4" t="inlineStr">
        <is>
          <t>Income from operations</t>
        </is>
      </c>
      <c r="B17" s="5" t="n">
        <v>1728948</v>
      </c>
      <c r="C17" s="5" t="n">
        <v>449338</v>
      </c>
    </row>
    <row r="18">
      <c r="A18" s="3" t="inlineStr">
        <is>
          <t>Other income (expenses)</t>
        </is>
      </c>
      <c r="B18" s="4" t="inlineStr">
        <is>
          <t xml:space="preserve"> </t>
        </is>
      </c>
      <c r="C18" s="4" t="inlineStr">
        <is>
          <t xml:space="preserve"> </t>
        </is>
      </c>
    </row>
    <row r="19">
      <c r="A19" s="4" t="inlineStr">
        <is>
          <t>Realized loss on investments</t>
        </is>
      </c>
      <c r="B19" s="5" t="n">
        <v>0</v>
      </c>
      <c r="C19" s="5" t="n">
        <v>-604574</v>
      </c>
    </row>
    <row r="20">
      <c r="A20" s="4" t="inlineStr">
        <is>
          <t>Other income</t>
        </is>
      </c>
      <c r="B20" s="5" t="n">
        <v>683998</v>
      </c>
      <c r="C20" s="5" t="n">
        <v>1951316</v>
      </c>
    </row>
    <row r="21">
      <c r="A21" s="4" t="inlineStr">
        <is>
          <t>Income before income taxes</t>
        </is>
      </c>
      <c r="B21" s="5" t="n">
        <v>2412946</v>
      </c>
      <c r="C21" s="5" t="n">
        <v>1796080</v>
      </c>
    </row>
    <row r="22">
      <c r="A22" s="4" t="inlineStr">
        <is>
          <t>Income tax expense</t>
        </is>
      </c>
      <c r="B22" s="5" t="n">
        <v>2514058</v>
      </c>
      <c r="C22" s="5" t="n">
        <v>-1467901</v>
      </c>
    </row>
    <row r="23">
      <c r="A23" s="4" t="inlineStr">
        <is>
          <t>Net income (loss) and comprehensive income (loss)</t>
        </is>
      </c>
      <c r="B23" s="6" t="n">
        <v>-101112</v>
      </c>
      <c r="C23" s="6" t="n">
        <v>328179</v>
      </c>
    </row>
    <row r="24">
      <c r="A24" s="3" t="inlineStr">
        <is>
          <t>Weighted average number of shares outstanding</t>
        </is>
      </c>
      <c r="B24" s="4" t="inlineStr">
        <is>
          <t xml:space="preserve"> </t>
        </is>
      </c>
      <c r="C24" s="4" t="inlineStr">
        <is>
          <t xml:space="preserve"> </t>
        </is>
      </c>
    </row>
    <row r="25">
      <c r="A25" s="4" t="inlineStr">
        <is>
          <t>Basic</t>
        </is>
      </c>
      <c r="B25" s="5" t="n">
        <v>47127708</v>
      </c>
      <c r="C25" s="5" t="n">
        <v>42562997</v>
      </c>
    </row>
    <row r="26">
      <c r="A26" s="4" t="inlineStr">
        <is>
          <t>Diluted</t>
        </is>
      </c>
      <c r="B26" s="5" t="n">
        <v>47127708</v>
      </c>
      <c r="C26" s="5" t="n">
        <v>42597337</v>
      </c>
    </row>
    <row r="27">
      <c r="A27" s="3" t="inlineStr">
        <is>
          <t>Income (loss) per share</t>
        </is>
      </c>
      <c r="B27" s="4" t="inlineStr">
        <is>
          <t xml:space="preserve"> </t>
        </is>
      </c>
      <c r="C27" s="4" t="inlineStr">
        <is>
          <t xml:space="preserve"> </t>
        </is>
      </c>
    </row>
    <row r="28">
      <c r="A28" s="4" t="inlineStr">
        <is>
          <t>Income (loss) per share Basic</t>
        </is>
      </c>
      <c r="B28" s="6" t="n">
        <v>0</v>
      </c>
      <c r="C28" s="7" t="n">
        <v>0.01</v>
      </c>
    </row>
    <row r="29">
      <c r="A29" s="4" t="inlineStr">
        <is>
          <t>Income (loss) per share Diluted</t>
        </is>
      </c>
      <c r="B29" s="6" t="n">
        <v>0</v>
      </c>
      <c r="C29" s="7" t="n">
        <v>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xml:space="preserve"> December 31, 2023 December 31, 2022 $ $ Trade payable 362,198 448,206 Sales tax payable 653,792 345,036 Accrued liabilities 824,102 972,889 1,840,092 1,766,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 capital and additional paid-in capital (Tables)</t>
        </is>
      </c>
      <c r="B1" s="2" t="inlineStr">
        <is>
          <t>12 Months Ended</t>
        </is>
      </c>
    </row>
    <row r="2">
      <c r="B2" s="2" t="inlineStr">
        <is>
          <t>Dec. 31, 2023</t>
        </is>
      </c>
    </row>
    <row r="3">
      <c r="A3" s="4" t="inlineStr">
        <is>
          <t>Schedule of summarizes the common shares issued and outstanding</t>
        </is>
      </c>
      <c r="B3" s="4" t="inlineStr">
        <is>
          <t xml:space="preserve"> December 31, 2023 December 31, 2022 $ $ Issued: 49,985,102 67,889,465 57,020,116 </t>
        </is>
      </c>
    </row>
    <row r="4">
      <c r="A4" s="4" t="inlineStr">
        <is>
          <t>Summary of details on dividend</t>
        </is>
      </c>
      <c r="B4" s="4" t="inlineStr">
        <is>
          <t xml:space="preserve">Declaration date Dividend per common share Record date Payment date Dividends payable $ $ March 13, 2023 0.011 March 31, 2023 April 14, 2023 496,396 May 10, 2023 0.011 June 30, 2023 July 14, 2023 529,672 August 10, 2023 0.011 September 29, 2023 October 13, 2023 536,761 November 8, 2023 0.011 December 29, 2023 January 12, 2024 549,836 0.044 2,112,665 Declaration date Dividend per common share Record date Payment date Dividends payable $ $ September 20, 2022 0.01 October 21, 2022 November 4, 2022 445,940 November 14, 2022 0.01 December 30, 2022 January 13, 2023 447,583 0.02 893,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Equity reserves (Tables)</t>
        </is>
      </c>
      <c r="B1" s="2" t="inlineStr">
        <is>
          <t>12 Months Ended</t>
        </is>
      </c>
    </row>
    <row r="2">
      <c r="B2" s="2" t="inlineStr">
        <is>
          <t>Dec. 31, 2023</t>
        </is>
      </c>
    </row>
    <row r="3">
      <c r="A3" s="4" t="inlineStr">
        <is>
          <t>Schedule of Schedule of warrant activity</t>
        </is>
      </c>
      <c r="B3" s="4" t="inlineStr">
        <is>
          <t xml:space="preserve"> 2023 2022 Number Weighted average exercise price Number Weighted average exercise price # C$ # C$ Outstanding, beginning of year 3,600,000 4.50 251,762 3.00 Granted - - 3,600,000 4.50 Exercised - - (226,234 ) 3.00 Expired - - (25,528 ) 3.00 Outstanding, end of year 3,600,000 4.50 3,600,000 4.50 Exercisable, end of year 3,600,000 4.50 3,600,000 4.50 </t>
        </is>
      </c>
    </row>
    <row r="4">
      <c r="A4" s="4" t="inlineStr">
        <is>
          <t>Schedule of summarizes information of warrants outstanding and exercisable</t>
        </is>
      </c>
      <c r="B4" s="4" t="inlineStr">
        <is>
          <t xml:space="preserve">Expiry date Number of warrants outstanding Exercise price Weighted average remaining contractual life # C$ Years March 25, 2024 3,600,000 4.50 0.23 3,600,000 4.50 0.23 </t>
        </is>
      </c>
    </row>
    <row r="5">
      <c r="A5" s="4" t="inlineStr">
        <is>
          <t>Schedule of fair value of Warrants options issued</t>
        </is>
      </c>
      <c r="B5" s="4" t="inlineStr">
        <is>
          <t xml:space="preserve"> December 31, 2023 December 31, 2022 Expected stock price volatility N/A 46 % Risk-free interest rate N/A 2.53 % Expected life N/A 1.83 years Grant date share price N/A $ 2.41 </t>
        </is>
      </c>
    </row>
    <row r="6">
      <c r="A6" s="4" t="inlineStr">
        <is>
          <t>Schedule of stock option activity</t>
        </is>
      </c>
      <c r="B6" s="4" t="inlineStr">
        <is>
          <t xml:space="preserve"> 2023 2022 Number Weighted average exercise price Number Weighted average exercise price # C$ # C$ Outstanding, beginning of year 1,603,984 3.71 799,826 3.25 Granted - - 804,158 4.16 Forfeited (68,732 ) 4.16 - - Expired (187,854 ) 3.58 - - Outstanding, end of year 1,347,398 3.70 1,603,984 3.71 Exercisable, end of year 1,180,724 3.64 800,907 3.48 </t>
        </is>
      </c>
    </row>
    <row r="7">
      <c r="A7" s="4" t="inlineStr">
        <is>
          <t>Schedule of summarizes information of stock options outstanding</t>
        </is>
      </c>
      <c r="B7" s="4" t="inlineStr">
        <is>
          <t xml:space="preserve"> Options Outstanding Options Exercisable Expiry date Exercise price Number of options outstanding Weighted average remaining contractual life Number of options exercisable Weighted average remaining contractual life C$ # Years # Years June 30, 2026 3.25 680,703 2.50 680,703 2.50 March 9, 2027 4.16 666,695 3.19 500,021 3.19 1,347,398 2.84 1,180,724 2.79 </t>
        </is>
      </c>
    </row>
    <row r="8">
      <c r="A8" s="4" t="inlineStr">
        <is>
          <t>Schedule of fair value of stock options issued</t>
        </is>
      </c>
      <c r="B8" s="4" t="inlineStr">
        <is>
          <t xml:space="preserve"> December 31, 2023 December 31, 2022 Expected stock price volatility N/A 35 % Risk-free interest rate N/A 1.65 % Expected life N/A 5 years Grant date share price N/A $ 3.09 Grant date share price N/A $ 3.09 </t>
        </is>
      </c>
    </row>
    <row r="9">
      <c r="A9" s="4" t="inlineStr">
        <is>
          <t>Schedule of summarizes the RSU activity</t>
        </is>
      </c>
      <c r="B9" s="4" t="inlineStr">
        <is>
          <t xml:space="preserve"> 2023 2022 Number Weighted average fair value Number Weighted average fair value # C$ # C$ Outstanding, beginning of year 615,044 2.56 581,696 2.13 Granted 749,739 2.58 263,548 3.01 Exercised (408,206 ) 2.37 (230,200 ) 2.13 Forfeited (4,559 ) 3.01 - - Outstanding, end of year 952,018 2.62 615,044 2.56 Vested, end of year 505,246 2.62 205,775 2.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t>
        </is>
      </c>
      <c r="B3" s="4" t="inlineStr">
        <is>
          <t xml:space="preserve"> </t>
        </is>
      </c>
    </row>
    <row r="4">
      <c r="A4" s="4" t="inlineStr">
        <is>
          <t>Schedule of other liabilities balance</t>
        </is>
      </c>
      <c r="B4" s="4" t="inlineStr">
        <is>
          <t xml:space="preserve"> December 31, 2023 December 31, 2022 $ $ Warrants - 445,216 PSUs - 156,499 - 601,715 Less: current portion - 176,434 Non-current portion - 425,281 </t>
        </is>
      </c>
    </row>
    <row r="5">
      <c r="A5" s="4" t="inlineStr">
        <is>
          <t>Schedule of warrant activity</t>
        </is>
      </c>
      <c r="B5" s="4" t="inlineStr">
        <is>
          <t xml:space="preserve"> 2023 2022 Number Weighted average exercise price Number Weighted average exercise price # C$ # C$ Outstanding, beginning of year 5,097,550 4.50 5,097,550 4.50 Expired (2,289,667 ) 4.50 - - Outstanding, end of year 2,807,883 4.50 5,097,550 4.50 Exercisable, end of year 2,807,883 4.50 5,097,550 4.50 </t>
        </is>
      </c>
    </row>
    <row r="6">
      <c r="A6" s="4" t="inlineStr">
        <is>
          <t>Schedule of warrants outstanding and exercisable</t>
        </is>
      </c>
      <c r="B6" s="4" t="inlineStr">
        <is>
          <t xml:space="preserve">Expiry date Number of warrants outstanding Exercise price Weighted average remaining contractual life # C$ Years March 25, 2024 2,807,883 4.50 0.23 2,807,883 4.50 0.23 </t>
        </is>
      </c>
    </row>
    <row r="7">
      <c r="A7" s="4" t="inlineStr">
        <is>
          <t>Schedule of grant date fair value of warrants</t>
        </is>
      </c>
      <c r="B7" s="4" t="inlineStr">
        <is>
          <t xml:space="preserve"> December 31, 2023 December 31, 2022 Expected stock price volatility 32% 37 % Risk-free interest rate 3.91% 4.07 % Expected life 0.23 years 0.84 years Grant date share price $ 2.04 $ 2.28 Expected dividend yield 2.12% 1.72 %</t>
        </is>
      </c>
    </row>
    <row r="8">
      <c r="A8" s="4" t="inlineStr">
        <is>
          <t>Schedule of PSU activity</t>
        </is>
      </c>
      <c r="B8" s="4" t="inlineStr">
        <is>
          <t xml:space="preserve"> 2023 2022 Number Weighted average fair value Number Weighted average fair value # $ # $ Outstanding, beginning of year 895,166 0.23 787,584 1.36 Granted - - 107,582 0.23 Expired (895,166 ) - - - Outstanding, end of year - - 895,166 0.23 Vested, end of year - - - - </t>
        </is>
      </c>
    </row>
    <row r="9">
      <c r="A9" s="4" t="inlineStr">
        <is>
          <t>Schedule of grant date fair value of PSUs</t>
        </is>
      </c>
      <c r="B9" s="4" t="inlineStr">
        <is>
          <t xml:space="preserve"> December 31, 2023 December 31, 2022 Expected stock price volatility N/A 38 % Risk-free interest rate N/A 4.41 % Expected life N/A 0.77 years Grant date share price N/A C$3.14 Expected dividend yield N/A 1.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and administration (Tables)</t>
        </is>
      </c>
      <c r="B1" s="2" t="inlineStr">
        <is>
          <t>12 Months Ended</t>
        </is>
      </c>
    </row>
    <row r="2">
      <c r="B2" s="2" t="inlineStr">
        <is>
          <t>Dec. 31, 2023</t>
        </is>
      </c>
    </row>
    <row r="3">
      <c r="A3" s="3" t="inlineStr">
        <is>
          <t>General and administration</t>
        </is>
      </c>
      <c r="B3" s="4" t="inlineStr">
        <is>
          <t xml:space="preserve"> </t>
        </is>
      </c>
    </row>
    <row r="4">
      <c r="A4" s="4" t="inlineStr">
        <is>
          <t>Schedule of general and administrative expenses incurred</t>
        </is>
      </c>
      <c r="B4" s="4" t="inlineStr">
        <is>
          <t xml:space="preserve"> December 31, 2023 December 31, 2022 $ $ Corporate administration 1,325,743 1,397,608 Nasdaq / TSX initial listing costs 143,767 358,314 Professional fees 713,475 440,576 Salaries and benefits 2,487,218 2,471,626 Director fees 114,663 - Amortization 183,539 183,539 4,968,405 4,851,6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ther income (expenses) (Tables)</t>
        </is>
      </c>
      <c r="B1" s="2" t="inlineStr">
        <is>
          <t>12 Months Ended</t>
        </is>
      </c>
    </row>
    <row r="2">
      <c r="B2" s="2" t="inlineStr">
        <is>
          <t>Dec. 31, 2023</t>
        </is>
      </c>
    </row>
    <row r="3">
      <c r="A3" s="4" t="inlineStr">
        <is>
          <t>Schedule of other income (expenses)</t>
        </is>
      </c>
      <c r="B3" s="4" t="inlineStr">
        <is>
          <t xml:space="preserve"> December 31, 2023 December 31, 2022 $ $ Fair value change of other liabilities 445,216 2,200,312 Interest income 398,955 82,970 Foreign exchange (expense) gain (160,173 ) (331,966 ) 683,998 1,951,3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4" t="inlineStr">
        <is>
          <t>Summary of remuneration of directors and other members of key management personnel</t>
        </is>
      </c>
      <c r="B3" s="4" t="inlineStr">
        <is>
          <t xml:space="preserve"> December 31, 2023 December 31, 2022 $ $ Short-term employee benefits 2,080,826 1,986,599 Share-based compensation 1,512,375 684,952 3,593,201 2,671,5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3</t>
        </is>
      </c>
    </row>
    <row r="3">
      <c r="A3" s="4" t="inlineStr">
        <is>
          <t>Schedule of minimum annual lease payments</t>
        </is>
      </c>
      <c r="B3" s="4" t="inlineStr">
        <is>
          <t xml:space="preserve"> 2024 $ Leases 14,750 Consulting agreements 39,420 54,170 </t>
        </is>
      </c>
    </row>
    <row r="4">
      <c r="A4" s="4" t="inlineStr">
        <is>
          <t>Schedule of royalty revenue</t>
        </is>
      </c>
      <c r="B4" s="4" t="inlineStr">
        <is>
          <t xml:space="preserve">Royalty $ Limpopo (1)(3) 6,729,170 Brits (1)(4) 1,250,000 Bullabulling (2)(5) 680,553 Koolyanobbing (6) 340,277 El Molino (7) 450,000 Uley (1)(8) 149,722 Winston Lake (9) 75,609 Norbec &amp; Millenbach (9) 18,902 9,694,2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t>
        </is>
      </c>
      <c r="B3" s="4" t="inlineStr">
        <is>
          <t xml:space="preserve"> </t>
        </is>
      </c>
    </row>
    <row r="4">
      <c r="A4" s="4" t="inlineStr">
        <is>
          <t>Summary of Supplemental cash flow information</t>
        </is>
      </c>
      <c r="B4" s="4" t="inlineStr">
        <is>
          <t xml:space="preserve"> December 31, 2023 December 31, 2022 $ $ Change in accrued other assets 271,029 - Change in accrued deferred royalty acquisitions (69,675 ) 69,675 Reclassification of prepaid expenses to share issue costs 179,043 - Change in accrued dividends 102,253 447,583 Share issuances for royalty acquisitions and milestone payments 2,821,454 12,456,3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3</t>
        </is>
      </c>
    </row>
    <row r="3">
      <c r="A3" s="4" t="inlineStr">
        <is>
          <t>Schedule of royalty revenues generated from each geographic location</t>
        </is>
      </c>
      <c r="B3" s="4" t="inlineStr">
        <is>
          <t xml:space="preserve"> December 31, 2023 December 31, 2022 $ $ Australia 11,250,950 5,489,043 Nigeria 882,922 2,524,990 Canada - 315,084 USA 116,311 116,311 Brazil 60,411 62,677 Total 12,310,594 8,508,105 </t>
        </is>
      </c>
    </row>
    <row r="4">
      <c r="A4" s="4" t="inlineStr">
        <is>
          <t>Schedule of non-current assets in eight geographic locations</t>
        </is>
      </c>
      <c r="B4" s="4" t="inlineStr">
        <is>
          <t xml:space="preserve"> December 31, 2023 December 31, 2022 $ $ Australia 30,396,980 25,162,805 USA 2,254,422 2,298,515 Canada 3,027,846 1,942,184 South Africa 1,914,844 1,914,844 Cayman Islands 1,172,170 1,355,709 Brazil 612,036 637,338 Peru 45,609 1,545,609 Nigeria - 178,205 Total 39,423,907 35,035,2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13" customWidth="1" min="2" max="2"/>
    <col width="16" customWidth="1" min="3" max="3"/>
    <col width="14" customWidth="1" min="4" max="4"/>
    <col width="13" customWidth="1" min="5" max="5"/>
  </cols>
  <sheetData>
    <row r="1">
      <c r="A1" s="1" t="inlineStr">
        <is>
          <t>Consolidated Statements of Changes in Equity - USD ($)</t>
        </is>
      </c>
      <c r="B1" s="2" t="inlineStr">
        <is>
          <t>Total</t>
        </is>
      </c>
      <c r="C1" s="2" t="inlineStr">
        <is>
          <t>Equity Reserves</t>
        </is>
      </c>
      <c r="D1" s="2" t="inlineStr">
        <is>
          <t>Share Capital</t>
        </is>
      </c>
      <c r="E1" s="2" t="inlineStr">
        <is>
          <t>Deficit</t>
        </is>
      </c>
    </row>
    <row r="2">
      <c r="A2" s="4" t="inlineStr">
        <is>
          <t>Balance, shares at Dec. 31, 2021</t>
        </is>
      </c>
      <c r="B2" s="4" t="inlineStr">
        <is>
          <t xml:space="preserve"> </t>
        </is>
      </c>
      <c r="C2" s="4" t="inlineStr">
        <is>
          <t xml:space="preserve"> </t>
        </is>
      </c>
      <c r="D2" s="5" t="n">
        <v>39379199</v>
      </c>
      <c r="E2" s="4" t="inlineStr">
        <is>
          <t xml:space="preserve"> </t>
        </is>
      </c>
    </row>
    <row r="3">
      <c r="A3" s="4" t="inlineStr">
        <is>
          <t>Balance, amount at Dec. 31, 2021</t>
        </is>
      </c>
      <c r="B3" s="6" t="n">
        <v>20709675</v>
      </c>
      <c r="C3" s="6" t="n">
        <v>1163397</v>
      </c>
      <c r="D3" s="6" t="n">
        <v>43648023</v>
      </c>
      <c r="E3" s="6" t="n">
        <v>-24101745</v>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Shares issued for acquisition of royalties, shares</t>
        </is>
      </c>
      <c r="B5" s="4" t="inlineStr">
        <is>
          <t xml:space="preserve"> </t>
        </is>
      </c>
      <c r="C5" s="4" t="inlineStr">
        <is>
          <t xml:space="preserve"> </t>
        </is>
      </c>
      <c r="D5" s="5" t="n">
        <v>5114836</v>
      </c>
      <c r="E5" s="4" t="inlineStr">
        <is>
          <t xml:space="preserve"> </t>
        </is>
      </c>
    </row>
    <row r="6">
      <c r="A6" s="4" t="inlineStr">
        <is>
          <t>Shares issued for acquisition of royalties, amount</t>
        </is>
      </c>
      <c r="B6" s="5" t="n">
        <v>13639476</v>
      </c>
      <c r="C6" s="5" t="n">
        <v>1183086</v>
      </c>
      <c r="D6" s="6" t="n">
        <v>12456390</v>
      </c>
      <c r="E6" s="5" t="n">
        <v>0</v>
      </c>
    </row>
    <row r="7">
      <c r="A7" s="4" t="inlineStr">
        <is>
          <t>Share issue costs</t>
        </is>
      </c>
      <c r="B7" s="5" t="n">
        <v>-27548</v>
      </c>
      <c r="C7" s="5" t="n">
        <v>0</v>
      </c>
      <c r="D7" s="5" t="n">
        <v>-27548</v>
      </c>
      <c r="E7" s="5" t="n">
        <v>0</v>
      </c>
    </row>
    <row r="8">
      <c r="A8" s="4" t="inlineStr">
        <is>
          <t>Dividends declared</t>
        </is>
      </c>
      <c r="B8" s="5" t="n">
        <v>-893523</v>
      </c>
      <c r="C8" s="5" t="n">
        <v>0</v>
      </c>
      <c r="D8" s="6" t="n">
        <v>0</v>
      </c>
      <c r="E8" s="5" t="n">
        <v>-893523</v>
      </c>
    </row>
    <row r="9">
      <c r="A9" s="4" t="inlineStr">
        <is>
          <t>Exercise of RSUs, shares</t>
        </is>
      </c>
      <c r="B9" s="4" t="inlineStr">
        <is>
          <t xml:space="preserve"> </t>
        </is>
      </c>
      <c r="C9" s="4" t="inlineStr">
        <is>
          <t xml:space="preserve"> </t>
        </is>
      </c>
      <c r="D9" s="5" t="n">
        <v>230200</v>
      </c>
      <c r="E9" s="4" t="inlineStr">
        <is>
          <t xml:space="preserve"> </t>
        </is>
      </c>
    </row>
    <row r="10">
      <c r="A10" s="4" t="inlineStr">
        <is>
          <t>Exercise of RSUs, amount</t>
        </is>
      </c>
      <c r="B10" s="5" t="n">
        <v>0</v>
      </c>
      <c r="C10" s="5" t="n">
        <v>-491413</v>
      </c>
      <c r="D10" s="6" t="n">
        <v>491413</v>
      </c>
      <c r="E10" s="5" t="n">
        <v>0</v>
      </c>
    </row>
    <row r="11">
      <c r="A11" s="4" t="inlineStr">
        <is>
          <t>Exercise of warrants, shares</t>
        </is>
      </c>
      <c r="B11" s="4" t="inlineStr">
        <is>
          <t xml:space="preserve"> </t>
        </is>
      </c>
      <c r="C11" s="4" t="inlineStr">
        <is>
          <t xml:space="preserve"> </t>
        </is>
      </c>
      <c r="D11" s="5" t="n">
        <v>226234</v>
      </c>
      <c r="E11" s="4" t="inlineStr">
        <is>
          <t xml:space="preserve"> </t>
        </is>
      </c>
    </row>
    <row r="12">
      <c r="A12" s="4" t="inlineStr">
        <is>
          <t>Exercise of warrants, amount</t>
        </is>
      </c>
      <c r="B12" s="5" t="n">
        <v>532422</v>
      </c>
      <c r="C12" s="5" t="n">
        <v>-131548</v>
      </c>
      <c r="D12" s="6" t="n">
        <v>663970</v>
      </c>
      <c r="E12" s="5" t="n">
        <v>0</v>
      </c>
    </row>
    <row r="13">
      <c r="A13" s="4" t="inlineStr">
        <is>
          <t>Share redemption (normal course issuer bid), shares</t>
        </is>
      </c>
      <c r="B13" s="4" t="inlineStr">
        <is>
          <t xml:space="preserve"> </t>
        </is>
      </c>
      <c r="C13" s="4" t="inlineStr">
        <is>
          <t xml:space="preserve"> </t>
        </is>
      </c>
      <c r="D13" s="5" t="n">
        <v>-192200</v>
      </c>
      <c r="E13" s="4" t="inlineStr">
        <is>
          <t xml:space="preserve"> </t>
        </is>
      </c>
    </row>
    <row r="14">
      <c r="A14" s="4" t="inlineStr">
        <is>
          <t>Share redemption (normal course issuer bid), amount</t>
        </is>
      </c>
      <c r="B14" s="5" t="n">
        <v>-454214</v>
      </c>
      <c r="C14" s="5" t="n">
        <v>0</v>
      </c>
      <c r="D14" s="6" t="n">
        <v>-212132</v>
      </c>
      <c r="E14" s="5" t="n">
        <v>-242082</v>
      </c>
    </row>
    <row r="15">
      <c r="A15" s="4" t="inlineStr">
        <is>
          <t>Share-based compensation</t>
        </is>
      </c>
      <c r="B15" s="5" t="n">
        <v>1579981</v>
      </c>
      <c r="C15" s="5" t="n">
        <v>1579981</v>
      </c>
      <c r="D15" s="5" t="n">
        <v>0</v>
      </c>
      <c r="E15" s="5" t="n">
        <v>0</v>
      </c>
    </row>
    <row r="16">
      <c r="A16" s="4" t="inlineStr">
        <is>
          <t>Net income and comprehensive income</t>
        </is>
      </c>
      <c r="B16" s="5" t="n">
        <v>328179</v>
      </c>
      <c r="C16" s="5" t="n">
        <v>0</v>
      </c>
      <c r="D16" s="5" t="n">
        <v>0</v>
      </c>
      <c r="E16" s="5" t="n">
        <v>328179</v>
      </c>
    </row>
    <row r="17">
      <c r="A17" s="4" t="inlineStr">
        <is>
          <t>Balance, amount at Dec. 31, 2022</t>
        </is>
      </c>
      <c r="B17" s="6" t="n">
        <v>35414448</v>
      </c>
      <c r="C17" s="5" t="n">
        <v>3303503</v>
      </c>
      <c r="D17" s="6" t="n">
        <v>57020116</v>
      </c>
      <c r="E17" s="5" t="n">
        <v>-24909171</v>
      </c>
    </row>
    <row r="18">
      <c r="A18" s="4" t="inlineStr">
        <is>
          <t>Balance, shares at Dec. 31, 2022</t>
        </is>
      </c>
      <c r="B18" s="5" t="n">
        <v>7270408</v>
      </c>
      <c r="C18" s="4" t="inlineStr">
        <is>
          <t xml:space="preserve"> </t>
        </is>
      </c>
      <c r="D18" s="5" t="n">
        <v>44758269</v>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Share issue costs</t>
        </is>
      </c>
      <c r="B20" s="6" t="n">
        <v>-1266695</v>
      </c>
      <c r="C20" s="5" t="n">
        <v>0</v>
      </c>
      <c r="D20" s="6" t="n">
        <v>-1266695</v>
      </c>
      <c r="E20" s="5" t="n">
        <v>0</v>
      </c>
    </row>
    <row r="21">
      <c r="A21" s="4" t="inlineStr">
        <is>
          <t>Dividends declared</t>
        </is>
      </c>
      <c r="B21" s="5" t="n">
        <v>-2112665</v>
      </c>
      <c r="C21" s="5" t="n">
        <v>0</v>
      </c>
      <c r="D21" s="6" t="n">
        <v>0</v>
      </c>
      <c r="E21" s="5" t="n">
        <v>-2112665</v>
      </c>
    </row>
    <row r="22">
      <c r="A22" s="4" t="inlineStr">
        <is>
          <t>Exercise of RSUs, shares</t>
        </is>
      </c>
      <c r="B22" s="4" t="inlineStr">
        <is>
          <t xml:space="preserve"> </t>
        </is>
      </c>
      <c r="C22" s="4" t="inlineStr">
        <is>
          <t xml:space="preserve"> </t>
        </is>
      </c>
      <c r="D22" s="5" t="n">
        <v>408206</v>
      </c>
      <c r="E22" s="4" t="inlineStr">
        <is>
          <t xml:space="preserve"> </t>
        </is>
      </c>
    </row>
    <row r="23">
      <c r="A23" s="4" t="inlineStr">
        <is>
          <t>Exercise of RSUs, amount</t>
        </is>
      </c>
      <c r="B23" s="5" t="n">
        <v>0</v>
      </c>
      <c r="C23" s="5" t="n">
        <v>-965590</v>
      </c>
      <c r="D23" s="6" t="n">
        <v>965590</v>
      </c>
      <c r="E23" s="5" t="n">
        <v>0</v>
      </c>
    </row>
    <row r="24">
      <c r="A24" s="4" t="inlineStr">
        <is>
          <t>Share-based compensation</t>
        </is>
      </c>
      <c r="B24" s="5" t="n">
        <v>1819240</v>
      </c>
      <c r="C24" s="5" t="n">
        <v>1819240</v>
      </c>
      <c r="D24" s="6" t="n">
        <v>0</v>
      </c>
      <c r="E24" s="5" t="n">
        <v>0</v>
      </c>
    </row>
    <row r="25">
      <c r="A25" s="4" t="inlineStr">
        <is>
          <t>Shares issued in equity financing, shares</t>
        </is>
      </c>
      <c r="B25" s="4" t="inlineStr">
        <is>
          <t xml:space="preserve"> </t>
        </is>
      </c>
      <c r="C25" s="4" t="inlineStr">
        <is>
          <t xml:space="preserve"> </t>
        </is>
      </c>
      <c r="D25" s="5" t="n">
        <v>3478750</v>
      </c>
      <c r="E25" s="4" t="inlineStr">
        <is>
          <t xml:space="preserve"> </t>
        </is>
      </c>
    </row>
    <row r="26">
      <c r="A26" s="4" t="inlineStr">
        <is>
          <t>Shares issued in equity financing, amount</t>
        </is>
      </c>
      <c r="B26" s="5" t="n">
        <v>8349000</v>
      </c>
      <c r="C26" s="5" t="n">
        <v>0</v>
      </c>
      <c r="D26" s="6" t="n">
        <v>8349000</v>
      </c>
      <c r="E26" s="5" t="n">
        <v>0</v>
      </c>
    </row>
    <row r="27">
      <c r="A27" s="4" t="inlineStr">
        <is>
          <t>Shares issued for royalty milestone payments, shares</t>
        </is>
      </c>
      <c r="B27" s="4" t="inlineStr">
        <is>
          <t xml:space="preserve"> </t>
        </is>
      </c>
      <c r="C27" s="4" t="inlineStr">
        <is>
          <t xml:space="preserve"> </t>
        </is>
      </c>
      <c r="D27" s="5" t="n">
        <v>1339877</v>
      </c>
      <c r="E27" s="4" t="inlineStr">
        <is>
          <t xml:space="preserve"> </t>
        </is>
      </c>
    </row>
    <row r="28">
      <c r="A28" s="4" t="inlineStr">
        <is>
          <t>Shares issued for royalty milestone payments, amount</t>
        </is>
      </c>
      <c r="B28" s="5" t="n">
        <v>2821454</v>
      </c>
      <c r="C28" s="5" t="n">
        <v>0</v>
      </c>
      <c r="D28" s="6" t="n">
        <v>2821454</v>
      </c>
      <c r="E28" s="5" t="n">
        <v>0</v>
      </c>
    </row>
    <row r="29">
      <c r="A29" s="4" t="inlineStr">
        <is>
          <t>Net loss and comprehensive loss</t>
        </is>
      </c>
      <c r="B29" s="5" t="n">
        <v>-101112</v>
      </c>
      <c r="C29" s="5" t="n">
        <v>0</v>
      </c>
      <c r="D29" s="5" t="n">
        <v>0</v>
      </c>
      <c r="E29" s="5" t="n">
        <v>-101112</v>
      </c>
    </row>
    <row r="30">
      <c r="A30" s="4" t="inlineStr">
        <is>
          <t>Balance, amount at Dec. 31, 2023</t>
        </is>
      </c>
      <c r="B30" s="6" t="n">
        <v>44923670</v>
      </c>
      <c r="C30" s="6" t="n">
        <v>4157153</v>
      </c>
      <c r="D30" s="6" t="n">
        <v>67889465</v>
      </c>
      <c r="E30" s="6" t="n">
        <v>-27122948</v>
      </c>
    </row>
    <row r="31">
      <c r="A31" s="4" t="inlineStr">
        <is>
          <t>Balance, shares at Dec. 31, 2023</t>
        </is>
      </c>
      <c r="B31" s="4" t="inlineStr">
        <is>
          <t xml:space="preserve"> </t>
        </is>
      </c>
      <c r="C31" s="4" t="inlineStr">
        <is>
          <t xml:space="preserve"> </t>
        </is>
      </c>
      <c r="D31" s="5" t="n">
        <v>49985102</v>
      </c>
      <c r="E3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net income (loss) and comprehensive income</t>
        </is>
      </c>
      <c r="B4" s="4" t="inlineStr">
        <is>
          <t xml:space="preserve"> December 31, 2023 December 31, 2022 $ $ Current tax expense 626,500 219,406 Deferred tax expense 1,887,558 1,248,495 Income tax expense 2,514,058 1,467,901 </t>
        </is>
      </c>
    </row>
    <row r="5">
      <c r="A5" s="4" t="inlineStr">
        <is>
          <t>Summary of Provision for income taxes</t>
        </is>
      </c>
      <c r="B5" s="4" t="inlineStr">
        <is>
          <t xml:space="preserve"> December 31, 2023 December 31, 2022 $ $ Income before income taxes 2,412,946 1,796,080 Statutory tax rate 26.5 % 26.5 % Expected income tax expense (recovery) based on statutory rate 639,000 476,000 Adjustment to expected income tax expense (recovery): Foreign tax rate differences 928,000 164,000 Permanent differences 441,000 279,000 Change in benefit of tax assets not recognized 688,000 255,000 Other (181,942 ) 293,901 Income tax expense 2,514,058 1,467,901 </t>
        </is>
      </c>
    </row>
    <row r="6">
      <c r="A6" s="4" t="inlineStr">
        <is>
          <t>Summary of Deferred tax liabilities</t>
        </is>
      </c>
      <c r="B6" s="4" t="inlineStr">
        <is>
          <t xml:space="preserve"> December 31, 2023 December 31, 2022 $ $ Non-capital losses - Canada 117,982 583,083 Other - Canada (117,982 ) (583,083 ) Royalty, stream and other interests - Australia (4,878,989 ) (2,991,431 ) Total (4,878,989 ) (2,991,431 )</t>
        </is>
      </c>
    </row>
    <row r="7">
      <c r="A7" s="4" t="inlineStr">
        <is>
          <t>Summary of Unrecognized deferred tax assets deductible temporary differences</t>
        </is>
      </c>
      <c r="B7" s="4" t="inlineStr">
        <is>
          <t xml:space="preserve"> December 31, 2023 December 31, 2022 $ $ Non-capital losses – Canada 6,921,000 2,889,000 Net-capital losses – Australia 124,000 33,000 Financing costs 1,449,000 925,000 Total 8,494,000 3,847,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ummary of financial instruments measured at fair value after initial recognition</t>
        </is>
      </c>
      <c r="B4" s="4" t="inlineStr">
        <is>
          <t xml:space="preserve"> Level 1 Level 2 Level 3 Total $ $ $ $ Other liabilities - - - - Level 1 Level 2 Level 3 Total $ $ $ $ Other liabilities - - (601,715 ) (601,715 ) - - (601,715 ) (601,715 )</t>
        </is>
      </c>
    </row>
    <row r="5">
      <c r="A5" s="4" t="inlineStr">
        <is>
          <t>Summary of fair value utilizing non-observable market inputs</t>
        </is>
      </c>
      <c r="B5" s="4" t="inlineStr">
        <is>
          <t xml:space="preserve"> December 31, 2023 December 31, 2022 $ $ Balance, beginning of year 601,715 3,327,672 Change in valuation of financing warrants (Note 11) 445,216 ) (2,200,312 ) Share-based compensation expense on PSUs (Note 11) (156,499 ) (525,645 ) - 601,7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Nature of operations (Details Narrative)</t>
        </is>
      </c>
      <c r="B1" s="2" t="inlineStr">
        <is>
          <t>12 Months Ended</t>
        </is>
      </c>
    </row>
    <row r="2">
      <c r="B2" s="2" t="inlineStr">
        <is>
          <t>Dec. 31, 2023</t>
        </is>
      </c>
    </row>
    <row r="3">
      <c r="A3" s="3" t="inlineStr">
        <is>
          <t>Nature of operations</t>
        </is>
      </c>
      <c r="B3" s="4" t="inlineStr">
        <is>
          <t xml:space="preserve"> </t>
        </is>
      </c>
    </row>
    <row r="4">
      <c r="A4" s="4" t="inlineStr">
        <is>
          <t>Percentage of equity ownership</t>
        </is>
      </c>
      <c r="B4" s="8" t="n">
        <v>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Material accounting policy information (Details Narrative)</t>
        </is>
      </c>
      <c r="B1" s="2" t="inlineStr">
        <is>
          <t>12 Months Ended</t>
        </is>
      </c>
    </row>
    <row r="2">
      <c r="B2" s="2" t="inlineStr">
        <is>
          <t>Dec. 31, 2023</t>
        </is>
      </c>
    </row>
    <row r="3">
      <c r="A3" s="4" t="inlineStr">
        <is>
          <t>Amortization [Member]</t>
        </is>
      </c>
      <c r="B3" s="4" t="inlineStr">
        <is>
          <t xml:space="preserve"> </t>
        </is>
      </c>
    </row>
    <row r="4">
      <c r="A4" s="3" t="inlineStr">
        <is>
          <t>Statement [Line Items]</t>
        </is>
      </c>
      <c r="B4" s="4" t="inlineStr">
        <is>
          <t xml:space="preserve"> </t>
        </is>
      </c>
    </row>
    <row r="5">
      <c r="A5" s="4" t="inlineStr">
        <is>
          <t>Useful Life Of Assets</t>
        </is>
      </c>
      <c r="B5"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ounts receivable (Details) - USD ($)</t>
        </is>
      </c>
      <c r="B1" s="2" t="inlineStr">
        <is>
          <t>12 Months Ended</t>
        </is>
      </c>
    </row>
    <row r="2">
      <c r="B2" s="2" t="inlineStr">
        <is>
          <t>Dec. 31, 2023</t>
        </is>
      </c>
      <c r="C2" s="2" t="inlineStr">
        <is>
          <t>Dec. 31, 2022</t>
        </is>
      </c>
    </row>
    <row r="3">
      <c r="A3" s="4" t="inlineStr">
        <is>
          <t>Royalties receivable</t>
        </is>
      </c>
      <c r="B3" s="6" t="n">
        <v>3414128</v>
      </c>
      <c r="C3" s="6" t="n">
        <v>1921670</v>
      </c>
    </row>
    <row r="4">
      <c r="A4" s="4" t="inlineStr">
        <is>
          <t>Sales tax recoverable</t>
        </is>
      </c>
      <c r="B4" s="5" t="n">
        <v>93443</v>
      </c>
      <c r="C4" s="5" t="n">
        <v>78392</v>
      </c>
    </row>
    <row r="5">
      <c r="A5" s="4" t="inlineStr">
        <is>
          <t>Total receivable</t>
        </is>
      </c>
      <c r="B5" s="6" t="n">
        <v>3507571</v>
      </c>
      <c r="C5" s="6" t="n">
        <v>20000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oyalty stream and other interests (Details) - USD ($)</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Royalty, stream and other interests, carrying amount</t>
        </is>
      </c>
      <c r="B4" s="6" t="n">
        <v>37443198</v>
      </c>
      <c r="C4" s="6" t="n">
        <v>32860568</v>
      </c>
    </row>
    <row r="5">
      <c r="A5" s="4" t="inlineStr">
        <is>
          <t>Royalty, stream and other interests cost Opening</t>
        </is>
      </c>
      <c r="B5" s="5" t="n">
        <v>35695412</v>
      </c>
      <c r="C5" s="5" t="n">
        <v>18616515</v>
      </c>
    </row>
    <row r="6">
      <c r="A6" s="4" t="inlineStr">
        <is>
          <t>Additions</t>
        </is>
      </c>
      <c r="B6" s="5" t="n">
        <v>8251770</v>
      </c>
      <c r="C6" s="5" t="n">
        <v>17078897</v>
      </c>
    </row>
    <row r="7">
      <c r="A7" s="4" t="inlineStr">
        <is>
          <t>Disposal</t>
        </is>
      </c>
      <c r="B7" s="5" t="n">
        <v>-1337206</v>
      </c>
      <c r="C7" s="5" t="n">
        <v>0</v>
      </c>
    </row>
    <row r="8">
      <c r="A8" s="4" t="inlineStr">
        <is>
          <t>Royalty, stream and other interests cost Ending</t>
        </is>
      </c>
      <c r="B8" s="5" t="n">
        <v>42609976</v>
      </c>
      <c r="C8" s="5" t="n">
        <v>35695412</v>
      </c>
    </row>
    <row r="9">
      <c r="A9" s="4" t="inlineStr">
        <is>
          <t>Royalty, stream and other interests Accumulated Depletion Open</t>
        </is>
      </c>
      <c r="B9" s="5" t="n">
        <v>-2834844</v>
      </c>
      <c r="C9" s="5" t="n">
        <v>-990826</v>
      </c>
    </row>
    <row r="10">
      <c r="A10" s="4" t="inlineStr">
        <is>
          <t>Depletion</t>
        </is>
      </c>
      <c r="B10" s="5" t="n">
        <v>-2331934</v>
      </c>
      <c r="C10" s="5" t="n">
        <v>-1844018</v>
      </c>
    </row>
    <row r="11">
      <c r="A11" s="4" t="inlineStr">
        <is>
          <t>Depletion</t>
        </is>
      </c>
      <c r="B11" s="5" t="n">
        <v>2331934</v>
      </c>
      <c r="C11" s="5" t="n">
        <v>1844018</v>
      </c>
    </row>
    <row r="12">
      <c r="A12" s="4" t="inlineStr">
        <is>
          <t>Royalty, stream and other interests Accumulated Depletion Ending</t>
        </is>
      </c>
      <c r="B12" s="5" t="n">
        <v>-5166778</v>
      </c>
      <c r="C12" s="5" t="n">
        <v>-2834844</v>
      </c>
    </row>
    <row r="13">
      <c r="A13" s="4" t="inlineStr">
        <is>
          <t>Royalty One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Royalty, stream and other interests, carrying amount</t>
        </is>
      </c>
      <c r="B15" s="5" t="n">
        <v>12539089</v>
      </c>
      <c r="C15" s="5" t="n">
        <v>13697291</v>
      </c>
    </row>
    <row r="16">
      <c r="A16" s="4" t="inlineStr">
        <is>
          <t>Royalty, stream and other interests cost Opening</t>
        </is>
      </c>
      <c r="B16" s="5" t="n">
        <v>14527467</v>
      </c>
      <c r="C16" s="5" t="n">
        <v>0</v>
      </c>
    </row>
    <row r="17">
      <c r="A17" s="4" t="inlineStr">
        <is>
          <t>Additions</t>
        </is>
      </c>
      <c r="B17" s="5" t="n">
        <v>149159</v>
      </c>
      <c r="C17" s="5" t="n">
        <v>14527467</v>
      </c>
    </row>
    <row r="18">
      <c r="A18" s="4" t="inlineStr">
        <is>
          <t>Disposal</t>
        </is>
      </c>
      <c r="B18" s="5" t="n">
        <v>0</v>
      </c>
      <c r="C18" s="5" t="n">
        <v>0</v>
      </c>
    </row>
    <row r="19">
      <c r="A19" s="4" t="inlineStr">
        <is>
          <t>Royalty, stream and other interests cost Ending</t>
        </is>
      </c>
      <c r="B19" s="5" t="n">
        <v>14676626</v>
      </c>
      <c r="C19" s="5" t="n">
        <v>14527467</v>
      </c>
    </row>
    <row r="20">
      <c r="A20" s="4" t="inlineStr">
        <is>
          <t>Royalty, stream and other interests Accumulated Depletion Open</t>
        </is>
      </c>
      <c r="B20" s="5" t="n">
        <v>-830176</v>
      </c>
      <c r="C20" s="5" t="n">
        <v>0</v>
      </c>
    </row>
    <row r="21">
      <c r="A21" s="4" t="inlineStr">
        <is>
          <t>Depletion</t>
        </is>
      </c>
      <c r="B21" s="5" t="n">
        <v>-1307361</v>
      </c>
      <c r="C21" s="5" t="n">
        <v>-830176</v>
      </c>
    </row>
    <row r="22">
      <c r="A22" s="4" t="inlineStr">
        <is>
          <t>Depletion</t>
        </is>
      </c>
      <c r="B22" s="5" t="n">
        <v>1307361</v>
      </c>
      <c r="C22" s="5" t="n">
        <v>830176</v>
      </c>
    </row>
    <row r="23">
      <c r="A23" s="4" t="inlineStr">
        <is>
          <t>Royalty, stream and other interests Accumulated Depletion Ending</t>
        </is>
      </c>
      <c r="B23" s="5" t="n">
        <v>-2137537</v>
      </c>
      <c r="C23" s="5" t="n">
        <v>-830176</v>
      </c>
    </row>
    <row r="24">
      <c r="A24" s="4" t="inlineStr">
        <is>
          <t>Royalty Two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Royalty, stream and other interests, carrying amount</t>
        </is>
      </c>
      <c r="B26" s="5" t="n">
        <v>5205731</v>
      </c>
      <c r="C26" s="5" t="n">
        <v>2464652</v>
      </c>
    </row>
    <row r="27">
      <c r="A27" s="4" t="inlineStr">
        <is>
          <t>Royalty, stream and other interests cost Opening</t>
        </is>
      </c>
      <c r="B27" s="5" t="n">
        <v>0</v>
      </c>
      <c r="C27" s="5" t="n">
        <v>2494285</v>
      </c>
    </row>
    <row r="28">
      <c r="A28" s="4" t="inlineStr">
        <is>
          <t>Additions</t>
        </is>
      </c>
      <c r="B28" s="5" t="n">
        <v>5205731</v>
      </c>
      <c r="C28" s="5" t="n">
        <v>0</v>
      </c>
    </row>
    <row r="29">
      <c r="A29" s="4" t="inlineStr">
        <is>
          <t>Disposal</t>
        </is>
      </c>
      <c r="B29" s="5" t="n">
        <v>0</v>
      </c>
      <c r="C29" s="5" t="n">
        <v>0</v>
      </c>
    </row>
    <row r="30">
      <c r="A30" s="4" t="inlineStr">
        <is>
          <t>Royalty, stream and other interests cost Ending</t>
        </is>
      </c>
      <c r="B30" s="5" t="n">
        <v>5205731</v>
      </c>
      <c r="C30" s="5" t="n">
        <v>2494285</v>
      </c>
    </row>
    <row r="31">
      <c r="A31" s="4" t="inlineStr">
        <is>
          <t>Royalty, stream and other interests Accumulated Depletion Open</t>
        </is>
      </c>
      <c r="B31" s="5" t="n">
        <v>0</v>
      </c>
      <c r="C31" s="5" t="n">
        <v>-29633</v>
      </c>
    </row>
    <row r="32">
      <c r="A32" s="4" t="inlineStr">
        <is>
          <t>Depletion</t>
        </is>
      </c>
      <c r="B32" s="5" t="n">
        <v>0</v>
      </c>
      <c r="C32" s="5" t="n">
        <v>0</v>
      </c>
    </row>
    <row r="33">
      <c r="A33" s="4" t="inlineStr">
        <is>
          <t>Depletion</t>
        </is>
      </c>
      <c r="B33" s="5" t="n">
        <v>0</v>
      </c>
      <c r="C33" s="5" t="n">
        <v>0</v>
      </c>
    </row>
    <row r="34">
      <c r="A34" s="4" t="inlineStr">
        <is>
          <t>Royalty, stream and other interests Accumulated Depletion Ending</t>
        </is>
      </c>
      <c r="B34" s="5" t="n">
        <v>0</v>
      </c>
      <c r="C34" s="5" t="n">
        <v>-29633</v>
      </c>
    </row>
    <row r="35">
      <c r="A35" s="4" t="inlineStr">
        <is>
          <t>Royalty Three [Member]</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Royalty, stream and other interests, carrying amount</t>
        </is>
      </c>
      <c r="B37" s="5" t="n">
        <v>4212783</v>
      </c>
      <c r="C37" s="5" t="n">
        <v>1451495</v>
      </c>
    </row>
    <row r="38">
      <c r="A38" s="4" t="inlineStr">
        <is>
          <t>Royalty, stream and other interests cost Opening</t>
        </is>
      </c>
      <c r="B38" s="5" t="n">
        <v>2494285</v>
      </c>
      <c r="C38" s="5" t="n">
        <v>2487741</v>
      </c>
    </row>
    <row r="39">
      <c r="A39" s="4" t="inlineStr">
        <is>
          <t>Additions</t>
        </is>
      </c>
      <c r="B39" s="5" t="n">
        <v>1963315</v>
      </c>
      <c r="C39" s="5" t="n">
        <v>161997</v>
      </c>
    </row>
    <row r="40">
      <c r="A40" s="4" t="inlineStr">
        <is>
          <t>Disposal</t>
        </is>
      </c>
      <c r="B40" s="5" t="n">
        <v>0</v>
      </c>
      <c r="C40" s="5" t="n">
        <v>0</v>
      </c>
    </row>
    <row r="41">
      <c r="A41" s="4" t="inlineStr">
        <is>
          <t>Royalty, stream and other interests cost Ending</t>
        </is>
      </c>
      <c r="B41" s="5" t="n">
        <v>4457600</v>
      </c>
      <c r="C41" s="5" t="n">
        <v>2649738</v>
      </c>
    </row>
    <row r="42">
      <c r="A42" s="4" t="inlineStr">
        <is>
          <t>Royalty, stream and other interests Accumulated Depletion Open</t>
        </is>
      </c>
      <c r="B42" s="5" t="n">
        <v>-29633</v>
      </c>
      <c r="C42" s="5" t="n">
        <v>-797157</v>
      </c>
    </row>
    <row r="43">
      <c r="A43" s="4" t="inlineStr">
        <is>
          <t>Depletion</t>
        </is>
      </c>
      <c r="B43" s="5" t="n">
        <v>-215184</v>
      </c>
      <c r="C43" s="5" t="n">
        <v>-401086</v>
      </c>
    </row>
    <row r="44">
      <c r="A44" s="4" t="inlineStr">
        <is>
          <t>Depletion</t>
        </is>
      </c>
      <c r="B44" s="5" t="n">
        <v>215184</v>
      </c>
      <c r="C44" s="5" t="n">
        <v>401086</v>
      </c>
    </row>
    <row r="45">
      <c r="A45" s="4" t="inlineStr">
        <is>
          <t>Royalty, stream and other interests Accumulated Depletion Ending</t>
        </is>
      </c>
      <c r="B45" s="5" t="n">
        <v>-244817</v>
      </c>
      <c r="C45" s="5" t="n">
        <v>-1198243</v>
      </c>
    </row>
    <row r="46">
      <c r="A46" s="4" t="inlineStr">
        <is>
          <t>Royalty Four [Member]</t>
        </is>
      </c>
      <c r="B46" s="4" t="inlineStr">
        <is>
          <t xml:space="preserve"> </t>
        </is>
      </c>
      <c r="C46" s="4" t="inlineStr">
        <is>
          <t xml:space="preserve"> </t>
        </is>
      </c>
    </row>
    <row r="47">
      <c r="A47" s="3" t="inlineStr">
        <is>
          <t>Statement [Line Items]</t>
        </is>
      </c>
      <c r="B47" s="4" t="inlineStr">
        <is>
          <t xml:space="preserve"> </t>
        </is>
      </c>
      <c r="C47" s="4" t="inlineStr">
        <is>
          <t xml:space="preserve"> </t>
        </is>
      </c>
    </row>
    <row r="48">
      <c r="A48" s="4" t="inlineStr">
        <is>
          <t>Royalty, stream and other interests, carrying amount</t>
        </is>
      </c>
      <c r="B48" s="5" t="n">
        <v>937212</v>
      </c>
      <c r="C48" s="5" t="n">
        <v>2236943</v>
      </c>
    </row>
    <row r="49">
      <c r="A49" s="4" t="inlineStr">
        <is>
          <t>Royalty, stream and other interests cost Opening</t>
        </is>
      </c>
      <c r="B49" s="5" t="n">
        <v>2649738</v>
      </c>
      <c r="C49" s="5" t="n">
        <v>2316757</v>
      </c>
    </row>
    <row r="50">
      <c r="A50" s="4" t="inlineStr">
        <is>
          <t>Additions</t>
        </is>
      </c>
      <c r="B50" s="5" t="n">
        <v>0</v>
      </c>
      <c r="C50" s="5" t="n">
        <v>0</v>
      </c>
    </row>
    <row r="51">
      <c r="A51" s="4" t="inlineStr">
        <is>
          <t>Disposal</t>
        </is>
      </c>
      <c r="B51" s="5" t="n">
        <v>0</v>
      </c>
      <c r="C51" s="5" t="n">
        <v>0</v>
      </c>
    </row>
    <row r="52">
      <c r="A52" s="4" t="inlineStr">
        <is>
          <t>Royalty, stream and other interests cost Ending</t>
        </is>
      </c>
      <c r="B52" s="5" t="n">
        <v>2649738</v>
      </c>
      <c r="C52" s="5" t="n">
        <v>2316757</v>
      </c>
    </row>
    <row r="53">
      <c r="A53" s="4" t="inlineStr">
        <is>
          <t>Royalty, stream and other interests Accumulated Depletion Open</t>
        </is>
      </c>
      <c r="B53" s="5" t="n">
        <v>-1198243</v>
      </c>
      <c r="C53" s="5" t="n">
        <v>-37581</v>
      </c>
    </row>
    <row r="54">
      <c r="A54" s="4" t="inlineStr">
        <is>
          <t>Depletion</t>
        </is>
      </c>
      <c r="B54" s="5" t="n">
        <v>-514283</v>
      </c>
      <c r="C54" s="5" t="n">
        <v>-42233</v>
      </c>
    </row>
    <row r="55">
      <c r="A55" s="4" t="inlineStr">
        <is>
          <t>Depletion</t>
        </is>
      </c>
      <c r="B55" s="5" t="n">
        <v>514283</v>
      </c>
      <c r="C55" s="5" t="n">
        <v>42233</v>
      </c>
    </row>
    <row r="56">
      <c r="A56" s="4" t="inlineStr">
        <is>
          <t>Royalty, stream and other interests Accumulated Depletion Ending</t>
        </is>
      </c>
      <c r="B56" s="5" t="n">
        <v>-1712526</v>
      </c>
      <c r="C56" s="5" t="n">
        <v>-79814</v>
      </c>
    </row>
    <row r="57">
      <c r="A57" s="4" t="inlineStr">
        <is>
          <t>Royalty Five [Member]</t>
        </is>
      </c>
      <c r="B57" s="4" t="inlineStr">
        <is>
          <t xml:space="preserve"> </t>
        </is>
      </c>
      <c r="C57" s="4" t="inlineStr">
        <is>
          <t xml:space="preserve"> </t>
        </is>
      </c>
    </row>
    <row r="58">
      <c r="A58" s="3" t="inlineStr">
        <is>
          <t>Statement [Line Items]</t>
        </is>
      </c>
      <c r="B58" s="4" t="inlineStr">
        <is>
          <t xml:space="preserve"> </t>
        </is>
      </c>
      <c r="C58" s="4" t="inlineStr">
        <is>
          <t xml:space="preserve"> </t>
        </is>
      </c>
    </row>
    <row r="59">
      <c r="A59" s="4" t="inlineStr">
        <is>
          <t>Royalty, stream and other interests, carrying amount</t>
        </is>
      </c>
      <c r="B59" s="5" t="n">
        <v>2192850</v>
      </c>
      <c r="C59" s="5" t="n">
        <v>1150828</v>
      </c>
    </row>
    <row r="60">
      <c r="A60" s="4" t="inlineStr">
        <is>
          <t>Royalty, stream and other interests cost Opening</t>
        </is>
      </c>
      <c r="B60" s="5" t="n">
        <v>2316757</v>
      </c>
      <c r="C60" s="5" t="n">
        <v>0</v>
      </c>
    </row>
    <row r="61">
      <c r="A61" s="4" t="inlineStr">
        <is>
          <t>Additions</t>
        </is>
      </c>
      <c r="B61" s="5" t="n">
        <v>0</v>
      </c>
      <c r="C61" s="5" t="n">
        <v>1150828</v>
      </c>
    </row>
    <row r="62">
      <c r="A62" s="4" t="inlineStr">
        <is>
          <t>Disposal</t>
        </is>
      </c>
      <c r="B62" s="5" t="n">
        <v>0</v>
      </c>
      <c r="C62" s="5" t="n">
        <v>0</v>
      </c>
    </row>
    <row r="63">
      <c r="A63" s="4" t="inlineStr">
        <is>
          <t>Royalty, stream and other interests cost Ending</t>
        </is>
      </c>
      <c r="B63" s="5" t="n">
        <v>2316757</v>
      </c>
      <c r="C63" s="5" t="n">
        <v>1150828</v>
      </c>
    </row>
    <row r="64">
      <c r="A64" s="4" t="inlineStr">
        <is>
          <t>Royalty, stream and other interests Accumulated Depletion Open</t>
        </is>
      </c>
      <c r="B64" s="5" t="n">
        <v>-79814</v>
      </c>
      <c r="C64" s="5" t="n">
        <v>0</v>
      </c>
    </row>
    <row r="65">
      <c r="A65" s="4" t="inlineStr">
        <is>
          <t>Depletion</t>
        </is>
      </c>
      <c r="B65" s="5" t="n">
        <v>-44093</v>
      </c>
      <c r="C65" s="5" t="n">
        <v>0</v>
      </c>
    </row>
    <row r="66">
      <c r="A66" s="4" t="inlineStr">
        <is>
          <t>Depletion</t>
        </is>
      </c>
      <c r="B66" s="5" t="n">
        <v>44093</v>
      </c>
      <c r="C66" s="5" t="n">
        <v>0</v>
      </c>
    </row>
    <row r="67">
      <c r="A67" s="4" t="inlineStr">
        <is>
          <t>Royalty, stream and other interests Accumulated Depletion Ending</t>
        </is>
      </c>
      <c r="B67" s="5" t="n">
        <v>-123907</v>
      </c>
      <c r="C67" s="5" t="n">
        <v>0</v>
      </c>
    </row>
    <row r="68">
      <c r="A68" s="4" t="inlineStr">
        <is>
          <t>Royalty Six [Member]</t>
        </is>
      </c>
      <c r="B68" s="4" t="inlineStr">
        <is>
          <t xml:space="preserve"> </t>
        </is>
      </c>
      <c r="C68" s="4" t="inlineStr">
        <is>
          <t xml:space="preserve"> </t>
        </is>
      </c>
    </row>
    <row r="69">
      <c r="A69" s="3" t="inlineStr">
        <is>
          <t>Statement [Line Items]</t>
        </is>
      </c>
      <c r="B69" s="4" t="inlineStr">
        <is>
          <t xml:space="preserve"> </t>
        </is>
      </c>
      <c r="C69" s="4" t="inlineStr">
        <is>
          <t xml:space="preserve"> </t>
        </is>
      </c>
    </row>
    <row r="70">
      <c r="A70" s="4" t="inlineStr">
        <is>
          <t>Royalty, stream and other interests, carrying amount</t>
        </is>
      </c>
      <c r="B70" s="5" t="n">
        <v>1150828</v>
      </c>
      <c r="C70" s="5" t="n">
        <v>1130068</v>
      </c>
    </row>
    <row r="71">
      <c r="A71" s="4" t="inlineStr">
        <is>
          <t>Royalty, stream and other interests cost Opening</t>
        </is>
      </c>
      <c r="B71" s="5" t="n">
        <v>1150828</v>
      </c>
      <c r="C71" s="5" t="n">
        <v>1130068</v>
      </c>
    </row>
    <row r="72">
      <c r="A72" s="4" t="inlineStr">
        <is>
          <t>Additions</t>
        </is>
      </c>
      <c r="B72" s="5" t="n">
        <v>0</v>
      </c>
      <c r="C72" s="5" t="n">
        <v>0</v>
      </c>
    </row>
    <row r="73">
      <c r="A73" s="4" t="inlineStr">
        <is>
          <t>Disposal</t>
        </is>
      </c>
      <c r="B73" s="5" t="n">
        <v>0</v>
      </c>
      <c r="C73" s="5" t="n">
        <v>0</v>
      </c>
    </row>
    <row r="74">
      <c r="A74" s="4" t="inlineStr">
        <is>
          <t>Royalty, stream and other interests cost Ending</t>
        </is>
      </c>
      <c r="B74" s="5" t="n">
        <v>1150828</v>
      </c>
      <c r="C74" s="5" t="n">
        <v>1130068</v>
      </c>
    </row>
    <row r="75">
      <c r="A75" s="4" t="inlineStr">
        <is>
          <t>Royalty, stream and other interests Accumulated Depletion Open</t>
        </is>
      </c>
      <c r="B75" s="5" t="n">
        <v>0</v>
      </c>
      <c r="C75" s="5" t="n">
        <v>0</v>
      </c>
    </row>
    <row r="76">
      <c r="A76" s="4" t="inlineStr">
        <is>
          <t>Depletion</t>
        </is>
      </c>
      <c r="B76" s="5" t="n">
        <v>0</v>
      </c>
      <c r="C76" s="5" t="n">
        <v>0</v>
      </c>
    </row>
    <row r="77">
      <c r="A77" s="4" t="inlineStr">
        <is>
          <t>Depletion</t>
        </is>
      </c>
      <c r="B77" s="5" t="n">
        <v>0</v>
      </c>
      <c r="C77" s="5" t="n">
        <v>0</v>
      </c>
    </row>
    <row r="78">
      <c r="A78" s="4" t="inlineStr">
        <is>
          <t>Royalty, stream and other interests Accumulated Depletion Ending</t>
        </is>
      </c>
      <c r="B78" s="5" t="n">
        <v>0</v>
      </c>
      <c r="C78" s="5" t="n">
        <v>0</v>
      </c>
    </row>
    <row r="79">
      <c r="A79" s="4" t="inlineStr">
        <is>
          <t>Royalty Seven [Member]</t>
        </is>
      </c>
      <c r="B79" s="4" t="inlineStr">
        <is>
          <t xml:space="preserve"> </t>
        </is>
      </c>
      <c r="C79" s="4" t="inlineStr">
        <is>
          <t xml:space="preserve"> </t>
        </is>
      </c>
    </row>
    <row r="80">
      <c r="A80" s="3" t="inlineStr">
        <is>
          <t>Statement [Line Items]</t>
        </is>
      </c>
      <c r="B80" s="4" t="inlineStr">
        <is>
          <t xml:space="preserve"> </t>
        </is>
      </c>
      <c r="C80" s="4" t="inlineStr">
        <is>
          <t xml:space="preserve"> </t>
        </is>
      </c>
    </row>
    <row r="81">
      <c r="A81" s="4" t="inlineStr">
        <is>
          <t>Royalty, stream and other interests, carrying amount</t>
        </is>
      </c>
      <c r="B81" s="5" t="n">
        <v>1130068</v>
      </c>
      <c r="C81" s="5" t="n">
        <v>953349</v>
      </c>
    </row>
    <row r="82">
      <c r="A82" s="4" t="inlineStr">
        <is>
          <t>Royalty, stream and other interests cost Opening</t>
        </is>
      </c>
      <c r="B82" s="5" t="n">
        <v>1130068</v>
      </c>
      <c r="C82" s="5" t="n">
        <v>953349</v>
      </c>
    </row>
    <row r="83">
      <c r="A83" s="4" t="inlineStr">
        <is>
          <t>Additions</t>
        </is>
      </c>
      <c r="B83" s="5" t="n">
        <v>0</v>
      </c>
      <c r="C83" s="5" t="n">
        <v>0</v>
      </c>
    </row>
    <row r="84">
      <c r="A84" s="4" t="inlineStr">
        <is>
          <t>Disposal</t>
        </is>
      </c>
      <c r="B84" s="5" t="n">
        <v>0</v>
      </c>
      <c r="C84" s="5" t="n">
        <v>0</v>
      </c>
    </row>
    <row r="85">
      <c r="A85" s="4" t="inlineStr">
        <is>
          <t>Royalty, stream and other interests cost Ending</t>
        </is>
      </c>
      <c r="B85" s="5" t="n">
        <v>1130068</v>
      </c>
      <c r="C85" s="5" t="n">
        <v>953349</v>
      </c>
    </row>
    <row r="86">
      <c r="A86" s="4" t="inlineStr">
        <is>
          <t>Royalty, stream and other interests Accumulated Depletion Open</t>
        </is>
      </c>
      <c r="B86" s="5" t="n">
        <v>0</v>
      </c>
      <c r="C86" s="5" t="n">
        <v>0</v>
      </c>
    </row>
    <row r="87">
      <c r="A87" s="4" t="inlineStr">
        <is>
          <t>Depletion</t>
        </is>
      </c>
      <c r="B87" s="5" t="n">
        <v>0</v>
      </c>
      <c r="C87" s="5" t="n">
        <v>0</v>
      </c>
    </row>
    <row r="88">
      <c r="A88" s="4" t="inlineStr">
        <is>
          <t>Depletion</t>
        </is>
      </c>
      <c r="B88" s="5" t="n">
        <v>0</v>
      </c>
      <c r="C88" s="5" t="n">
        <v>0</v>
      </c>
    </row>
    <row r="89">
      <c r="A89" s="4" t="inlineStr">
        <is>
          <t>Royalty, stream and other interests Accumulated Depletion Ending</t>
        </is>
      </c>
      <c r="B89" s="5" t="n">
        <v>0</v>
      </c>
      <c r="C89" s="5" t="n">
        <v>0</v>
      </c>
    </row>
    <row r="90">
      <c r="A90" s="4" t="inlineStr">
        <is>
          <t>Royalty Eight [Member]</t>
        </is>
      </c>
      <c r="B90" s="4" t="inlineStr">
        <is>
          <t xml:space="preserve"> </t>
        </is>
      </c>
      <c r="C90" s="4" t="inlineStr">
        <is>
          <t xml:space="preserve"> </t>
        </is>
      </c>
    </row>
    <row r="91">
      <c r="A91" s="3" t="inlineStr">
        <is>
          <t>Statement [Line Items]</t>
        </is>
      </c>
      <c r="B91" s="4" t="inlineStr">
        <is>
          <t xml:space="preserve"> </t>
        </is>
      </c>
      <c r="C91" s="4" t="inlineStr">
        <is>
          <t xml:space="preserve"> </t>
        </is>
      </c>
    </row>
    <row r="92">
      <c r="A92" s="4" t="inlineStr">
        <is>
          <t>Royalty, stream and other interests, carrying amount</t>
        </is>
      </c>
      <c r="B92" s="5" t="n">
        <v>953349</v>
      </c>
      <c r="C92" s="5" t="n">
        <v>764016</v>
      </c>
    </row>
    <row r="93">
      <c r="A93" s="4" t="inlineStr">
        <is>
          <t>Royalty, stream and other interests cost Opening</t>
        </is>
      </c>
      <c r="B93" s="5" t="n">
        <v>953349</v>
      </c>
      <c r="C93" s="5" t="n">
        <v>764016</v>
      </c>
    </row>
    <row r="94">
      <c r="A94" s="4" t="inlineStr">
        <is>
          <t>Additions</t>
        </is>
      </c>
      <c r="B94" s="5" t="n">
        <v>0</v>
      </c>
      <c r="C94" s="5" t="n">
        <v>0</v>
      </c>
    </row>
    <row r="95">
      <c r="A95" s="4" t="inlineStr">
        <is>
          <t>Disposal</t>
        </is>
      </c>
      <c r="B95" s="5" t="n">
        <v>0</v>
      </c>
      <c r="C95" s="5" t="n">
        <v>0</v>
      </c>
    </row>
    <row r="96">
      <c r="A96" s="4" t="inlineStr">
        <is>
          <t>Royalty, stream and other interests cost Ending</t>
        </is>
      </c>
      <c r="B96" s="5" t="n">
        <v>953349</v>
      </c>
      <c r="C96" s="5" t="n">
        <v>764016</v>
      </c>
    </row>
    <row r="97">
      <c r="A97" s="4" t="inlineStr">
        <is>
          <t>Royalty, stream and other interests Accumulated Depletion Open</t>
        </is>
      </c>
      <c r="B97" s="5" t="n">
        <v>0</v>
      </c>
      <c r="C97" s="5" t="n">
        <v>0</v>
      </c>
    </row>
    <row r="98">
      <c r="A98" s="4" t="inlineStr">
        <is>
          <t>Depletion</t>
        </is>
      </c>
      <c r="B98" s="5" t="n">
        <v>0</v>
      </c>
      <c r="C98" s="5" t="n">
        <v>0</v>
      </c>
    </row>
    <row r="99">
      <c r="A99" s="4" t="inlineStr">
        <is>
          <t>Depletion</t>
        </is>
      </c>
      <c r="B99" s="5" t="n">
        <v>0</v>
      </c>
      <c r="C99" s="5" t="n">
        <v>0</v>
      </c>
    </row>
    <row r="100">
      <c r="A100" s="4" t="inlineStr">
        <is>
          <t>Royalty, stream and other interests Accumulated Depletion Ending</t>
        </is>
      </c>
      <c r="B100" s="5" t="n">
        <v>0</v>
      </c>
      <c r="C100" s="5" t="n">
        <v>0</v>
      </c>
    </row>
    <row r="101">
      <c r="A101" s="4" t="inlineStr">
        <is>
          <t>Royalty Nine [Member]</t>
        </is>
      </c>
      <c r="B101" s="4" t="inlineStr">
        <is>
          <t xml:space="preserve"> </t>
        </is>
      </c>
      <c r="C101" s="4" t="inlineStr">
        <is>
          <t xml:space="preserve"> </t>
        </is>
      </c>
    </row>
    <row r="102">
      <c r="A102" s="3" t="inlineStr">
        <is>
          <t>Statement [Line Items]</t>
        </is>
      </c>
      <c r="B102" s="4" t="inlineStr">
        <is>
          <t xml:space="preserve"> </t>
        </is>
      </c>
      <c r="C102" s="4" t="inlineStr">
        <is>
          <t xml:space="preserve"> </t>
        </is>
      </c>
    </row>
    <row r="103">
      <c r="A103" s="4" t="inlineStr">
        <is>
          <t>Royalty, stream and other interests, carrying amount</t>
        </is>
      </c>
      <c r="B103" s="5" t="n">
        <v>1258810</v>
      </c>
      <c r="C103" s="5" t="n">
        <v>583612</v>
      </c>
    </row>
    <row r="104">
      <c r="A104" s="4" t="inlineStr">
        <is>
          <t>Royalty, stream and other interests cost Opening</t>
        </is>
      </c>
      <c r="B104" s="5" t="n">
        <v>400671</v>
      </c>
      <c r="C104" s="5" t="n">
        <v>583612</v>
      </c>
    </row>
    <row r="105">
      <c r="A105" s="4" t="inlineStr">
        <is>
          <t>Additions</t>
        </is>
      </c>
      <c r="B105" s="5" t="n">
        <v>858139</v>
      </c>
      <c r="C105" s="5" t="n">
        <v>0</v>
      </c>
    </row>
    <row r="106">
      <c r="A106" s="4" t="inlineStr">
        <is>
          <t>Disposal</t>
        </is>
      </c>
      <c r="B106" s="5" t="n">
        <v>0</v>
      </c>
      <c r="C106" s="5" t="n">
        <v>0</v>
      </c>
    </row>
    <row r="107">
      <c r="A107" s="4" t="inlineStr">
        <is>
          <t>Royalty, stream and other interests cost Ending</t>
        </is>
      </c>
      <c r="B107" s="5" t="n">
        <v>1258810</v>
      </c>
      <c r="C107" s="5" t="n">
        <v>583612</v>
      </c>
    </row>
    <row r="108">
      <c r="A108" s="4" t="inlineStr">
        <is>
          <t>Royalty, stream and other interests Accumulated Depletion Open</t>
        </is>
      </c>
      <c r="B108" s="5" t="n">
        <v>0</v>
      </c>
      <c r="C108" s="5" t="n">
        <v>0</v>
      </c>
    </row>
    <row r="109">
      <c r="A109" s="4" t="inlineStr">
        <is>
          <t>Depletion</t>
        </is>
      </c>
      <c r="B109" s="5" t="n">
        <v>0</v>
      </c>
      <c r="C109" s="5" t="n">
        <v>0</v>
      </c>
    </row>
    <row r="110">
      <c r="A110" s="4" t="inlineStr">
        <is>
          <t>Depletion</t>
        </is>
      </c>
      <c r="B110" s="5" t="n">
        <v>0</v>
      </c>
      <c r="C110" s="5" t="n">
        <v>0</v>
      </c>
    </row>
    <row r="111">
      <c r="A111" s="4" t="inlineStr">
        <is>
          <t>Royalty, stream and other interests Accumulated Depletion Ending</t>
        </is>
      </c>
      <c r="B111" s="5" t="n">
        <v>0</v>
      </c>
      <c r="C111" s="5" t="n">
        <v>0</v>
      </c>
    </row>
    <row r="112">
      <c r="A112" s="4" t="inlineStr">
        <is>
          <t>Royalty Ten [Member]</t>
        </is>
      </c>
      <c r="B112" s="4" t="inlineStr">
        <is>
          <t xml:space="preserve"> </t>
        </is>
      </c>
      <c r="C112" s="4" t="inlineStr">
        <is>
          <t xml:space="preserve"> </t>
        </is>
      </c>
    </row>
    <row r="113">
      <c r="A113" s="3" t="inlineStr">
        <is>
          <t>Statement [Line Items]</t>
        </is>
      </c>
      <c r="B113" s="4" t="inlineStr">
        <is>
          <t xml:space="preserve"> </t>
        </is>
      </c>
      <c r="C113" s="4" t="inlineStr">
        <is>
          <t xml:space="preserve"> </t>
        </is>
      </c>
    </row>
    <row r="114">
      <c r="A114" s="4" t="inlineStr">
        <is>
          <t>Royalty, stream and other interests, carrying amount</t>
        </is>
      </c>
      <c r="B114" s="5" t="n">
        <v>764016</v>
      </c>
      <c r="C114" s="5" t="n">
        <v>178205</v>
      </c>
    </row>
    <row r="115">
      <c r="A115" s="4" t="inlineStr">
        <is>
          <t>Royalty, stream and other interests cost Opening</t>
        </is>
      </c>
      <c r="B115" s="5" t="n">
        <v>764016</v>
      </c>
      <c r="C115" s="5" t="n">
        <v>706425</v>
      </c>
    </row>
    <row r="116">
      <c r="A116" s="4" t="inlineStr">
        <is>
          <t>Additions</t>
        </is>
      </c>
      <c r="B116" s="5" t="n">
        <v>0</v>
      </c>
      <c r="C116" s="5" t="n">
        <v>0</v>
      </c>
    </row>
    <row r="117">
      <c r="A117" s="4" t="inlineStr">
        <is>
          <t>Disposal</t>
        </is>
      </c>
      <c r="B117" s="5" t="n">
        <v>0</v>
      </c>
      <c r="C117" s="5" t="n">
        <v>0</v>
      </c>
    </row>
    <row r="118">
      <c r="A118" s="4" t="inlineStr">
        <is>
          <t>Royalty, stream and other interests cost Ending</t>
        </is>
      </c>
      <c r="B118" s="5" t="n">
        <v>764016</v>
      </c>
      <c r="C118" s="5" t="n">
        <v>706425</v>
      </c>
    </row>
    <row r="119">
      <c r="A119" s="4" t="inlineStr">
        <is>
          <t>Royalty, stream and other interests Accumulated Depletion Open</t>
        </is>
      </c>
      <c r="B119" s="5" t="n">
        <v>0</v>
      </c>
      <c r="C119" s="5" t="n">
        <v>-18587</v>
      </c>
    </row>
    <row r="120">
      <c r="A120" s="4" t="inlineStr">
        <is>
          <t>Depletion</t>
        </is>
      </c>
      <c r="B120" s="5" t="n">
        <v>0</v>
      </c>
      <c r="C120" s="5" t="n">
        <v>-509633</v>
      </c>
    </row>
    <row r="121">
      <c r="A121" s="4" t="inlineStr">
        <is>
          <t>Depletion</t>
        </is>
      </c>
      <c r="B121" s="5" t="n">
        <v>0</v>
      </c>
      <c r="C121" s="5" t="n">
        <v>509633</v>
      </c>
    </row>
    <row r="122">
      <c r="A122" s="4" t="inlineStr">
        <is>
          <t>Royalty, stream and other interests Accumulated Depletion Ending</t>
        </is>
      </c>
      <c r="B122" s="5" t="n">
        <v>0</v>
      </c>
      <c r="C122" s="5" t="n">
        <v>-528220</v>
      </c>
    </row>
    <row r="123">
      <c r="A123" s="4" t="inlineStr">
        <is>
          <t>Royalty Eleven [Member]</t>
        </is>
      </c>
      <c r="B123" s="4" t="inlineStr">
        <is>
          <t xml:space="preserve"> </t>
        </is>
      </c>
      <c r="C123" s="4" t="inlineStr">
        <is>
          <t xml:space="preserve"> </t>
        </is>
      </c>
    </row>
    <row r="124">
      <c r="A124" s="3" t="inlineStr">
        <is>
          <t>Statement [Line Items]</t>
        </is>
      </c>
      <c r="B124" s="4" t="inlineStr">
        <is>
          <t xml:space="preserve"> </t>
        </is>
      </c>
      <c r="C124" s="4" t="inlineStr">
        <is>
          <t xml:space="preserve"> </t>
        </is>
      </c>
    </row>
    <row r="125">
      <c r="A125" s="4" t="inlineStr">
        <is>
          <t>Royalty, stream and other interests, carrying amount</t>
        </is>
      </c>
      <c r="B125" s="5" t="n">
        <v>583612</v>
      </c>
      <c r="C125" s="5" t="n">
        <v>873088</v>
      </c>
    </row>
    <row r="126">
      <c r="A126" s="4" t="inlineStr">
        <is>
          <t>Royalty, stream and other interests cost Opening</t>
        </is>
      </c>
      <c r="B126" s="5" t="n">
        <v>583612</v>
      </c>
      <c r="C126" s="5" t="n">
        <v>873088</v>
      </c>
    </row>
    <row r="127">
      <c r="A127" s="4" t="inlineStr">
        <is>
          <t>Additions</t>
        </is>
      </c>
      <c r="B127" s="5" t="n">
        <v>0</v>
      </c>
      <c r="C127" s="5" t="n">
        <v>0</v>
      </c>
    </row>
    <row r="128">
      <c r="A128" s="4" t="inlineStr">
        <is>
          <t>Disposal</t>
        </is>
      </c>
      <c r="B128" s="5" t="n">
        <v>0</v>
      </c>
      <c r="C128" s="5" t="n">
        <v>0</v>
      </c>
    </row>
    <row r="129">
      <c r="A129" s="4" t="inlineStr">
        <is>
          <t>Royalty, stream and other interests cost Ending</t>
        </is>
      </c>
      <c r="B129" s="5" t="n">
        <v>583612</v>
      </c>
      <c r="C129" s="5" t="n">
        <v>873088</v>
      </c>
    </row>
    <row r="130">
      <c r="A130" s="4" t="inlineStr">
        <is>
          <t>Royalty, stream and other interests Accumulated Depletion Open</t>
        </is>
      </c>
      <c r="B130" s="5" t="n">
        <v>0</v>
      </c>
      <c r="C130" s="5" t="n">
        <v>0</v>
      </c>
    </row>
    <row r="131">
      <c r="A131" s="4" t="inlineStr">
        <is>
          <t>Depletion</t>
        </is>
      </c>
      <c r="B131" s="5" t="n">
        <v>0</v>
      </c>
      <c r="C131" s="5" t="n">
        <v>0</v>
      </c>
    </row>
    <row r="132">
      <c r="A132" s="4" t="inlineStr">
        <is>
          <t>Depletion</t>
        </is>
      </c>
      <c r="B132" s="5" t="n">
        <v>0</v>
      </c>
      <c r="C132" s="5" t="n">
        <v>0</v>
      </c>
    </row>
    <row r="133">
      <c r="A133" s="4" t="inlineStr">
        <is>
          <t>Royalty, stream and other interests Accumulated Depletion Ending</t>
        </is>
      </c>
      <c r="B133" s="5" t="n">
        <v>0</v>
      </c>
      <c r="C133" s="5" t="n">
        <v>0</v>
      </c>
    </row>
    <row r="134">
      <c r="A134" s="4" t="inlineStr">
        <is>
          <t>Royalty Twelve [Member]</t>
        </is>
      </c>
      <c r="B134" s="4" t="inlineStr">
        <is>
          <t xml:space="preserve"> </t>
        </is>
      </c>
      <c r="C134" s="4" t="inlineStr">
        <is>
          <t xml:space="preserve"> </t>
        </is>
      </c>
    </row>
    <row r="135">
      <c r="A135" s="3" t="inlineStr">
        <is>
          <t>Statement [Line Items]</t>
        </is>
      </c>
      <c r="B135" s="4" t="inlineStr">
        <is>
          <t xml:space="preserve"> </t>
        </is>
      </c>
      <c r="C135" s="4" t="inlineStr">
        <is>
          <t xml:space="preserve"> </t>
        </is>
      </c>
    </row>
    <row r="136">
      <c r="A136" s="4" t="inlineStr">
        <is>
          <t>Royalty, stream and other interests, carrying amount</t>
        </is>
      </c>
      <c r="B136" s="5" t="n">
        <v>0</v>
      </c>
      <c r="C136" s="5" t="n">
        <v>544957</v>
      </c>
    </row>
    <row r="137">
      <c r="A137" s="4" t="inlineStr">
        <is>
          <t>Royalty, stream and other interests cost Opening</t>
        </is>
      </c>
      <c r="B137" s="5" t="n">
        <v>706425</v>
      </c>
      <c r="C137" s="5" t="n">
        <v>544957</v>
      </c>
    </row>
    <row r="138">
      <c r="A138" s="4" t="inlineStr">
        <is>
          <t>Additions</t>
        </is>
      </c>
      <c r="B138" s="5" t="n">
        <v>0</v>
      </c>
      <c r="C138" s="5" t="n">
        <v>0</v>
      </c>
    </row>
    <row r="139">
      <c r="A139" s="4" t="inlineStr">
        <is>
          <t>Disposal</t>
        </is>
      </c>
      <c r="B139" s="5" t="n">
        <v>0</v>
      </c>
      <c r="C139" s="5" t="n">
        <v>0</v>
      </c>
    </row>
    <row r="140">
      <c r="A140" s="4" t="inlineStr">
        <is>
          <t>Royalty, stream and other interests cost Ending</t>
        </is>
      </c>
      <c r="B140" s="5" t="n">
        <v>706425</v>
      </c>
      <c r="C140" s="5" t="n">
        <v>544957</v>
      </c>
    </row>
    <row r="141">
      <c r="A141" s="4" t="inlineStr">
        <is>
          <t>Royalty, stream and other interests Accumulated Depletion Open</t>
        </is>
      </c>
      <c r="B141" s="5" t="n">
        <v>-528220</v>
      </c>
      <c r="C141" s="5" t="n">
        <v>0</v>
      </c>
    </row>
    <row r="142">
      <c r="A142" s="4" t="inlineStr">
        <is>
          <t>Depletion</t>
        </is>
      </c>
      <c r="B142" s="5" t="n">
        <v>-178205</v>
      </c>
      <c r="C142" s="5" t="n">
        <v>0</v>
      </c>
    </row>
    <row r="143">
      <c r="A143" s="4" t="inlineStr">
        <is>
          <t>Depletion</t>
        </is>
      </c>
      <c r="B143" s="5" t="n">
        <v>178205</v>
      </c>
      <c r="C143" s="5" t="n">
        <v>0</v>
      </c>
    </row>
    <row r="144">
      <c r="A144" s="4" t="inlineStr">
        <is>
          <t>Royalty, stream and other interests Accumulated Depletion Ending</t>
        </is>
      </c>
      <c r="B144" s="5" t="n">
        <v>-706425</v>
      </c>
      <c r="C144" s="5" t="n">
        <v>0</v>
      </c>
    </row>
    <row r="145">
      <c r="A145" s="4" t="inlineStr">
        <is>
          <t>Royalty Thirteen [Member]</t>
        </is>
      </c>
      <c r="B145" s="4" t="inlineStr">
        <is>
          <t xml:space="preserve"> </t>
        </is>
      </c>
      <c r="C145" s="4" t="inlineStr">
        <is>
          <t xml:space="preserve"> </t>
        </is>
      </c>
    </row>
    <row r="146">
      <c r="A146" s="3" t="inlineStr">
        <is>
          <t>Statement [Line Items]</t>
        </is>
      </c>
      <c r="B146" s="4" t="inlineStr">
        <is>
          <t xml:space="preserve"> </t>
        </is>
      </c>
      <c r="C146" s="4" t="inlineStr">
        <is>
          <t xml:space="preserve"> </t>
        </is>
      </c>
    </row>
    <row r="147">
      <c r="A147" s="4" t="inlineStr">
        <is>
          <t>Royalty, stream and other interests, carrying amount</t>
        </is>
      </c>
      <c r="B147" s="5" t="n">
        <v>873088</v>
      </c>
      <c r="C147" s="5" t="n">
        <v>382086</v>
      </c>
    </row>
    <row r="148">
      <c r="A148" s="4" t="inlineStr">
        <is>
          <t>Royalty, stream and other interests cost Opening</t>
        </is>
      </c>
      <c r="B148" s="5" t="n">
        <v>873088</v>
      </c>
      <c r="C148" s="5" t="n">
        <v>475723</v>
      </c>
    </row>
    <row r="149">
      <c r="A149" s="4" t="inlineStr">
        <is>
          <t>Additions</t>
        </is>
      </c>
      <c r="B149" s="5" t="n">
        <v>0</v>
      </c>
      <c r="C149" s="5" t="n">
        <v>0</v>
      </c>
    </row>
    <row r="150">
      <c r="A150" s="4" t="inlineStr">
        <is>
          <t>Disposal</t>
        </is>
      </c>
      <c r="B150" s="5" t="n">
        <v>0</v>
      </c>
      <c r="C150" s="5" t="n">
        <v>0</v>
      </c>
    </row>
    <row r="151">
      <c r="A151" s="4" t="inlineStr">
        <is>
          <t>Royalty, stream and other interests cost Ending</t>
        </is>
      </c>
      <c r="B151" s="5" t="n">
        <v>873088</v>
      </c>
      <c r="C151" s="5" t="n">
        <v>475723</v>
      </c>
    </row>
    <row r="152">
      <c r="A152" s="4" t="inlineStr">
        <is>
          <t>Royalty, stream and other interests Accumulated Depletion Open</t>
        </is>
      </c>
      <c r="B152" s="5" t="n">
        <v>0</v>
      </c>
      <c r="C152" s="5" t="n">
        <v>-70767</v>
      </c>
    </row>
    <row r="153">
      <c r="A153" s="4" t="inlineStr">
        <is>
          <t>Depletion</t>
        </is>
      </c>
      <c r="B153" s="5" t="n">
        <v>0</v>
      </c>
      <c r="C153" s="5" t="n">
        <v>-22870</v>
      </c>
    </row>
    <row r="154">
      <c r="A154" s="4" t="inlineStr">
        <is>
          <t>Depletion</t>
        </is>
      </c>
      <c r="B154" s="5" t="n">
        <v>0</v>
      </c>
      <c r="C154" s="5" t="n">
        <v>22870</v>
      </c>
    </row>
    <row r="155">
      <c r="A155" s="4" t="inlineStr">
        <is>
          <t>Royalty, stream and other interests Accumulated Depletion Ending</t>
        </is>
      </c>
      <c r="B155" s="5" t="n">
        <v>0</v>
      </c>
      <c r="C155" s="5" t="n">
        <v>-93637</v>
      </c>
    </row>
    <row r="156">
      <c r="A156" s="4" t="inlineStr">
        <is>
          <t>Royalty Fourteen [Member]</t>
        </is>
      </c>
      <c r="B156" s="4" t="inlineStr">
        <is>
          <t xml:space="preserve"> </t>
        </is>
      </c>
      <c r="C156" s="4" t="inlineStr">
        <is>
          <t xml:space="preserve"> </t>
        </is>
      </c>
    </row>
    <row r="157">
      <c r="A157" s="3" t="inlineStr">
        <is>
          <t>Statement [Line Items]</t>
        </is>
      </c>
      <c r="B157" s="4" t="inlineStr">
        <is>
          <t xml:space="preserve"> </t>
        </is>
      </c>
      <c r="C157" s="4" t="inlineStr">
        <is>
          <t xml:space="preserve"> </t>
        </is>
      </c>
    </row>
    <row r="158">
      <c r="A158" s="4" t="inlineStr">
        <is>
          <t>Royalty, stream and other interests, carrying amount</t>
        </is>
      </c>
      <c r="B158" s="5" t="n">
        <v>544957</v>
      </c>
      <c r="C158" s="5" t="n">
        <v>467983</v>
      </c>
    </row>
    <row r="159">
      <c r="A159" s="4" t="inlineStr">
        <is>
          <t>Royalty, stream and other interests cost Opening</t>
        </is>
      </c>
      <c r="B159" s="5" t="n">
        <v>544957</v>
      </c>
      <c r="C159" s="5" t="n">
        <v>467983</v>
      </c>
    </row>
    <row r="160">
      <c r="A160" s="4" t="inlineStr">
        <is>
          <t>Additions</t>
        </is>
      </c>
      <c r="B160" s="5" t="n">
        <v>0</v>
      </c>
      <c r="C160" s="5" t="n">
        <v>0</v>
      </c>
    </row>
    <row r="161">
      <c r="A161" s="4" t="inlineStr">
        <is>
          <t>Disposal</t>
        </is>
      </c>
      <c r="B161" s="5" t="n">
        <v>0</v>
      </c>
      <c r="C161" s="5" t="n">
        <v>0</v>
      </c>
    </row>
    <row r="162">
      <c r="A162" s="4" t="inlineStr">
        <is>
          <t>Royalty, stream and other interests cost Ending</t>
        </is>
      </c>
      <c r="B162" s="5" t="n">
        <v>544957</v>
      </c>
      <c r="C162" s="5" t="n">
        <v>467983</v>
      </c>
    </row>
    <row r="163">
      <c r="A163" s="4" t="inlineStr">
        <is>
          <t>Royalty, stream and other interests Accumulated Depletion Open</t>
        </is>
      </c>
      <c r="B163" s="5" t="n">
        <v>0</v>
      </c>
      <c r="C163" s="5" t="n">
        <v>0</v>
      </c>
    </row>
    <row r="164">
      <c r="A164" s="4" t="inlineStr">
        <is>
          <t>Depletion</t>
        </is>
      </c>
      <c r="B164" s="5" t="n">
        <v>0</v>
      </c>
      <c r="C164" s="5" t="n">
        <v>0</v>
      </c>
    </row>
    <row r="165">
      <c r="A165" s="4" t="inlineStr">
        <is>
          <t>Depletion</t>
        </is>
      </c>
      <c r="B165" s="5" t="n">
        <v>0</v>
      </c>
      <c r="C165" s="5" t="n">
        <v>0</v>
      </c>
    </row>
    <row r="166">
      <c r="A166" s="4" t="inlineStr">
        <is>
          <t>Royalty, stream and other interests Accumulated Depletion Ending</t>
        </is>
      </c>
      <c r="B166" s="5" t="n">
        <v>0</v>
      </c>
      <c r="C166" s="5" t="n">
        <v>0</v>
      </c>
    </row>
    <row r="167">
      <c r="A167" s="4" t="inlineStr">
        <is>
          <t>Royalty Fifteen [Member]</t>
        </is>
      </c>
      <c r="B167" s="4" t="inlineStr">
        <is>
          <t xml:space="preserve"> </t>
        </is>
      </c>
      <c r="C167" s="4" t="inlineStr">
        <is>
          <t xml:space="preserve"> </t>
        </is>
      </c>
    </row>
    <row r="168">
      <c r="A168" s="3" t="inlineStr">
        <is>
          <t>Statement [Line Items]</t>
        </is>
      </c>
      <c r="B168" s="4" t="inlineStr">
        <is>
          <t xml:space="preserve"> </t>
        </is>
      </c>
      <c r="C168" s="4" t="inlineStr">
        <is>
          <t xml:space="preserve"> </t>
        </is>
      </c>
    </row>
    <row r="169">
      <c r="A169" s="4" t="inlineStr">
        <is>
          <t>Royalty, stream and other interests, carrying amount</t>
        </is>
      </c>
      <c r="B169" s="5" t="n">
        <v>364422</v>
      </c>
      <c r="C169" s="5" t="n">
        <v>450131</v>
      </c>
    </row>
    <row r="170">
      <c r="A170" s="4" t="inlineStr">
        <is>
          <t>Royalty, stream and other interests cost Opening</t>
        </is>
      </c>
      <c r="B170" s="5" t="n">
        <v>475723</v>
      </c>
      <c r="C170" s="5" t="n">
        <v>450131</v>
      </c>
    </row>
    <row r="171">
      <c r="A171" s="4" t="inlineStr">
        <is>
          <t>Additions</t>
        </is>
      </c>
      <c r="B171" s="5" t="n">
        <v>0</v>
      </c>
      <c r="C171" s="5" t="n">
        <v>0</v>
      </c>
    </row>
    <row r="172">
      <c r="A172" s="4" t="inlineStr">
        <is>
          <t>Disposal</t>
        </is>
      </c>
      <c r="B172" s="5" t="n">
        <v>0</v>
      </c>
      <c r="C172" s="5" t="n">
        <v>0</v>
      </c>
    </row>
    <row r="173">
      <c r="A173" s="4" t="inlineStr">
        <is>
          <t>Royalty, stream and other interests cost Ending</t>
        </is>
      </c>
      <c r="B173" s="5" t="n">
        <v>475723</v>
      </c>
      <c r="C173" s="5" t="n">
        <v>450131</v>
      </c>
    </row>
    <row r="174">
      <c r="A174" s="4" t="inlineStr">
        <is>
          <t>Royalty, stream and other interests Accumulated Depletion Open</t>
        </is>
      </c>
      <c r="B174" s="5" t="n">
        <v>-93637</v>
      </c>
      <c r="C174" s="5" t="n">
        <v>0</v>
      </c>
    </row>
    <row r="175">
      <c r="A175" s="4" t="inlineStr">
        <is>
          <t>Depletion</t>
        </is>
      </c>
      <c r="B175" s="5" t="n">
        <v>-17664</v>
      </c>
      <c r="C175" s="5" t="n">
        <v>0</v>
      </c>
    </row>
    <row r="176">
      <c r="A176" s="4" t="inlineStr">
        <is>
          <t>Depletion</t>
        </is>
      </c>
      <c r="B176" s="5" t="n">
        <v>17664</v>
      </c>
      <c r="C176" s="5" t="n">
        <v>0</v>
      </c>
    </row>
    <row r="177">
      <c r="A177" s="4" t="inlineStr">
        <is>
          <t>Royalty, stream and other interests Accumulated Depletion Ending</t>
        </is>
      </c>
      <c r="B177" s="5" t="n">
        <v>-111301</v>
      </c>
      <c r="C177" s="5" t="n">
        <v>0</v>
      </c>
    </row>
    <row r="178">
      <c r="A178" s="4" t="inlineStr">
        <is>
          <t>Royalty Sixteen [Member]</t>
        </is>
      </c>
      <c r="B178" s="4" t="inlineStr">
        <is>
          <t xml:space="preserve"> </t>
        </is>
      </c>
      <c r="C178" s="4" t="inlineStr">
        <is>
          <t xml:space="preserve"> </t>
        </is>
      </c>
    </row>
    <row r="179">
      <c r="A179" s="3" t="inlineStr">
        <is>
          <t>Statement [Line Items]</t>
        </is>
      </c>
      <c r="B179" s="4" t="inlineStr">
        <is>
          <t xml:space="preserve"> </t>
        </is>
      </c>
      <c r="C179" s="4" t="inlineStr">
        <is>
          <t xml:space="preserve"> </t>
        </is>
      </c>
    </row>
    <row r="180">
      <c r="A180" s="4" t="inlineStr">
        <is>
          <t>Royalty, stream and other interests, carrying amount</t>
        </is>
      </c>
      <c r="B180" s="5" t="n">
        <v>467983</v>
      </c>
      <c r="C180" s="5" t="n">
        <v>355940</v>
      </c>
    </row>
    <row r="181">
      <c r="A181" s="4" t="inlineStr">
        <is>
          <t>Royalty, stream and other interests cost Opening</t>
        </is>
      </c>
      <c r="B181" s="5" t="n">
        <v>467983</v>
      </c>
      <c r="C181" s="5" t="n">
        <v>355940</v>
      </c>
    </row>
    <row r="182">
      <c r="A182" s="4" t="inlineStr">
        <is>
          <t>Additions</t>
        </is>
      </c>
      <c r="B182" s="5" t="n">
        <v>0</v>
      </c>
      <c r="C182" s="5" t="n">
        <v>0</v>
      </c>
    </row>
    <row r="183">
      <c r="A183" s="4" t="inlineStr">
        <is>
          <t>Disposal</t>
        </is>
      </c>
      <c r="B183" s="5" t="n">
        <v>0</v>
      </c>
      <c r="C183" s="5" t="n">
        <v>0</v>
      </c>
    </row>
    <row r="184">
      <c r="A184" s="4" t="inlineStr">
        <is>
          <t>Royalty, stream and other interests cost Ending</t>
        </is>
      </c>
      <c r="B184" s="5" t="n">
        <v>467983</v>
      </c>
      <c r="C184" s="5" t="n">
        <v>355940</v>
      </c>
    </row>
    <row r="185">
      <c r="A185" s="4" t="inlineStr">
        <is>
          <t>Royalty, stream and other interests Accumulated Depletion Open</t>
        </is>
      </c>
      <c r="B185" s="5" t="n">
        <v>0</v>
      </c>
      <c r="C185" s="5" t="n">
        <v>0</v>
      </c>
    </row>
    <row r="186">
      <c r="A186" s="4" t="inlineStr">
        <is>
          <t>Depletion</t>
        </is>
      </c>
      <c r="B186" s="5" t="n">
        <v>0</v>
      </c>
      <c r="C186" s="5" t="n">
        <v>0</v>
      </c>
    </row>
    <row r="187">
      <c r="A187" s="4" t="inlineStr">
        <is>
          <t>Depletion</t>
        </is>
      </c>
      <c r="B187" s="5" t="n">
        <v>0</v>
      </c>
      <c r="C187" s="5" t="n">
        <v>0</v>
      </c>
    </row>
    <row r="188">
      <c r="A188" s="4" t="inlineStr">
        <is>
          <t>Royalty, stream and other interests Accumulated Depletion Ending</t>
        </is>
      </c>
      <c r="B188" s="5" t="n">
        <v>0</v>
      </c>
      <c r="C188" s="5" t="n">
        <v>0</v>
      </c>
    </row>
    <row r="189">
      <c r="A189" s="4" t="inlineStr">
        <is>
          <t>Royalty Seventeen [Member]</t>
        </is>
      </c>
      <c r="B189" s="4" t="inlineStr">
        <is>
          <t xml:space="preserve"> </t>
        </is>
      </c>
      <c r="C189" s="4" t="inlineStr">
        <is>
          <t xml:space="preserve"> </t>
        </is>
      </c>
    </row>
    <row r="190">
      <c r="A190" s="3" t="inlineStr">
        <is>
          <t>Statement [Line Items]</t>
        </is>
      </c>
      <c r="B190" s="4" t="inlineStr">
        <is>
          <t xml:space="preserve"> </t>
        </is>
      </c>
      <c r="C190" s="4" t="inlineStr">
        <is>
          <t xml:space="preserve"> </t>
        </is>
      </c>
    </row>
    <row r="191">
      <c r="A191" s="4" t="inlineStr">
        <is>
          <t>Royalty, stream and other interests, carrying amount</t>
        </is>
      </c>
      <c r="B191" s="5" t="n">
        <v>450131</v>
      </c>
      <c r="C191" s="5" t="n">
        <v>311742</v>
      </c>
    </row>
    <row r="192">
      <c r="A192" s="4" t="inlineStr">
        <is>
          <t>Royalty, stream and other interests cost Opening</t>
        </is>
      </c>
      <c r="B192" s="5" t="n">
        <v>450131</v>
      </c>
      <c r="C192" s="5" t="n">
        <v>311742</v>
      </c>
    </row>
    <row r="193">
      <c r="A193" s="4" t="inlineStr">
        <is>
          <t>Additions</t>
        </is>
      </c>
      <c r="B193" s="5" t="n">
        <v>0</v>
      </c>
      <c r="C193" s="5" t="n">
        <v>0</v>
      </c>
    </row>
    <row r="194">
      <c r="A194" s="4" t="inlineStr">
        <is>
          <t>Disposal</t>
        </is>
      </c>
      <c r="B194" s="5" t="n">
        <v>0</v>
      </c>
      <c r="C194" s="5" t="n">
        <v>0</v>
      </c>
    </row>
    <row r="195">
      <c r="A195" s="4" t="inlineStr">
        <is>
          <t>Royalty, stream and other interests cost Ending</t>
        </is>
      </c>
      <c r="B195" s="5" t="n">
        <v>450131</v>
      </c>
      <c r="C195" s="5" t="n">
        <v>311742</v>
      </c>
    </row>
    <row r="196">
      <c r="A196" s="4" t="inlineStr">
        <is>
          <t>Royalty, stream and other interests Accumulated Depletion Open</t>
        </is>
      </c>
      <c r="B196" s="5" t="n">
        <v>0</v>
      </c>
      <c r="C196" s="5" t="n">
        <v>0</v>
      </c>
    </row>
    <row r="197">
      <c r="A197" s="4" t="inlineStr">
        <is>
          <t>Depletion</t>
        </is>
      </c>
      <c r="B197" s="5" t="n">
        <v>0</v>
      </c>
      <c r="C197" s="5" t="n">
        <v>0</v>
      </c>
    </row>
    <row r="198">
      <c r="A198" s="4" t="inlineStr">
        <is>
          <t>Depletion</t>
        </is>
      </c>
      <c r="B198" s="5" t="n">
        <v>0</v>
      </c>
      <c r="C198" s="5" t="n">
        <v>0</v>
      </c>
    </row>
    <row r="199">
      <c r="A199" s="4" t="inlineStr">
        <is>
          <t>Royalty, stream and other interests Accumulated Depletion Ending</t>
        </is>
      </c>
      <c r="B199" s="5" t="n">
        <v>0</v>
      </c>
      <c r="C199" s="5" t="n">
        <v>0</v>
      </c>
    </row>
    <row r="200">
      <c r="A200" s="4" t="inlineStr">
        <is>
          <t>Royalty Eighteen [Member]</t>
        </is>
      </c>
      <c r="B200" s="4" t="inlineStr">
        <is>
          <t xml:space="preserve"> </t>
        </is>
      </c>
      <c r="C200" s="4" t="inlineStr">
        <is>
          <t xml:space="preserve"> </t>
        </is>
      </c>
    </row>
    <row r="201">
      <c r="A201" s="3" t="inlineStr">
        <is>
          <t>Statement [Line Items]</t>
        </is>
      </c>
      <c r="B201" s="4" t="inlineStr">
        <is>
          <t xml:space="preserve"> </t>
        </is>
      </c>
      <c r="C201" s="4" t="inlineStr">
        <is>
          <t xml:space="preserve"> </t>
        </is>
      </c>
    </row>
    <row r="202">
      <c r="A202" s="4" t="inlineStr">
        <is>
          <t>Royalty, stream and other interests, carrying amount</t>
        </is>
      </c>
      <c r="B202" s="5" t="n">
        <v>355940</v>
      </c>
      <c r="C202" s="5" t="n">
        <v>302850</v>
      </c>
    </row>
    <row r="203">
      <c r="A203" s="4" t="inlineStr">
        <is>
          <t>Royalty, stream and other interests cost Opening</t>
        </is>
      </c>
      <c r="B203" s="5" t="n">
        <v>355940</v>
      </c>
      <c r="C203" s="5" t="n">
        <v>0</v>
      </c>
    </row>
    <row r="204">
      <c r="A204" s="4" t="inlineStr">
        <is>
          <t>Additions</t>
        </is>
      </c>
      <c r="B204" s="5" t="n">
        <v>0</v>
      </c>
      <c r="C204" s="5" t="n">
        <v>302850</v>
      </c>
    </row>
    <row r="205">
      <c r="A205" s="4" t="inlineStr">
        <is>
          <t>Disposal</t>
        </is>
      </c>
      <c r="B205" s="5" t="n">
        <v>0</v>
      </c>
      <c r="C205" s="5" t="n">
        <v>0</v>
      </c>
    </row>
    <row r="206">
      <c r="A206" s="4" t="inlineStr">
        <is>
          <t>Royalty, stream and other interests cost Ending</t>
        </is>
      </c>
      <c r="B206" s="5" t="n">
        <v>355940</v>
      </c>
      <c r="C206" s="5" t="n">
        <v>302850</v>
      </c>
    </row>
    <row r="207">
      <c r="A207" s="4" t="inlineStr">
        <is>
          <t>Royalty, stream and other interests Accumulated Depletion Open</t>
        </is>
      </c>
      <c r="B207" s="5" t="n">
        <v>0</v>
      </c>
      <c r="C207" s="5" t="n">
        <v>0</v>
      </c>
    </row>
    <row r="208">
      <c r="A208" s="4" t="inlineStr">
        <is>
          <t>Depletion</t>
        </is>
      </c>
      <c r="B208" s="5" t="n">
        <v>0</v>
      </c>
      <c r="C208" s="5" t="n">
        <v>0</v>
      </c>
    </row>
    <row r="209">
      <c r="A209" s="4" t="inlineStr">
        <is>
          <t>Depletion</t>
        </is>
      </c>
      <c r="B209" s="5" t="n">
        <v>0</v>
      </c>
      <c r="C209" s="5" t="n">
        <v>0</v>
      </c>
    </row>
    <row r="210">
      <c r="A210" s="4" t="inlineStr">
        <is>
          <t>Royalty, stream and other interests Accumulated Depletion Ending</t>
        </is>
      </c>
      <c r="B210" s="5" t="n">
        <v>0</v>
      </c>
      <c r="C210" s="5" t="n">
        <v>0</v>
      </c>
    </row>
    <row r="211">
      <c r="A211" s="4" t="inlineStr">
        <is>
          <t>Royalty Nineteen [Member]</t>
        </is>
      </c>
      <c r="B211" s="4" t="inlineStr">
        <is>
          <t xml:space="preserve"> </t>
        </is>
      </c>
      <c r="C211" s="4" t="inlineStr">
        <is>
          <t xml:space="preserve"> </t>
        </is>
      </c>
    </row>
    <row r="212">
      <c r="A212" s="3" t="inlineStr">
        <is>
          <t>Statement [Line Items]</t>
        </is>
      </c>
      <c r="B212" s="4" t="inlineStr">
        <is>
          <t xml:space="preserve"> </t>
        </is>
      </c>
      <c r="C212" s="4" t="inlineStr">
        <is>
          <t xml:space="preserve"> </t>
        </is>
      </c>
    </row>
    <row r="213">
      <c r="A213" s="4" t="inlineStr">
        <is>
          <t>Royalty, stream and other interests, carrying amount</t>
        </is>
      </c>
      <c r="B213" s="5" t="n">
        <v>311742</v>
      </c>
      <c r="C213" s="5" t="n">
        <v>187207</v>
      </c>
    </row>
    <row r="214">
      <c r="A214" s="4" t="inlineStr">
        <is>
          <t>Royalty, stream and other interests cost Opening</t>
        </is>
      </c>
      <c r="B214" s="5" t="n">
        <v>311742</v>
      </c>
      <c r="C214" s="5" t="n">
        <v>262328</v>
      </c>
    </row>
    <row r="215">
      <c r="A215" s="4" t="inlineStr">
        <is>
          <t>Additions</t>
        </is>
      </c>
      <c r="B215" s="5" t="n">
        <v>0</v>
      </c>
      <c r="C215" s="5" t="n">
        <v>0</v>
      </c>
    </row>
    <row r="216">
      <c r="A216" s="4" t="inlineStr">
        <is>
          <t>Disposal</t>
        </is>
      </c>
      <c r="B216" s="5" t="n">
        <v>0</v>
      </c>
      <c r="C216" s="5" t="n">
        <v>0</v>
      </c>
    </row>
    <row r="217">
      <c r="A217" s="4" t="inlineStr">
        <is>
          <t>Royalty, stream and other interests cost Ending</t>
        </is>
      </c>
      <c r="B217" s="5" t="n">
        <v>311742</v>
      </c>
      <c r="C217" s="5" t="n">
        <v>262328</v>
      </c>
    </row>
    <row r="218">
      <c r="A218" s="4" t="inlineStr">
        <is>
          <t>Royalty, stream and other interests Accumulated Depletion Open</t>
        </is>
      </c>
      <c r="B218" s="5" t="n">
        <v>0</v>
      </c>
      <c r="C218" s="5" t="n">
        <v>-37101</v>
      </c>
    </row>
    <row r="219">
      <c r="A219" s="4" t="inlineStr">
        <is>
          <t>Depletion</t>
        </is>
      </c>
      <c r="B219" s="5" t="n">
        <v>0</v>
      </c>
      <c r="C219" s="5" t="n">
        <v>-38020</v>
      </c>
    </row>
    <row r="220">
      <c r="A220" s="4" t="inlineStr">
        <is>
          <t>Depletion</t>
        </is>
      </c>
      <c r="B220" s="5" t="n">
        <v>0</v>
      </c>
      <c r="C220" s="5" t="n">
        <v>38020</v>
      </c>
    </row>
    <row r="221">
      <c r="A221" s="4" t="inlineStr">
        <is>
          <t>Royalty, stream and other interests Accumulated Depletion Ending</t>
        </is>
      </c>
      <c r="B221" s="5" t="n">
        <v>0</v>
      </c>
      <c r="C221" s="5" t="n">
        <v>-75121</v>
      </c>
    </row>
    <row r="222">
      <c r="A222" s="4" t="inlineStr">
        <is>
          <t>Royalty Twenty [Member]</t>
        </is>
      </c>
      <c r="B222" s="4" t="inlineStr">
        <is>
          <t xml:space="preserve"> </t>
        </is>
      </c>
      <c r="C222" s="4" t="inlineStr">
        <is>
          <t xml:space="preserve"> </t>
        </is>
      </c>
    </row>
    <row r="223">
      <c r="A223" s="3" t="inlineStr">
        <is>
          <t>Statement [Line Items]</t>
        </is>
      </c>
      <c r="B223" s="4" t="inlineStr">
        <is>
          <t xml:space="preserve"> </t>
        </is>
      </c>
      <c r="C223" s="4" t="inlineStr">
        <is>
          <t xml:space="preserve"> </t>
        </is>
      </c>
    </row>
    <row r="224">
      <c r="A224" s="4" t="inlineStr">
        <is>
          <t>Royalty, stream and other interests, carrying amount</t>
        </is>
      </c>
      <c r="B224" s="5" t="n">
        <v>302850</v>
      </c>
      <c r="C224" s="5" t="n">
        <v>61572</v>
      </c>
    </row>
    <row r="225">
      <c r="A225" s="4" t="inlineStr">
        <is>
          <t>Royalty, stream and other interests cost Opening</t>
        </is>
      </c>
      <c r="B225" s="5" t="n">
        <v>302850</v>
      </c>
      <c r="C225" s="5" t="n">
        <v>61572</v>
      </c>
    </row>
    <row r="226">
      <c r="A226" s="4" t="inlineStr">
        <is>
          <t>Additions</t>
        </is>
      </c>
      <c r="B226" s="5" t="n">
        <v>0</v>
      </c>
      <c r="C226" s="5" t="n">
        <v>0</v>
      </c>
    </row>
    <row r="227">
      <c r="A227" s="4" t="inlineStr">
        <is>
          <t>Disposal</t>
        </is>
      </c>
      <c r="B227" s="5" t="n">
        <v>0</v>
      </c>
      <c r="C227" s="5" t="n">
        <v>0</v>
      </c>
    </row>
    <row r="228">
      <c r="A228" s="4" t="inlineStr">
        <is>
          <t>Royalty, stream and other interests cost Ending</t>
        </is>
      </c>
      <c r="B228" s="5" t="n">
        <v>302850</v>
      </c>
      <c r="C228" s="5" t="n">
        <v>61572</v>
      </c>
    </row>
    <row r="229">
      <c r="A229" s="4" t="inlineStr">
        <is>
          <t>Royalty, stream and other interests Accumulated Depletion Open</t>
        </is>
      </c>
      <c r="B229" s="5" t="n">
        <v>0</v>
      </c>
      <c r="C229" s="5" t="n">
        <v>0</v>
      </c>
    </row>
    <row r="230">
      <c r="A230" s="4" t="inlineStr">
        <is>
          <t>Depletion</t>
        </is>
      </c>
      <c r="B230" s="5" t="n">
        <v>0</v>
      </c>
      <c r="C230" s="5" t="n">
        <v>0</v>
      </c>
    </row>
    <row r="231">
      <c r="A231" s="4" t="inlineStr">
        <is>
          <t>Depletion</t>
        </is>
      </c>
      <c r="B231" s="5" t="n">
        <v>0</v>
      </c>
      <c r="C231" s="5" t="n">
        <v>0</v>
      </c>
    </row>
    <row r="232">
      <c r="A232" s="4" t="inlineStr">
        <is>
          <t>Royalty, stream and other interests Accumulated Depletion Ending</t>
        </is>
      </c>
      <c r="B232" s="5" t="n">
        <v>0</v>
      </c>
      <c r="C232" s="5" t="n">
        <v>0</v>
      </c>
    </row>
    <row r="233">
      <c r="A233" s="4" t="inlineStr">
        <is>
          <t>Royalty Twenty One [Member]</t>
        </is>
      </c>
      <c r="B233" s="4" t="inlineStr">
        <is>
          <t xml:space="preserve"> </t>
        </is>
      </c>
      <c r="C233" s="4" t="inlineStr">
        <is>
          <t xml:space="preserve"> </t>
        </is>
      </c>
    </row>
    <row r="234">
      <c r="A234" s="3" t="inlineStr">
        <is>
          <t>Statement [Line Items]</t>
        </is>
      </c>
      <c r="B234" s="4" t="inlineStr">
        <is>
          <t xml:space="preserve"> </t>
        </is>
      </c>
      <c r="C234" s="4" t="inlineStr">
        <is>
          <t xml:space="preserve"> </t>
        </is>
      </c>
    </row>
    <row r="235">
      <c r="A235" s="4" t="inlineStr">
        <is>
          <t>Royalty, stream and other interests, carrying amount</t>
        </is>
      </c>
      <c r="B235" s="5" t="n">
        <v>161905</v>
      </c>
      <c r="C235" s="5" t="n">
        <v>210701</v>
      </c>
    </row>
    <row r="236">
      <c r="A236" s="4" t="inlineStr">
        <is>
          <t>Royalty, stream and other interests cost Opening</t>
        </is>
      </c>
      <c r="B236" s="5" t="n">
        <v>262328</v>
      </c>
      <c r="C236" s="5" t="n">
        <v>210701</v>
      </c>
    </row>
    <row r="237">
      <c r="A237" s="4" t="inlineStr">
        <is>
          <t>Additions</t>
        </is>
      </c>
      <c r="B237" s="5" t="n">
        <v>0</v>
      </c>
      <c r="C237" s="5" t="n">
        <v>0</v>
      </c>
    </row>
    <row r="238">
      <c r="A238" s="4" t="inlineStr">
        <is>
          <t>Disposal</t>
        </is>
      </c>
      <c r="B238" s="5" t="n">
        <v>0</v>
      </c>
      <c r="C238" s="5" t="n">
        <v>0</v>
      </c>
    </row>
    <row r="239">
      <c r="A239" s="4" t="inlineStr">
        <is>
          <t>Royalty, stream and other interests cost Ending</t>
        </is>
      </c>
      <c r="B239" s="5" t="n">
        <v>262328</v>
      </c>
      <c r="C239" s="5" t="n">
        <v>210701</v>
      </c>
    </row>
    <row r="240">
      <c r="A240" s="4" t="inlineStr">
        <is>
          <t>Royalty, stream and other interests Accumulated Depletion Open</t>
        </is>
      </c>
      <c r="B240" s="5" t="n">
        <v>-75121</v>
      </c>
      <c r="C240" s="5" t="n">
        <v>0</v>
      </c>
    </row>
    <row r="241">
      <c r="A241" s="4" t="inlineStr">
        <is>
          <t>Depletion</t>
        </is>
      </c>
      <c r="B241" s="5" t="n">
        <v>-25302</v>
      </c>
      <c r="C241" s="5" t="n">
        <v>0</v>
      </c>
    </row>
    <row r="242">
      <c r="A242" s="4" t="inlineStr">
        <is>
          <t>Depletion</t>
        </is>
      </c>
      <c r="B242" s="5" t="n">
        <v>25302</v>
      </c>
      <c r="C242" s="5" t="n">
        <v>0</v>
      </c>
    </row>
    <row r="243">
      <c r="A243" s="4" t="inlineStr">
        <is>
          <t>Royalty, stream and other interests Accumulated Depletion Ending</t>
        </is>
      </c>
      <c r="B243" s="5" t="n">
        <v>-100423</v>
      </c>
      <c r="C243" s="5" t="n">
        <v>0</v>
      </c>
    </row>
    <row r="244">
      <c r="A244" s="4" t="inlineStr">
        <is>
          <t>Royalty Twenty Two [Member]</t>
        </is>
      </c>
      <c r="B244" s="4" t="inlineStr">
        <is>
          <t xml:space="preserve"> </t>
        </is>
      </c>
      <c r="C244" s="4" t="inlineStr">
        <is>
          <t xml:space="preserve"> </t>
        </is>
      </c>
    </row>
    <row r="245">
      <c r="A245" s="3" t="inlineStr">
        <is>
          <t>Statement [Line Items]</t>
        </is>
      </c>
      <c r="B245" s="4" t="inlineStr">
        <is>
          <t xml:space="preserve"> </t>
        </is>
      </c>
      <c r="C245" s="4" t="inlineStr">
        <is>
          <t xml:space="preserve"> </t>
        </is>
      </c>
    </row>
    <row r="246">
      <c r="A246" s="4" t="inlineStr">
        <is>
          <t>Royalty, stream and other interests, carrying amount</t>
        </is>
      </c>
      <c r="B246" s="5" t="n">
        <v>61572</v>
      </c>
      <c r="C246" s="5" t="n">
        <v>1606079</v>
      </c>
    </row>
    <row r="247">
      <c r="A247" s="4" t="inlineStr">
        <is>
          <t>Royalty, stream and other interests cost Opening</t>
        </is>
      </c>
      <c r="B247" s="5" t="n">
        <v>61572</v>
      </c>
      <c r="C247" s="5" t="n">
        <v>1606079</v>
      </c>
    </row>
    <row r="248">
      <c r="A248" s="4" t="inlineStr">
        <is>
          <t>Additions</t>
        </is>
      </c>
      <c r="B248" s="5" t="n">
        <v>0</v>
      </c>
      <c r="C248" s="5" t="n">
        <v>0</v>
      </c>
    </row>
    <row r="249">
      <c r="A249" s="4" t="inlineStr">
        <is>
          <t>Disposal</t>
        </is>
      </c>
      <c r="B249" s="5" t="n">
        <v>0</v>
      </c>
      <c r="C249" s="5" t="n">
        <v>0</v>
      </c>
    </row>
    <row r="250">
      <c r="A250" s="4" t="inlineStr">
        <is>
          <t>Royalty, stream and other interests cost Ending</t>
        </is>
      </c>
      <c r="B250" s="5" t="n">
        <v>61572</v>
      </c>
      <c r="C250" s="5" t="n">
        <v>1606079</v>
      </c>
    </row>
    <row r="251">
      <c r="A251" s="4" t="inlineStr">
        <is>
          <t>Royalty, stream and other interests Accumulated Depletion Open</t>
        </is>
      </c>
      <c r="B251" s="5" t="n">
        <v>0</v>
      </c>
      <c r="C251" s="5" t="n">
        <v>0</v>
      </c>
    </row>
    <row r="252">
      <c r="A252" s="4" t="inlineStr">
        <is>
          <t>Depletion</t>
        </is>
      </c>
      <c r="B252" s="5" t="n">
        <v>0</v>
      </c>
      <c r="C252" s="5" t="n">
        <v>0</v>
      </c>
    </row>
    <row r="253">
      <c r="A253" s="4" t="inlineStr">
        <is>
          <t>Depletion</t>
        </is>
      </c>
      <c r="B253" s="5" t="n">
        <v>0</v>
      </c>
      <c r="C253" s="5" t="n">
        <v>0</v>
      </c>
    </row>
    <row r="254">
      <c r="A254" s="4" t="inlineStr">
        <is>
          <t>Royalty, stream and other interests Accumulated Depletion Ending</t>
        </is>
      </c>
      <c r="B254" s="5" t="n">
        <v>0</v>
      </c>
      <c r="C254" s="5" t="n">
        <v>0</v>
      </c>
    </row>
    <row r="255">
      <c r="A255" s="4" t="inlineStr">
        <is>
          <t>Royalty Twenty Third [Member]</t>
        </is>
      </c>
      <c r="B255" s="4" t="inlineStr">
        <is>
          <t xml:space="preserve"> </t>
        </is>
      </c>
      <c r="C255" s="4" t="inlineStr">
        <is>
          <t xml:space="preserve"> </t>
        </is>
      </c>
    </row>
    <row r="256">
      <c r="A256" s="3" t="inlineStr">
        <is>
          <t>Statement [Line Items]</t>
        </is>
      </c>
      <c r="B256" s="4" t="inlineStr">
        <is>
          <t xml:space="preserve"> </t>
        </is>
      </c>
      <c r="C256" s="4" t="inlineStr">
        <is>
          <t xml:space="preserve"> </t>
        </is>
      </c>
    </row>
    <row r="257">
      <c r="A257" s="4" t="inlineStr">
        <is>
          <t>Royalty, stream and other interests, carrying amount</t>
        </is>
      </c>
      <c r="B257" s="5" t="n">
        <v>210701</v>
      </c>
      <c r="C257" s="5" t="n">
        <v>1545609</v>
      </c>
    </row>
    <row r="258">
      <c r="A258" s="4" t="inlineStr">
        <is>
          <t>Royalty, stream and other interests cost Opening</t>
        </is>
      </c>
      <c r="B258" s="5" t="n">
        <v>210701</v>
      </c>
      <c r="C258" s="5" t="n">
        <v>1500000</v>
      </c>
    </row>
    <row r="259">
      <c r="A259" s="4" t="inlineStr">
        <is>
          <t>Additions</t>
        </is>
      </c>
      <c r="B259" s="5" t="n">
        <v>0</v>
      </c>
      <c r="C259" s="5" t="n">
        <v>45609</v>
      </c>
    </row>
    <row r="260">
      <c r="A260" s="4" t="inlineStr">
        <is>
          <t>Disposal</t>
        </is>
      </c>
      <c r="B260" s="5" t="n">
        <v>0</v>
      </c>
      <c r="C260" s="5" t="n">
        <v>0</v>
      </c>
    </row>
    <row r="261">
      <c r="A261" s="4" t="inlineStr">
        <is>
          <t>Royalty, stream and other interests cost Ending</t>
        </is>
      </c>
      <c r="B261" s="5" t="n">
        <v>210701</v>
      </c>
      <c r="C261" s="5" t="n">
        <v>1545609</v>
      </c>
    </row>
    <row r="262">
      <c r="A262" s="4" t="inlineStr">
        <is>
          <t>Royalty, stream and other interests Accumulated Depletion Open</t>
        </is>
      </c>
      <c r="B262" s="5" t="n">
        <v>0</v>
      </c>
      <c r="C262" s="5" t="n">
        <v>0</v>
      </c>
    </row>
    <row r="263">
      <c r="A263" s="4" t="inlineStr">
        <is>
          <t>Depletion</t>
        </is>
      </c>
      <c r="B263" s="5" t="n">
        <v>0</v>
      </c>
      <c r="C263" s="5" t="n">
        <v>0</v>
      </c>
    </row>
    <row r="264">
      <c r="A264" s="4" t="inlineStr">
        <is>
          <t>Depletion</t>
        </is>
      </c>
      <c r="B264" s="5" t="n">
        <v>0</v>
      </c>
      <c r="C264" s="5" t="n">
        <v>0</v>
      </c>
    </row>
    <row r="265">
      <c r="A265" s="4" t="inlineStr">
        <is>
          <t>Royalty, stream and other interests Accumulated Depletion Ending</t>
        </is>
      </c>
      <c r="B265" s="5" t="n">
        <v>0</v>
      </c>
      <c r="C265" s="5" t="n">
        <v>0</v>
      </c>
    </row>
    <row r="266">
      <c r="A266" s="4" t="inlineStr">
        <is>
          <t>Royalty Twenty Fourth [Member]</t>
        </is>
      </c>
      <c r="B266" s="4" t="inlineStr">
        <is>
          <t xml:space="preserve"> </t>
        </is>
      </c>
      <c r="C266" s="4" t="inlineStr">
        <is>
          <t xml:space="preserve"> </t>
        </is>
      </c>
    </row>
    <row r="267">
      <c r="A267" s="3" t="inlineStr">
        <is>
          <t>Statement [Line Items]</t>
        </is>
      </c>
      <c r="B267" s="4" t="inlineStr">
        <is>
          <t xml:space="preserve"> </t>
        </is>
      </c>
      <c r="C267" s="4" t="inlineStr">
        <is>
          <t xml:space="preserve"> </t>
        </is>
      </c>
    </row>
    <row r="268">
      <c r="A268" s="4" t="inlineStr">
        <is>
          <t>Royalty, stream and other interests, carrying amount</t>
        </is>
      </c>
      <c r="B268" s="5" t="n">
        <v>1739031</v>
      </c>
      <c r="C268" s="5" t="n">
        <v>950164</v>
      </c>
    </row>
    <row r="269">
      <c r="A269" s="4" t="inlineStr">
        <is>
          <t>Royalty, stream and other interests cost Opening</t>
        </is>
      </c>
      <c r="B269" s="5" t="n">
        <v>1606079</v>
      </c>
      <c r="C269" s="5" t="n">
        <v>60018</v>
      </c>
    </row>
    <row r="270">
      <c r="A270" s="4" t="inlineStr">
        <is>
          <t>Additions</t>
        </is>
      </c>
      <c r="B270" s="5" t="n">
        <v>0</v>
      </c>
      <c r="C270" s="5" t="n">
        <v>890146</v>
      </c>
    </row>
    <row r="271">
      <c r="A271" s="4" t="inlineStr">
        <is>
          <t>Disposal</t>
        </is>
      </c>
      <c r="B271" s="5" t="n">
        <v>162794</v>
      </c>
      <c r="C271" s="5" t="n">
        <v>0</v>
      </c>
    </row>
    <row r="272">
      <c r="A272" s="4" t="inlineStr">
        <is>
          <t>Royalty, stream and other interests cost Ending</t>
        </is>
      </c>
      <c r="B272" s="5" t="n">
        <v>1768873</v>
      </c>
      <c r="C272" s="5" t="n">
        <v>950164</v>
      </c>
    </row>
    <row r="273">
      <c r="A273" s="4" t="inlineStr">
        <is>
          <t>Royalty, stream and other interests Accumulated Depletion Open</t>
        </is>
      </c>
      <c r="B273" s="5" t="n">
        <v>0</v>
      </c>
      <c r="C273" s="5" t="n">
        <v>0</v>
      </c>
    </row>
    <row r="274">
      <c r="A274" s="4" t="inlineStr">
        <is>
          <t>Depletion</t>
        </is>
      </c>
      <c r="B274" s="5" t="n">
        <v>-29842</v>
      </c>
      <c r="C274" s="5" t="n">
        <v>0</v>
      </c>
    </row>
    <row r="275">
      <c r="A275" s="4" t="inlineStr">
        <is>
          <t>Depletion</t>
        </is>
      </c>
      <c r="B275" s="5" t="n">
        <v>29842</v>
      </c>
      <c r="C275" s="5" t="n">
        <v>0</v>
      </c>
    </row>
    <row r="276">
      <c r="A276" s="4" t="inlineStr">
        <is>
          <t>Royalty, stream and other interests Accumulated Depletion Ending</t>
        </is>
      </c>
      <c r="B276" s="5" t="n">
        <v>-29842</v>
      </c>
      <c r="C276" s="6" t="n">
        <v>0</v>
      </c>
    </row>
    <row r="277">
      <c r="A277" s="4" t="inlineStr">
        <is>
          <t>Royalty Twenty Five [Member]</t>
        </is>
      </c>
      <c r="B277" s="4" t="inlineStr">
        <is>
          <t xml:space="preserve"> </t>
        </is>
      </c>
      <c r="C277" s="4" t="inlineStr">
        <is>
          <t xml:space="preserve"> </t>
        </is>
      </c>
    </row>
    <row r="278">
      <c r="A278" s="3" t="inlineStr">
        <is>
          <t>Statement [Line Items]</t>
        </is>
      </c>
      <c r="B278" s="4" t="inlineStr">
        <is>
          <t xml:space="preserve"> </t>
        </is>
      </c>
      <c r="C278" s="4" t="inlineStr">
        <is>
          <t xml:space="preserve"> </t>
        </is>
      </c>
    </row>
    <row r="279">
      <c r="A279" s="4" t="inlineStr">
        <is>
          <t>Royalty, stream and other interests, carrying amount</t>
        </is>
      </c>
      <c r="B279" s="5" t="n">
        <v>624919</v>
      </c>
      <c r="C279" s="4" t="inlineStr">
        <is>
          <t xml:space="preserve"> </t>
        </is>
      </c>
    </row>
    <row r="280">
      <c r="A280" s="4" t="inlineStr">
        <is>
          <t>Royalty, stream and other interests cost Opening</t>
        </is>
      </c>
      <c r="B280" s="5" t="n">
        <v>549493</v>
      </c>
      <c r="C280" s="4" t="inlineStr">
        <is>
          <t xml:space="preserve"> </t>
        </is>
      </c>
    </row>
    <row r="281">
      <c r="A281" s="4" t="inlineStr">
        <is>
          <t>Additions</t>
        </is>
      </c>
      <c r="B281" s="5" t="n">
        <v>75426</v>
      </c>
      <c r="C281" s="4" t="inlineStr">
        <is>
          <t xml:space="preserve"> </t>
        </is>
      </c>
    </row>
    <row r="282">
      <c r="A282" s="4" t="inlineStr">
        <is>
          <t>Disposal</t>
        </is>
      </c>
      <c r="B282" s="5" t="n">
        <v>0</v>
      </c>
      <c r="C282" s="4" t="inlineStr">
        <is>
          <t xml:space="preserve"> </t>
        </is>
      </c>
    </row>
    <row r="283">
      <c r="A283" s="4" t="inlineStr">
        <is>
          <t>Royalty, stream and other interests cost Ending</t>
        </is>
      </c>
      <c r="B283" s="5" t="n">
        <v>624919</v>
      </c>
      <c r="C283" s="4" t="inlineStr">
        <is>
          <t xml:space="preserve"> </t>
        </is>
      </c>
    </row>
    <row r="284">
      <c r="A284" s="4" t="inlineStr">
        <is>
          <t>Royalty, stream and other interests Accumulated Depletion Open</t>
        </is>
      </c>
      <c r="B284" s="5" t="n">
        <v>0</v>
      </c>
      <c r="C284" s="4" t="inlineStr">
        <is>
          <t xml:space="preserve"> </t>
        </is>
      </c>
    </row>
    <row r="285">
      <c r="A285" s="4" t="inlineStr">
        <is>
          <t>Depletion</t>
        </is>
      </c>
      <c r="B285" s="5" t="n">
        <v>0</v>
      </c>
      <c r="C285" s="4" t="inlineStr">
        <is>
          <t xml:space="preserve"> </t>
        </is>
      </c>
    </row>
    <row r="286">
      <c r="A286" s="4" t="inlineStr">
        <is>
          <t>Depletion</t>
        </is>
      </c>
      <c r="B286" s="5" t="n">
        <v>0</v>
      </c>
      <c r="C286" s="4" t="inlineStr">
        <is>
          <t xml:space="preserve"> </t>
        </is>
      </c>
    </row>
    <row r="287">
      <c r="A287" s="4" t="inlineStr">
        <is>
          <t>Royalty, stream and other interests Accumulated Depletion Ending</t>
        </is>
      </c>
      <c r="B287" s="5" t="n">
        <v>0</v>
      </c>
      <c r="C287" s="4" t="inlineStr">
        <is>
          <t xml:space="preserve"> </t>
        </is>
      </c>
    </row>
    <row r="288">
      <c r="A288" s="4" t="inlineStr">
        <is>
          <t>Royalty Twenty Six [Member]</t>
        </is>
      </c>
      <c r="B288" s="4" t="inlineStr">
        <is>
          <t xml:space="preserve"> </t>
        </is>
      </c>
      <c r="C288" s="4" t="inlineStr">
        <is>
          <t xml:space="preserve"> </t>
        </is>
      </c>
    </row>
    <row r="289">
      <c r="A289" s="3" t="inlineStr">
        <is>
          <t>Statement [Line Items]</t>
        </is>
      </c>
      <c r="B289" s="4" t="inlineStr">
        <is>
          <t xml:space="preserve"> </t>
        </is>
      </c>
      <c r="C289" s="4" t="inlineStr">
        <is>
          <t xml:space="preserve"> </t>
        </is>
      </c>
    </row>
    <row r="290">
      <c r="A290" s="4" t="inlineStr">
        <is>
          <t>Royalty, stream and other interests, carrying amount</t>
        </is>
      </c>
      <c r="B290" s="5" t="n">
        <v>45609</v>
      </c>
      <c r="C290" s="4" t="inlineStr">
        <is>
          <t xml:space="preserve"> </t>
        </is>
      </c>
    </row>
    <row r="291">
      <c r="A291" s="4" t="inlineStr">
        <is>
          <t>Royalty, stream and other interests cost Opening</t>
        </is>
      </c>
      <c r="B291" s="5" t="n">
        <v>1545609</v>
      </c>
      <c r="C291" s="4" t="inlineStr">
        <is>
          <t xml:space="preserve"> </t>
        </is>
      </c>
    </row>
    <row r="292">
      <c r="A292" s="4" t="inlineStr">
        <is>
          <t>Additions</t>
        </is>
      </c>
      <c r="B292" s="5" t="n">
        <v>0</v>
      </c>
      <c r="C292" s="4" t="inlineStr">
        <is>
          <t xml:space="preserve"> </t>
        </is>
      </c>
    </row>
    <row r="293">
      <c r="A293" s="4" t="inlineStr">
        <is>
          <t>Disposal</t>
        </is>
      </c>
      <c r="B293" s="5" t="n">
        <v>-1500000</v>
      </c>
      <c r="C293" s="4" t="inlineStr">
        <is>
          <t xml:space="preserve"> </t>
        </is>
      </c>
    </row>
    <row r="294">
      <c r="A294" s="4" t="inlineStr">
        <is>
          <t>Royalty, stream and other interests cost Ending</t>
        </is>
      </c>
      <c r="B294" s="5" t="n">
        <v>45609</v>
      </c>
      <c r="C294" s="4" t="inlineStr">
        <is>
          <t xml:space="preserve"> </t>
        </is>
      </c>
    </row>
    <row r="295">
      <c r="A295" s="4" t="inlineStr">
        <is>
          <t>Royalty, stream and other interests Accumulated Depletion Open</t>
        </is>
      </c>
      <c r="B295" s="5" t="n">
        <v>0</v>
      </c>
      <c r="C295" s="4" t="inlineStr">
        <is>
          <t xml:space="preserve"> </t>
        </is>
      </c>
    </row>
    <row r="296">
      <c r="A296" s="4" t="inlineStr">
        <is>
          <t>Depletion</t>
        </is>
      </c>
      <c r="B296" s="5" t="n">
        <v>0</v>
      </c>
      <c r="C296" s="4" t="inlineStr">
        <is>
          <t xml:space="preserve"> </t>
        </is>
      </c>
    </row>
    <row r="297">
      <c r="A297" s="4" t="inlineStr">
        <is>
          <t>Depletion</t>
        </is>
      </c>
      <c r="B297" s="5" t="n">
        <v>0</v>
      </c>
      <c r="C297" s="4" t="inlineStr">
        <is>
          <t xml:space="preserve"> </t>
        </is>
      </c>
    </row>
    <row r="298">
      <c r="A298" s="4" t="inlineStr">
        <is>
          <t>Royalty, stream and other interests Accumulated Depletion Ending</t>
        </is>
      </c>
      <c r="B298" s="6" t="n">
        <v>0</v>
      </c>
      <c r="C29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oyalty stream and other interests (Details 1) - USD ($)</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Royalty, stream and other interests, carrying amount</t>
        </is>
      </c>
      <c r="B3" s="6" t="n">
        <v>37443198</v>
      </c>
      <c r="C3" s="6" t="n">
        <v>32860568</v>
      </c>
    </row>
    <row r="4">
      <c r="A4" s="4" t="inlineStr">
        <is>
          <t>Australia</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Royalty, stream and other interests, carrying amount</t>
        </is>
      </c>
      <c r="B6" s="5" t="n">
        <v>29859470</v>
      </c>
      <c r="C6" s="5" t="n">
        <v>24462805</v>
      </c>
    </row>
    <row r="7">
      <c r="A7" s="4" t="inlineStr">
        <is>
          <t>USA</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Royalty, stream and other interests, carrying amount</t>
        </is>
      </c>
      <c r="B9" s="5" t="n">
        <v>2254422</v>
      </c>
      <c r="C9" s="5" t="n">
        <v>2298515</v>
      </c>
    </row>
    <row r="10">
      <c r="A10" s="4" t="inlineStr">
        <is>
          <t>South Africa</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Royalty, stream and other interests, carrying amount</t>
        </is>
      </c>
      <c r="B12" s="5" t="n">
        <v>1914844</v>
      </c>
      <c r="C12" s="5" t="n">
        <v>1914844</v>
      </c>
    </row>
    <row r="13">
      <c r="A13" s="4" t="inlineStr">
        <is>
          <t>Nigeria</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Royalty, stream and other interests, carrying amount</t>
        </is>
      </c>
      <c r="B15" s="5" t="n">
        <v>0</v>
      </c>
      <c r="C15" s="5" t="n">
        <v>178205</v>
      </c>
    </row>
    <row r="16">
      <c r="A16" s="4" t="inlineStr">
        <is>
          <t>Brazil</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Royalty, stream and other interests, carrying amount</t>
        </is>
      </c>
      <c r="B18" s="5" t="n">
        <v>612036</v>
      </c>
      <c r="C18" s="5" t="n">
        <v>637338</v>
      </c>
    </row>
    <row r="19">
      <c r="A19" s="4" t="inlineStr">
        <is>
          <t>Canada</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Royalty, stream and other interests, carrying amount</t>
        </is>
      </c>
      <c r="B21" s="5" t="n">
        <v>2756817</v>
      </c>
      <c r="C21" s="5" t="n">
        <v>1823252</v>
      </c>
    </row>
    <row r="22">
      <c r="A22" s="4" t="inlineStr">
        <is>
          <t>Peru</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Royalty, stream and other interests, carrying amount</t>
        </is>
      </c>
      <c r="B24" s="6" t="n">
        <v>45609</v>
      </c>
      <c r="C24" s="6" t="n">
        <v>15456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80" customWidth="1" min="5" max="5"/>
    <col width="80" customWidth="1" min="6" max="6"/>
    <col width="14" customWidth="1" min="7" max="7"/>
    <col width="80" customWidth="1" min="8" max="8"/>
    <col width="80" customWidth="1" min="9" max="9"/>
    <col width="80" customWidth="1" min="10" max="10"/>
    <col width="15" customWidth="1" min="11" max="11"/>
    <col width="15"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oyalty stream and other interests (Details Narrative) - USD ($)</t>
        </is>
      </c>
      <c r="F1" s="2" t="inlineStr">
        <is>
          <t>1 Months Ended</t>
        </is>
      </c>
      <c r="K1" s="2" t="inlineStr">
        <is>
          <t>2 Months Ended</t>
        </is>
      </c>
      <c r="L1" s="2" t="inlineStr">
        <is>
          <t>3 Months Ended</t>
        </is>
      </c>
      <c r="M1" s="2" t="inlineStr">
        <is>
          <t>12 Months Ended</t>
        </is>
      </c>
    </row>
    <row r="2">
      <c r="B2" s="2" t="inlineStr">
        <is>
          <t>Dec. 13, 2023</t>
        </is>
      </c>
      <c r="C2" s="2" t="inlineStr">
        <is>
          <t>Sep. 12, 2023</t>
        </is>
      </c>
      <c r="D2" s="2" t="inlineStr">
        <is>
          <t>Sep. 07, 2022</t>
        </is>
      </c>
      <c r="E2" s="2" t="inlineStr">
        <is>
          <t>Jun. 03, 2022</t>
        </is>
      </c>
      <c r="F2" s="2" t="inlineStr">
        <is>
          <t>Sep. 21, 2023</t>
        </is>
      </c>
      <c r="G2" s="2" t="inlineStr">
        <is>
          <t>Jan. 24, 2023</t>
        </is>
      </c>
      <c r="H2" s="2" t="inlineStr">
        <is>
          <t>Nov. 21, 2022</t>
        </is>
      </c>
      <c r="I2" s="2" t="inlineStr">
        <is>
          <t>May 26, 2022</t>
        </is>
      </c>
      <c r="J2" s="2" t="inlineStr">
        <is>
          <t>Apr. 27, 2022</t>
        </is>
      </c>
      <c r="K2" s="2" t="inlineStr">
        <is>
          <t>May 25, 2022</t>
        </is>
      </c>
      <c r="L2" s="2" t="inlineStr">
        <is>
          <t>Dec. 31, 2023</t>
        </is>
      </c>
      <c r="M2" s="2" t="inlineStr">
        <is>
          <t>Dec. 31, 2023</t>
        </is>
      </c>
      <c r="N2" s="2" t="inlineStr">
        <is>
          <t>Dec. 31, 2022</t>
        </is>
      </c>
      <c r="O2" s="2" t="inlineStr">
        <is>
          <t>Dec. 22, 2023</t>
        </is>
      </c>
      <c r="P2" s="2" t="inlineStr">
        <is>
          <t>Nov. 24, 2023</t>
        </is>
      </c>
      <c r="Q2" s="2" t="inlineStr">
        <is>
          <t>Oct. 18, 2023</t>
        </is>
      </c>
      <c r="R2" s="2" t="inlineStr">
        <is>
          <t>Jun. 30, 2023</t>
        </is>
      </c>
      <c r="S2" s="2" t="inlineStr">
        <is>
          <t>Sep. 30, 2022</t>
        </is>
      </c>
      <c r="T2" s="2" t="inlineStr">
        <is>
          <t>Jun. 09,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ferred royalty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18932</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egal and professional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71029</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imbursement of impairment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50000</v>
      </c>
      <c r="N6" s="6" t="n">
        <v>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27040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37510</v>
      </c>
      <c r="M8" s="5" t="n">
        <v>537510</v>
      </c>
      <c r="N8" s="6" t="n">
        <v>7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mpo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cquisition of Gross receipts royal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The royalties include a 1.0% gross receipts royalty over the Dwaalkop Project and a 0.704% gross receipts royalty over the Messina Project, which collectively cover the majority of the Limpopo PGM Project (“Limpopo”)</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Upfront consideration, cash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3962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ssuance of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95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dditional cash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9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Wonmun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05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quisition of Gross receipts royal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The royalty is a 1.25% to 1.50% sliding scale GRR, with 1.25% payable when the benchmark 62% iron ore price is below A$100/t and 1.50% GRR payable when the benchmark 62% iron ore price is above A$100/t.</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Upfront consideration, cash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70399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pos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on share issuance dur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35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mon share issuance during perio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47090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common share purchas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6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ssuance of common share purchase warrants, exercis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4.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Fair valu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8308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air value of warrants, stock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4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pected dividend yie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xpected volatility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4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isk-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25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xpected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 year 9 months 29 day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oyalty revenues earn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08917</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stricted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anadian Gold Portfoli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cquisition of Gross receipts royalty</t>
        </is>
      </c>
      <c r="B35" s="4" t="inlineStr">
        <is>
          <t xml:space="preserve"> </t>
        </is>
      </c>
      <c r="C35" s="4" t="inlineStr">
        <is>
          <t xml:space="preserve"> </t>
        </is>
      </c>
      <c r="D35" s="4" t="inlineStr">
        <is>
          <t xml:space="preserve"> </t>
        </is>
      </c>
      <c r="E35" s="4" t="inlineStr">
        <is>
          <t>The royalties include a 1.0% NSR over part of the Goldlund Project in Ontario, an effective 0.60% NSR over the Beschefer Project in Quebec, and any personal rights held to a 1.50% NSR over the Gold River gold project in Ontario</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Upfront consideration, cash payment</t>
        </is>
      </c>
      <c r="B36" s="4" t="inlineStr">
        <is>
          <t xml:space="preserve"> </t>
        </is>
      </c>
      <c r="C36" s="4" t="inlineStr">
        <is>
          <t xml:space="preserve"> </t>
        </is>
      </c>
      <c r="D36" s="4" t="inlineStr">
        <is>
          <t xml:space="preserve"> </t>
        </is>
      </c>
      <c r="E36" s="6" t="n">
        <v>7949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hare issuance during period</t>
        </is>
      </c>
      <c r="B37" s="5" t="n">
        <v>175660</v>
      </c>
      <c r="C37" s="4" t="inlineStr">
        <is>
          <t xml:space="preserve"> </t>
        </is>
      </c>
      <c r="D37" s="5" t="n">
        <v>173058</v>
      </c>
      <c r="E37" s="4" t="inlineStr">
        <is>
          <t xml:space="preserve"> </t>
        </is>
      </c>
      <c r="F37" s="4" t="inlineStr">
        <is>
          <t xml:space="preserve"> </t>
        </is>
      </c>
      <c r="G37" s="5" t="n">
        <v>21576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mon share issuance during period, value</t>
        </is>
      </c>
      <c r="B38" s="6" t="n">
        <v>362693</v>
      </c>
      <c r="C38" s="4" t="inlineStr">
        <is>
          <t xml:space="preserve"> </t>
        </is>
      </c>
      <c r="D38" s="6" t="n">
        <v>387816</v>
      </c>
      <c r="E38" s="4" t="inlineStr">
        <is>
          <t xml:space="preserve"> </t>
        </is>
      </c>
      <c r="F38" s="4" t="inlineStr">
        <is>
          <t xml:space="preserve"> </t>
        </is>
      </c>
      <c r="G38" s="6" t="n">
        <v>49544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l Molin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Upfront consideration common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17959</v>
      </c>
    </row>
    <row r="42">
      <c r="A42" s="4" t="inlineStr">
        <is>
          <t>Upfront consideration common shares issu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45167</v>
      </c>
    </row>
    <row r="43">
      <c r="A43" s="4" t="inlineStr">
        <is>
          <t>Payment need to payable in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450000</v>
      </c>
    </row>
    <row r="44">
      <c r="A44" s="4" t="inlineStr">
        <is>
          <t>Koolyanobb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First milestone cash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61997</v>
      </c>
      <c r="T46" s="4" t="inlineStr">
        <is>
          <t xml:space="preserve"> </t>
        </is>
      </c>
    </row>
    <row r="47">
      <c r="A47" s="4" t="inlineStr">
        <is>
          <t>First milestone cash payment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250000</v>
      </c>
      <c r="T47" s="4" t="inlineStr">
        <is>
          <t xml:space="preserve"> </t>
        </is>
      </c>
    </row>
    <row r="48">
      <c r="A48" s="4" t="inlineStr">
        <is>
          <t>First Quantum Portfoli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quisition of Gross receipts royal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The royalties include a 2.0% NSR over part of the Estrades Project in Québec (“Estrades”), a 0.49% NSR over the Opawica Project in Québec (“Opawica”), a right to acquire a 2% NSR (1% buyback for C$3,000,000) over the Winston Lake Project in Ontario (“Winston Lake”), and a right to acquire a 2% NSR over the Norbec &amp; Millenbach Project in Québec (“N&amp;M”)</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64319</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mmon stock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12874</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ash payments to Winston Lak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ash payments to N&amp;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ardini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0285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Vox cash paid Gloucest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5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oyalty Portfoli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nsideration paid in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797703</v>
      </c>
      <c r="R61" s="4" t="inlineStr">
        <is>
          <t xml:space="preserve"> </t>
        </is>
      </c>
      <c r="S61" s="4" t="inlineStr">
        <is>
          <t xml:space="preserve"> </t>
        </is>
      </c>
      <c r="T61" s="4" t="inlineStr">
        <is>
          <t xml:space="preserve"> </t>
        </is>
      </c>
    </row>
    <row r="62">
      <c r="A62" s="4" t="inlineStr">
        <is>
          <t>Consideration paid to Royalty Portfol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250000</v>
      </c>
      <c r="R62" s="4" t="inlineStr">
        <is>
          <t xml:space="preserve"> </t>
        </is>
      </c>
      <c r="S62" s="4" t="inlineStr">
        <is>
          <t xml:space="preserve"> </t>
        </is>
      </c>
      <c r="T62" s="4" t="inlineStr">
        <is>
          <t xml:space="preserve"> </t>
        </is>
      </c>
    </row>
    <row r="63">
      <c r="A63" s="4" t="inlineStr">
        <is>
          <t>Legal and professional fees</t>
        </is>
      </c>
      <c r="B63" s="5" t="n">
        <v>4474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scription of acquisition of portfolio of royalties</t>
        </is>
      </c>
      <c r="B64" s="4" t="inlineStr">
        <is>
          <t xml:space="preserve"> </t>
        </is>
      </c>
      <c r="C64" s="4" t="inlineStr">
        <is>
          <t>The royalties include three development stage and six exploration stage royalties in Australia, including a 4% gross revenue royalty (“GRR”) over the Red Hill gold project and a 3% net smelter royalty (“NSR”) over the Horseshoe Lights copper project</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British King Royal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eimbursement of impairment charge</t>
        </is>
      </c>
      <c r="B67" s="4" t="inlineStr">
        <is>
          <t xml:space="preserve"> </t>
        </is>
      </c>
      <c r="C67" s="4" t="inlineStr">
        <is>
          <t xml:space="preserve"> </t>
        </is>
      </c>
      <c r="D67" s="4" t="inlineStr">
        <is>
          <t xml:space="preserve"> </t>
        </is>
      </c>
      <c r="E67" s="4" t="inlineStr">
        <is>
          <t xml:space="preserve"> </t>
        </is>
      </c>
      <c r="F67" s="6" t="n">
        <v>2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scription of SilverStream royalty</t>
        </is>
      </c>
      <c r="B68" s="4" t="inlineStr">
        <is>
          <t xml:space="preserve"> </t>
        </is>
      </c>
      <c r="C68" s="4" t="inlineStr">
        <is>
          <t xml:space="preserve"> </t>
        </is>
      </c>
      <c r="D68" s="4" t="inlineStr">
        <is>
          <t xml:space="preserve"> </t>
        </is>
      </c>
      <c r="E68" s="4" t="inlineStr">
        <is>
          <t xml:space="preserve"> </t>
        </is>
      </c>
      <c r="F68" s="4" t="inlineStr">
        <is>
          <t>SilverStream’s historical 1.5% NSR on the first 10,000oz produced and 5.25% gold stream thereafter originally granted to SilverStream by the prior operator was extinguished</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scription of Vox Royalty Australia Pty Ltd</t>
        </is>
      </c>
      <c r="B69" s="4" t="inlineStr">
        <is>
          <t xml:space="preserve"> </t>
        </is>
      </c>
      <c r="C69" s="4" t="inlineStr">
        <is>
          <t xml:space="preserve"> </t>
        </is>
      </c>
      <c r="D69" s="4" t="inlineStr">
        <is>
          <t xml:space="preserve"> </t>
        </is>
      </c>
      <c r="E69" s="4" t="inlineStr">
        <is>
          <t xml:space="preserve"> </t>
        </is>
      </c>
      <c r="F69" s="4" t="inlineStr">
        <is>
          <t>A new 1.25% NSR gold royalty interest was assigned to Vox Royalty Australia Pty Ltd (“Vox Australia”) by the prior operator in connection with the transfer of the project from the prior operator to the new operator</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eimbursement of legal fees to Vox</t>
        </is>
      </c>
      <c r="B70" s="4" t="inlineStr">
        <is>
          <t xml:space="preserve"> </t>
        </is>
      </c>
      <c r="C70" s="4" t="inlineStr">
        <is>
          <t xml:space="preserve"> </t>
        </is>
      </c>
      <c r="D70" s="4" t="inlineStr">
        <is>
          <t xml:space="preserve"> </t>
        </is>
      </c>
      <c r="E70" s="4" t="inlineStr">
        <is>
          <t xml:space="preserve"> </t>
        </is>
      </c>
      <c r="F70" s="6" t="n">
        <v>12639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imbursement of legal fees to A</t>
        </is>
      </c>
      <c r="B71" s="4" t="inlineStr">
        <is>
          <t xml:space="preserve"> </t>
        </is>
      </c>
      <c r="C71" s="4" t="inlineStr">
        <is>
          <t xml:space="preserve"> </t>
        </is>
      </c>
      <c r="D71" s="4" t="inlineStr">
        <is>
          <t xml:space="preserve"> </t>
        </is>
      </c>
      <c r="E71" s="4" t="inlineStr">
        <is>
          <t xml:space="preserve"> </t>
        </is>
      </c>
      <c r="F71" s="6" t="n">
        <v>2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Gold royalty NSR to Vox</t>
        </is>
      </c>
      <c r="B72" s="4" t="inlineStr">
        <is>
          <t xml:space="preserve"> </t>
        </is>
      </c>
      <c r="C72" s="4" t="inlineStr">
        <is>
          <t xml:space="preserve"> </t>
        </is>
      </c>
      <c r="D72" s="4" t="inlineStr">
        <is>
          <t xml:space="preserve"> </t>
        </is>
      </c>
      <c r="E72" s="4" t="inlineStr">
        <is>
          <t xml:space="preserve"> </t>
        </is>
      </c>
      <c r="F72" s="9" t="n">
        <v>0.012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Janet Iv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onsideration paid to Janet Iv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1963315</v>
      </c>
      <c r="Q75" s="4" t="inlineStr">
        <is>
          <t xml:space="preserve"> </t>
        </is>
      </c>
      <c r="R75" s="4" t="inlineStr">
        <is>
          <t xml:space="preserve"> </t>
        </is>
      </c>
      <c r="S75" s="4" t="inlineStr">
        <is>
          <t xml:space="preserve"> </t>
        </is>
      </c>
      <c r="T75" s="4" t="inlineStr">
        <is>
          <t xml:space="preserve"> </t>
        </is>
      </c>
    </row>
    <row r="76">
      <c r="A76" s="4" t="inlineStr">
        <is>
          <t>Milestone payment d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750000</v>
      </c>
      <c r="Q76" s="4" t="inlineStr">
        <is>
          <t xml:space="preserve"> </t>
        </is>
      </c>
      <c r="R76" s="4" t="inlineStr">
        <is>
          <t xml:space="preserve"> </t>
        </is>
      </c>
      <c r="S76" s="4" t="inlineStr">
        <is>
          <t xml:space="preserve"> </t>
        </is>
      </c>
      <c r="T76" s="4" t="inlineStr">
        <is>
          <t xml:space="preserve"> </t>
        </is>
      </c>
    </row>
    <row r="77">
      <c r="A77" s="4" t="inlineStr">
        <is>
          <t>Common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948448</v>
      </c>
      <c r="Q77" s="4" t="inlineStr">
        <is>
          <t xml:space="preserve"> </t>
        </is>
      </c>
      <c r="R77" s="4" t="inlineStr">
        <is>
          <t xml:space="preserve"> </t>
        </is>
      </c>
      <c r="S77" s="4" t="inlineStr">
        <is>
          <t xml:space="preserve"> </t>
        </is>
      </c>
      <c r="T77" s="4" t="inlineStr">
        <is>
          <t xml:space="preserve"> </t>
        </is>
      </c>
    </row>
    <row r="78">
      <c r="A78" s="4" t="inlineStr">
        <is>
          <t>Goldlun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nsideration paid to Janet Ivy</t>
        </is>
      </c>
      <c r="B80" s="6" t="n">
        <v>362693</v>
      </c>
      <c r="C80" s="4" t="inlineStr">
        <is>
          <t xml:space="preserve"> </t>
        </is>
      </c>
      <c r="D80" s="4" t="inlineStr">
        <is>
          <t xml:space="preserve"> </t>
        </is>
      </c>
      <c r="E80" s="4" t="inlineStr">
        <is>
          <t xml:space="preserve"> </t>
        </is>
      </c>
      <c r="F80" s="4" t="inlineStr">
        <is>
          <t xml:space="preserve"> </t>
        </is>
      </c>
      <c r="G80" s="6" t="n">
        <v>495446</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ommon stock shares issued</t>
        </is>
      </c>
      <c r="B81" s="5" t="n">
        <v>175660</v>
      </c>
      <c r="C81" s="4" t="inlineStr">
        <is>
          <t xml:space="preserve"> </t>
        </is>
      </c>
      <c r="D81" s="4" t="inlineStr">
        <is>
          <t xml:space="preserve"> </t>
        </is>
      </c>
      <c r="E81" s="4" t="inlineStr">
        <is>
          <t xml:space="preserve"> </t>
        </is>
      </c>
      <c r="F81" s="4" t="inlineStr">
        <is>
          <t xml:space="preserve"> </t>
        </is>
      </c>
      <c r="G81" s="5" t="n">
        <v>215769</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Hawki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tat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nsideration paid in cas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75426</v>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nsideration paid in cash to 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00000</v>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quisition of royalty on Hawkins gold explo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9" t="n">
        <v>0.005</v>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Impair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tat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arrying value of the inve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000000</v>
      </c>
      <c r="M89" s="5" t="n">
        <v>1000000</v>
      </c>
      <c r="N89" s="4" t="inlineStr">
        <is>
          <t xml:space="preserve"> </t>
        </is>
      </c>
      <c r="O89" s="4" t="inlineStr">
        <is>
          <t xml:space="preserve"> </t>
        </is>
      </c>
      <c r="P89" s="4" t="inlineStr">
        <is>
          <t xml:space="preserve"> </t>
        </is>
      </c>
      <c r="Q89" s="4" t="inlineStr">
        <is>
          <t xml:space="preserve"> </t>
        </is>
      </c>
      <c r="R89" s="6" t="n">
        <v>500000</v>
      </c>
      <c r="S89" s="4" t="inlineStr">
        <is>
          <t xml:space="preserve"> </t>
        </is>
      </c>
      <c r="T89" s="4" t="inlineStr">
        <is>
          <t xml:space="preserve"> </t>
        </is>
      </c>
    </row>
    <row r="90">
      <c r="A90" s="4" t="inlineStr">
        <is>
          <t>Replacement royalty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250000</v>
      </c>
      <c r="M90" s="6" t="n">
        <v>25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eimbursement of impairment char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00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sheetData>
  <mergeCells count="3">
    <mergeCell ref="A1:A2"/>
    <mergeCell ref="F1:J1"/>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redit facility (Details Narrative) - USD ($)</t>
        </is>
      </c>
      <c r="B1" s="2" t="inlineStr">
        <is>
          <t>1 Months Ended</t>
        </is>
      </c>
      <c r="C1" s="2" t="inlineStr">
        <is>
          <t>12 Months Ended</t>
        </is>
      </c>
    </row>
    <row r="2">
      <c r="B2" s="2" t="inlineStr">
        <is>
          <t>Jan. 16, 2024</t>
        </is>
      </c>
      <c r="C2" s="2" t="inlineStr">
        <is>
          <t>Dec. 31, 2023</t>
        </is>
      </c>
    </row>
    <row r="3">
      <c r="A3" s="3" t="inlineStr">
        <is>
          <t>Credit facility</t>
        </is>
      </c>
      <c r="B3" s="4" t="inlineStr">
        <is>
          <t xml:space="preserve"> </t>
        </is>
      </c>
      <c r="C3" s="4" t="inlineStr">
        <is>
          <t xml:space="preserve"> </t>
        </is>
      </c>
    </row>
    <row r="4">
      <c r="A4" s="4" t="inlineStr">
        <is>
          <t>Legal fees</t>
        </is>
      </c>
      <c r="B4" s="4" t="inlineStr">
        <is>
          <t xml:space="preserve"> </t>
        </is>
      </c>
      <c r="C4" s="6" t="n">
        <v>271029</v>
      </c>
    </row>
    <row r="5">
      <c r="A5" s="4" t="inlineStr">
        <is>
          <t>Total revolving credit facility, amount</t>
        </is>
      </c>
      <c r="B5" s="6" t="n">
        <v>150000</v>
      </c>
      <c r="C5" s="4" t="inlineStr">
        <is>
          <t xml:space="preserve"> </t>
        </is>
      </c>
    </row>
    <row r="6">
      <c r="A6" s="4" t="inlineStr">
        <is>
          <t>Revolving credit facility, interest rate percentage</t>
        </is>
      </c>
      <c r="B6" s="4" t="inlineStr">
        <is>
          <t>Amounts drawn on the Facility are subject to interest at SOFR plus 2.50% to 3.50% per annum, and the undrawn portion is subject to a standby fee of 0.5625% to 0.7875% per annum</t>
        </is>
      </c>
      <c r="C6" s="4" t="inlineStr">
        <is>
          <t>On execution of the Facility on January 16, 2024, the Company paid BMO a one-time arrangement fee of 0.5% and a two-year upfront fee of 0.25% per annum on the total Facility amount</t>
        </is>
      </c>
    </row>
    <row r="7">
      <c r="A7" s="4" t="inlineStr">
        <is>
          <t>Revolving credit facility, amount</t>
        </is>
      </c>
      <c r="B7" s="6" t="n">
        <v>15000000</v>
      </c>
      <c r="C7" s="4" t="inlineStr">
        <is>
          <t xml:space="preserve"> </t>
        </is>
      </c>
    </row>
    <row r="8">
      <c r="A8" s="4" t="inlineStr">
        <is>
          <t>Additional revolving credit facility, amount</t>
        </is>
      </c>
      <c r="B8" s="6" t="n">
        <v>10000000</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3</t>
        </is>
      </c>
      <c r="C2" s="2" t="inlineStr">
        <is>
          <t>Dec. 31, 2022</t>
        </is>
      </c>
      <c r="D2" s="2" t="inlineStr">
        <is>
          <t>Dec. 31, 2021</t>
        </is>
      </c>
    </row>
    <row r="3">
      <c r="A3" s="4" t="inlineStr">
        <is>
          <t>Cost at:</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Intangible assets</t>
        </is>
      </c>
      <c r="B5" s="6" t="n">
        <v>1837500</v>
      </c>
      <c r="C5" s="6" t="n">
        <v>1837500</v>
      </c>
      <c r="D5" s="6" t="n">
        <v>1837500</v>
      </c>
    </row>
    <row r="6">
      <c r="A6" s="4" t="inlineStr">
        <is>
          <t>Accumulated amortization at:</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Additions</t>
        </is>
      </c>
      <c r="B8" s="5" t="n">
        <v>183539</v>
      </c>
      <c r="C8" s="5" t="n">
        <v>183539</v>
      </c>
      <c r="D8" s="4" t="inlineStr">
        <is>
          <t xml:space="preserve"> </t>
        </is>
      </c>
    </row>
    <row r="9">
      <c r="A9" s="4" t="inlineStr">
        <is>
          <t>Intangible assets</t>
        </is>
      </c>
      <c r="B9" s="5" t="n">
        <v>665330</v>
      </c>
      <c r="C9" s="5" t="n">
        <v>481791</v>
      </c>
      <c r="D9" s="6" t="n">
        <v>298252</v>
      </c>
    </row>
    <row r="10">
      <c r="A10" s="4" t="inlineStr">
        <is>
          <t>Net book value at:</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Intangible assets</t>
        </is>
      </c>
      <c r="B12" s="6" t="n">
        <v>1172170</v>
      </c>
      <c r="C12" s="6" t="n">
        <v>1355709</v>
      </c>
      <c r="D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 for the year</t>
        </is>
      </c>
      <c r="B4" s="6" t="n">
        <v>-101112</v>
      </c>
      <c r="C4" s="6" t="n">
        <v>328179</v>
      </c>
    </row>
    <row r="5">
      <c r="A5" s="3" t="inlineStr">
        <is>
          <t>Adjustments for:</t>
        </is>
      </c>
      <c r="B5" s="4" t="inlineStr">
        <is>
          <t xml:space="preserve"> </t>
        </is>
      </c>
      <c r="C5" s="4" t="inlineStr">
        <is>
          <t xml:space="preserve"> </t>
        </is>
      </c>
    </row>
    <row r="6">
      <c r="A6" s="4" t="inlineStr">
        <is>
          <t>Fair value change of other liabilities</t>
        </is>
      </c>
      <c r="B6" s="5" t="n">
        <v>-445216</v>
      </c>
      <c r="C6" s="5" t="n">
        <v>-2200312</v>
      </c>
    </row>
    <row r="7">
      <c r="A7" s="4" t="inlineStr">
        <is>
          <t>Deferred tax expense</t>
        </is>
      </c>
      <c r="B7" s="5" t="n">
        <v>1887558</v>
      </c>
      <c r="C7" s="5" t="n">
        <v>1248495</v>
      </c>
    </row>
    <row r="8">
      <c r="A8" s="4" t="inlineStr">
        <is>
          <t>Foreign exchange gain (loss) on cash and cash equivalents</t>
        </is>
      </c>
      <c r="B8" s="5" t="n">
        <v>21069</v>
      </c>
      <c r="C8" s="5" t="n">
        <v>-98185</v>
      </c>
    </row>
    <row r="9">
      <c r="A9" s="4" t="inlineStr">
        <is>
          <t>Write-off of deferred royalty acquisitions</t>
        </is>
      </c>
      <c r="B9" s="5" t="n">
        <v>114162</v>
      </c>
      <c r="C9" s="5" t="n">
        <v>0</v>
      </c>
    </row>
    <row r="10">
      <c r="A10" s="4" t="inlineStr">
        <is>
          <t>Share-based compensation</t>
        </is>
      </c>
      <c r="B10" s="5" t="n">
        <v>1662741</v>
      </c>
      <c r="C10" s="5" t="n">
        <v>1054336</v>
      </c>
    </row>
    <row r="11">
      <c r="A11" s="4" t="inlineStr">
        <is>
          <t>Impairment charges</t>
        </is>
      </c>
      <c r="B11" s="5" t="n">
        <v>1587206</v>
      </c>
      <c r="C11" s="5" t="n">
        <v>0</v>
      </c>
    </row>
    <row r="12">
      <c r="A12" s="4" t="inlineStr">
        <is>
          <t>Impairment recovery</t>
        </is>
      </c>
      <c r="B12" s="5" t="n">
        <v>-250000</v>
      </c>
      <c r="C12" s="5" t="n">
        <v>0</v>
      </c>
    </row>
    <row r="13">
      <c r="A13" s="4" t="inlineStr">
        <is>
          <t>Amortization</t>
        </is>
      </c>
      <c r="B13" s="5" t="n">
        <v>183539</v>
      </c>
      <c r="C13" s="5" t="n">
        <v>183539</v>
      </c>
    </row>
    <row r="14">
      <c r="A14" s="4" t="inlineStr">
        <is>
          <t>Depletion</t>
        </is>
      </c>
      <c r="B14" s="5" t="n">
        <v>2331934</v>
      </c>
      <c r="C14" s="5" t="n">
        <v>1844018</v>
      </c>
    </row>
    <row r="15">
      <c r="A15" s="4" t="inlineStr">
        <is>
          <t>Realized loss on investments</t>
        </is>
      </c>
      <c r="B15" s="5" t="n">
        <v>0</v>
      </c>
      <c r="C15" s="5" t="n">
        <v>604574</v>
      </c>
    </row>
    <row r="16">
      <c r="A16" s="4" t="inlineStr">
        <is>
          <t>Cash Flows From Used In Operating Activities Gross</t>
        </is>
      </c>
      <c r="B16" s="5" t="n">
        <v>6991881</v>
      </c>
      <c r="C16" s="5" t="n">
        <v>2964644</v>
      </c>
    </row>
    <row r="17">
      <c r="A17" s="3" t="inlineStr">
        <is>
          <t>Changes in non-cash working capital:</t>
        </is>
      </c>
      <c r="B17" s="4" t="inlineStr">
        <is>
          <t xml:space="preserve"> </t>
        </is>
      </c>
      <c r="C17" s="4" t="inlineStr">
        <is>
          <t xml:space="preserve"> </t>
        </is>
      </c>
    </row>
    <row r="18">
      <c r="A18" s="4" t="inlineStr">
        <is>
          <t>Accounts receivable</t>
        </is>
      </c>
      <c r="B18" s="5" t="n">
        <v>-1507509</v>
      </c>
      <c r="C18" s="5" t="n">
        <v>-1454568</v>
      </c>
    </row>
    <row r="19">
      <c r="A19" s="4" t="inlineStr">
        <is>
          <t>Prepaid expenses</t>
        </is>
      </c>
      <c r="B19" s="5" t="n">
        <v>-15763</v>
      </c>
      <c r="C19" s="5" t="n">
        <v>-218371</v>
      </c>
    </row>
    <row r="20">
      <c r="A20" s="4" t="inlineStr">
        <is>
          <t>Accounts payable and accrued liabilities</t>
        </is>
      </c>
      <c r="B20" s="5" t="n">
        <v>-127393</v>
      </c>
      <c r="C20" s="5" t="n">
        <v>566647</v>
      </c>
    </row>
    <row r="21">
      <c r="A21" s="4" t="inlineStr">
        <is>
          <t>Income taxes payable</t>
        </is>
      </c>
      <c r="B21" s="5" t="n">
        <v>-70126</v>
      </c>
      <c r="C21" s="5" t="n">
        <v>188817</v>
      </c>
    </row>
    <row r="22">
      <c r="A22" s="4" t="inlineStr">
        <is>
          <t>Net cash flows from operating activities</t>
        </is>
      </c>
      <c r="B22" s="5" t="n">
        <v>5271090</v>
      </c>
      <c r="C22" s="5" t="n">
        <v>2047169</v>
      </c>
    </row>
    <row r="23">
      <c r="A23" s="3" t="inlineStr">
        <is>
          <t>Cash flows used in investing activities</t>
        </is>
      </c>
      <c r="B23" s="4" t="inlineStr">
        <is>
          <t xml:space="preserve"> </t>
        </is>
      </c>
      <c r="C23" s="4" t="inlineStr">
        <is>
          <t xml:space="preserve"> </t>
        </is>
      </c>
    </row>
    <row r="24">
      <c r="A24" s="4" t="inlineStr">
        <is>
          <t>Acquisition of royalties</t>
        </is>
      </c>
      <c r="B24" s="5" t="n">
        <v>-5430316</v>
      </c>
      <c r="C24" s="5" t="n">
        <v>-4648336</v>
      </c>
    </row>
    <row r="25">
      <c r="A25" s="4" t="inlineStr">
        <is>
          <t>Pre-acquisition royalty revenues</t>
        </is>
      </c>
      <c r="B25" s="5" t="n">
        <v>0</v>
      </c>
      <c r="C25" s="5" t="n">
        <v>1208917</v>
      </c>
    </row>
    <row r="26">
      <c r="A26" s="4" t="inlineStr">
        <is>
          <t>Restricted cash</t>
        </is>
      </c>
      <c r="B26" s="5" t="n">
        <v>162490</v>
      </c>
      <c r="C26" s="5" t="n">
        <v>-700000</v>
      </c>
    </row>
    <row r="27">
      <c r="A27" s="4" t="inlineStr">
        <is>
          <t>Deferred royalty acquisitions</t>
        </is>
      </c>
      <c r="B27" s="5" t="n">
        <v>-64905</v>
      </c>
      <c r="C27" s="5" t="n">
        <v>-46728</v>
      </c>
    </row>
    <row r="28">
      <c r="A28" s="4" t="inlineStr">
        <is>
          <t>Proceeds from sale of investments</t>
        </is>
      </c>
      <c r="B28" s="5" t="n">
        <v>0</v>
      </c>
      <c r="C28" s="5" t="n">
        <v>1545925</v>
      </c>
    </row>
    <row r="29">
      <c r="A29" s="4" t="inlineStr">
        <is>
          <t>Net cash flows used in investing activities</t>
        </is>
      </c>
      <c r="B29" s="5" t="n">
        <v>-5332731</v>
      </c>
      <c r="C29" s="5" t="n">
        <v>-2640222</v>
      </c>
    </row>
    <row r="30">
      <c r="A30" s="3" t="inlineStr">
        <is>
          <t>Cash flows from (used in) from financing activities</t>
        </is>
      </c>
      <c r="B30" s="4" t="inlineStr">
        <is>
          <t xml:space="preserve"> </t>
        </is>
      </c>
      <c r="C30" s="4" t="inlineStr">
        <is>
          <t xml:space="preserve"> </t>
        </is>
      </c>
    </row>
    <row r="31">
      <c r="A31" s="4" t="inlineStr">
        <is>
          <t>Proceeds from issuance of common shares</t>
        </is>
      </c>
      <c r="B31" s="5" t="n">
        <v>8349000</v>
      </c>
      <c r="C31" s="5" t="n">
        <v>0</v>
      </c>
    </row>
    <row r="32">
      <c r="A32" s="4" t="inlineStr">
        <is>
          <t>Share issue costs</t>
        </is>
      </c>
      <c r="B32" s="5" t="n">
        <v>-1087652</v>
      </c>
      <c r="C32" s="5" t="n">
        <v>-27548</v>
      </c>
    </row>
    <row r="33">
      <c r="A33" s="4" t="inlineStr">
        <is>
          <t>Dividends paid</t>
        </is>
      </c>
      <c r="B33" s="5" t="n">
        <v>-2010412</v>
      </c>
      <c r="C33" s="5" t="n">
        <v>-445940</v>
      </c>
    </row>
    <row r="34">
      <c r="A34" s="4" t="inlineStr">
        <is>
          <t>Share redemption (normal course issuer bid)</t>
        </is>
      </c>
      <c r="B34" s="5" t="n">
        <v>0</v>
      </c>
      <c r="C34" s="5" t="n">
        <v>454214</v>
      </c>
    </row>
    <row r="35">
      <c r="A35" s="4" t="inlineStr">
        <is>
          <t>Exercise of warrants</t>
        </is>
      </c>
      <c r="B35" s="5" t="n">
        <v>0</v>
      </c>
      <c r="C35" s="5" t="n">
        <v>532422</v>
      </c>
    </row>
    <row r="36">
      <c r="A36" s="4" t="inlineStr">
        <is>
          <t>Net cash flows from (used in) from financing activities</t>
        </is>
      </c>
      <c r="B36" s="5" t="n">
        <v>5250936</v>
      </c>
      <c r="C36" s="5" t="n">
        <v>-395280</v>
      </c>
    </row>
    <row r="37">
      <c r="A37" s="4" t="inlineStr">
        <is>
          <t>Increase (decrease) in cash and cash equivalents</t>
        </is>
      </c>
      <c r="B37" s="5" t="n">
        <v>5189295</v>
      </c>
      <c r="C37" s="5" t="n">
        <v>-988333</v>
      </c>
    </row>
    <row r="38">
      <c r="A38" s="4" t="inlineStr">
        <is>
          <t>Impact of foreign exchange on cash and cash equivalents</t>
        </is>
      </c>
      <c r="B38" s="5" t="n">
        <v>-21069</v>
      </c>
      <c r="C38" s="5" t="n">
        <v>98185</v>
      </c>
    </row>
    <row r="39">
      <c r="A39" s="4" t="inlineStr">
        <is>
          <t>Cash and cash equivalents, beginning of the year</t>
        </is>
      </c>
      <c r="B39" s="5" t="n">
        <v>4174654</v>
      </c>
      <c r="C39" s="5" t="n">
        <v>5064802</v>
      </c>
    </row>
    <row r="40">
      <c r="A40" s="4" t="inlineStr">
        <is>
          <t>Cash and cash equivalents, end of the year</t>
        </is>
      </c>
      <c r="B40" s="6" t="n">
        <v>9342880</v>
      </c>
      <c r="C40" s="6" t="n">
        <v>41746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Intangible assets (Details Narrative)</t>
        </is>
      </c>
      <c r="B1" s="2" t="inlineStr">
        <is>
          <t>1 Months Ended</t>
        </is>
      </c>
    </row>
    <row r="2">
      <c r="B2" s="2" t="inlineStr">
        <is>
          <t>Oct. 25, 2023</t>
        </is>
      </c>
    </row>
    <row r="3">
      <c r="A3" s="4" t="inlineStr">
        <is>
          <t>Transaction fee percentage description</t>
        </is>
      </c>
      <c r="B3" s="4" t="inlineStr">
        <is>
          <t>Vox will receive a Transaction Fee of up to 3.0% of the upfront purchase price and up to 3.0% of any future earn out payments or contingent payments associated with any applicable coal royalty assets acquir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3</t>
        </is>
      </c>
      <c r="C1" s="2" t="inlineStr">
        <is>
          <t>Dec. 31, 2022</t>
        </is>
      </c>
    </row>
    <row r="2">
      <c r="A2" s="3" t="inlineStr">
        <is>
          <t>Accounts payable and accrued liabilities</t>
        </is>
      </c>
      <c r="B2" s="4" t="inlineStr">
        <is>
          <t xml:space="preserve"> </t>
        </is>
      </c>
      <c r="C2" s="4" t="inlineStr">
        <is>
          <t xml:space="preserve"> </t>
        </is>
      </c>
    </row>
    <row r="3">
      <c r="A3" s="4" t="inlineStr">
        <is>
          <t>Trade payable</t>
        </is>
      </c>
      <c r="B3" s="6" t="n">
        <v>362198</v>
      </c>
      <c r="C3" s="6" t="n">
        <v>448206</v>
      </c>
    </row>
    <row r="4">
      <c r="A4" s="4" t="inlineStr">
        <is>
          <t>Sales tax payable</t>
        </is>
      </c>
      <c r="B4" s="5" t="n">
        <v>653792</v>
      </c>
      <c r="C4" s="5" t="n">
        <v>345036</v>
      </c>
    </row>
    <row r="5">
      <c r="A5" s="4" t="inlineStr">
        <is>
          <t>Accrued liabilities</t>
        </is>
      </c>
      <c r="B5" s="5" t="n">
        <v>824102</v>
      </c>
      <c r="C5" s="5" t="n">
        <v>972889</v>
      </c>
    </row>
    <row r="6">
      <c r="A6" s="4" t="inlineStr">
        <is>
          <t>Total accounts payable</t>
        </is>
      </c>
      <c r="B6" s="6" t="n">
        <v>1840092</v>
      </c>
      <c r="C6" s="6" t="n">
        <v>17661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 capital and additional paidin capital (Details) - USD ($)</t>
        </is>
      </c>
      <c r="B1" s="2" t="inlineStr">
        <is>
          <t>Dec. 31, 2023</t>
        </is>
      </c>
      <c r="C1" s="2" t="inlineStr">
        <is>
          <t>Dec. 31, 2022</t>
        </is>
      </c>
    </row>
    <row r="2">
      <c r="A2" s="3" t="inlineStr">
        <is>
          <t>Share capital and additional paidin capital (Details)</t>
        </is>
      </c>
      <c r="B2" s="4" t="inlineStr">
        <is>
          <t xml:space="preserve"> </t>
        </is>
      </c>
      <c r="C2" s="4" t="inlineStr">
        <is>
          <t xml:space="preserve"> </t>
        </is>
      </c>
    </row>
    <row r="3">
      <c r="A3" s="4" t="inlineStr">
        <is>
          <t>Common shares issued</t>
        </is>
      </c>
      <c r="B3" s="6" t="n">
        <v>67889465</v>
      </c>
      <c r="C3" s="6" t="n">
        <v>570201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9" customWidth="1" min="2" max="2"/>
    <col width="18" customWidth="1" min="3" max="3"/>
  </cols>
  <sheetData>
    <row r="1">
      <c r="A1" s="1" t="inlineStr">
        <is>
          <t>Share capital and additional paidin capital (Details 1) - USD ($)</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Dividend per common share</t>
        </is>
      </c>
      <c r="B4" s="10" t="n">
        <v>0.044</v>
      </c>
      <c r="C4" s="7" t="n">
        <v>0.02</v>
      </c>
    </row>
    <row r="5">
      <c r="A5" s="4" t="inlineStr">
        <is>
          <t>Dividends payable</t>
        </is>
      </c>
      <c r="B5" s="6" t="n">
        <v>2112665</v>
      </c>
      <c r="C5" s="6" t="n">
        <v>893523</v>
      </c>
    </row>
    <row r="6">
      <c r="A6" s="4" t="inlineStr">
        <is>
          <t>March 13, 2023</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Dividend per common share</t>
        </is>
      </c>
      <c r="B8" s="10" t="n">
        <v>0.011</v>
      </c>
      <c r="C8" s="4" t="inlineStr">
        <is>
          <t xml:space="preserve"> </t>
        </is>
      </c>
    </row>
    <row r="9">
      <c r="A9" s="4" t="inlineStr">
        <is>
          <t>Record date</t>
        </is>
      </c>
      <c r="B9" s="4" t="inlineStr">
        <is>
          <t>March 31, 2023</t>
        </is>
      </c>
      <c r="C9" s="4" t="inlineStr">
        <is>
          <t xml:space="preserve"> </t>
        </is>
      </c>
    </row>
    <row r="10">
      <c r="A10" s="4" t="inlineStr">
        <is>
          <t>Payment date</t>
        </is>
      </c>
      <c r="B10" s="4" t="inlineStr">
        <is>
          <t>April 14, 2023</t>
        </is>
      </c>
      <c r="C10" s="4" t="inlineStr">
        <is>
          <t xml:space="preserve"> </t>
        </is>
      </c>
    </row>
    <row r="11">
      <c r="A11" s="4" t="inlineStr">
        <is>
          <t>Dividends payable</t>
        </is>
      </c>
      <c r="B11" s="6" t="n">
        <v>496396</v>
      </c>
      <c r="C11" s="4" t="inlineStr">
        <is>
          <t xml:space="preserve"> </t>
        </is>
      </c>
    </row>
    <row r="12">
      <c r="A12" s="4" t="inlineStr">
        <is>
          <t>November 8, 2023</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Dividend per common share</t>
        </is>
      </c>
      <c r="B14" s="10" t="n">
        <v>0.011</v>
      </c>
      <c r="C14" s="4" t="inlineStr">
        <is>
          <t xml:space="preserve"> </t>
        </is>
      </c>
    </row>
    <row r="15">
      <c r="A15" s="4" t="inlineStr">
        <is>
          <t>Record date</t>
        </is>
      </c>
      <c r="B15" s="4" t="inlineStr">
        <is>
          <t>December 29, 2023</t>
        </is>
      </c>
      <c r="C15" s="4" t="inlineStr">
        <is>
          <t xml:space="preserve"> </t>
        </is>
      </c>
    </row>
    <row r="16">
      <c r="A16" s="4" t="inlineStr">
        <is>
          <t>Payment date</t>
        </is>
      </c>
      <c r="B16" s="4" t="inlineStr">
        <is>
          <t>January 12, 2024</t>
        </is>
      </c>
      <c r="C16" s="4" t="inlineStr">
        <is>
          <t xml:space="preserve"> </t>
        </is>
      </c>
    </row>
    <row r="17">
      <c r="A17" s="4" t="inlineStr">
        <is>
          <t>May 10, 2023</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Dividend per common share</t>
        </is>
      </c>
      <c r="B19" s="10" t="n">
        <v>0.011</v>
      </c>
      <c r="C19" s="4" t="inlineStr">
        <is>
          <t xml:space="preserve"> </t>
        </is>
      </c>
    </row>
    <row r="20">
      <c r="A20" s="4" t="inlineStr">
        <is>
          <t>Record date</t>
        </is>
      </c>
      <c r="B20" s="4" t="inlineStr">
        <is>
          <t>June 30, 2023</t>
        </is>
      </c>
      <c r="C20" s="4" t="inlineStr">
        <is>
          <t xml:space="preserve"> </t>
        </is>
      </c>
    </row>
    <row r="21">
      <c r="A21" s="4" t="inlineStr">
        <is>
          <t>Payment date</t>
        </is>
      </c>
      <c r="B21" s="4" t="inlineStr">
        <is>
          <t>July 14, 2023</t>
        </is>
      </c>
      <c r="C21" s="4" t="inlineStr">
        <is>
          <t xml:space="preserve"> </t>
        </is>
      </c>
    </row>
    <row r="22">
      <c r="A22" s="4" t="inlineStr">
        <is>
          <t>Dividends payable</t>
        </is>
      </c>
      <c r="B22" s="6" t="n">
        <v>529672</v>
      </c>
      <c r="C22" s="4" t="inlineStr">
        <is>
          <t xml:space="preserve"> </t>
        </is>
      </c>
    </row>
    <row r="23">
      <c r="A23" s="4" t="inlineStr">
        <is>
          <t>August 10, 2023</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Dividend per common share</t>
        </is>
      </c>
      <c r="B25" s="10" t="n">
        <v>0.011</v>
      </c>
      <c r="C25" s="4" t="inlineStr">
        <is>
          <t xml:space="preserve"> </t>
        </is>
      </c>
    </row>
    <row r="26">
      <c r="A26" s="4" t="inlineStr">
        <is>
          <t>Record date</t>
        </is>
      </c>
      <c r="B26" s="4" t="inlineStr">
        <is>
          <t>September 29, 2023</t>
        </is>
      </c>
      <c r="C26" s="4" t="inlineStr">
        <is>
          <t xml:space="preserve"> </t>
        </is>
      </c>
    </row>
    <row r="27">
      <c r="A27" s="4" t="inlineStr">
        <is>
          <t>Payment date</t>
        </is>
      </c>
      <c r="B27" s="4" t="inlineStr">
        <is>
          <t>October 13, 2023</t>
        </is>
      </c>
      <c r="C27" s="4" t="inlineStr">
        <is>
          <t xml:space="preserve"> </t>
        </is>
      </c>
    </row>
    <row r="28">
      <c r="A28" s="4" t="inlineStr">
        <is>
          <t>Dividends payable</t>
        </is>
      </c>
      <c r="B28" s="6" t="n">
        <v>536761</v>
      </c>
      <c r="C28" s="4" t="inlineStr">
        <is>
          <t xml:space="preserve"> </t>
        </is>
      </c>
    </row>
    <row r="29">
      <c r="A29" s="4" t="inlineStr">
        <is>
          <t>November 14, 2022</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Dividend per common share</t>
        </is>
      </c>
      <c r="B31" s="4" t="inlineStr">
        <is>
          <t xml:space="preserve"> </t>
        </is>
      </c>
      <c r="C31" s="7" t="n">
        <v>0.01</v>
      </c>
    </row>
    <row r="32">
      <c r="A32" s="4" t="inlineStr">
        <is>
          <t>Record date</t>
        </is>
      </c>
      <c r="B32" s="4" t="inlineStr">
        <is>
          <t xml:space="preserve"> </t>
        </is>
      </c>
      <c r="C32" s="4" t="inlineStr">
        <is>
          <t>October 21, 2022</t>
        </is>
      </c>
    </row>
    <row r="33">
      <c r="A33" s="4" t="inlineStr">
        <is>
          <t>Payment date</t>
        </is>
      </c>
      <c r="B33" s="4" t="inlineStr">
        <is>
          <t xml:space="preserve"> </t>
        </is>
      </c>
      <c r="C33" s="4" t="inlineStr">
        <is>
          <t>November 4, 2022</t>
        </is>
      </c>
    </row>
    <row r="34">
      <c r="A34" s="4" t="inlineStr">
        <is>
          <t>Dividends payable</t>
        </is>
      </c>
      <c r="B34" s="4" t="inlineStr">
        <is>
          <t xml:space="preserve"> </t>
        </is>
      </c>
      <c r="C34" s="6" t="n">
        <v>445940</v>
      </c>
    </row>
    <row r="35">
      <c r="A35" s="4" t="inlineStr">
        <is>
          <t>September 20, 2022</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Dividend per common share</t>
        </is>
      </c>
      <c r="B37" s="4" t="inlineStr">
        <is>
          <t xml:space="preserve"> </t>
        </is>
      </c>
      <c r="C37" s="7" t="n">
        <v>0.01</v>
      </c>
    </row>
    <row r="38">
      <c r="A38" s="4" t="inlineStr">
        <is>
          <t>Record date</t>
        </is>
      </c>
      <c r="B38" s="4" t="inlineStr">
        <is>
          <t xml:space="preserve"> </t>
        </is>
      </c>
      <c r="C38" s="4" t="inlineStr">
        <is>
          <t>December 30, 2022</t>
        </is>
      </c>
    </row>
    <row r="39">
      <c r="A39" s="4" t="inlineStr">
        <is>
          <t>Payment date</t>
        </is>
      </c>
      <c r="B39" s="4" t="inlineStr">
        <is>
          <t xml:space="preserve"> </t>
        </is>
      </c>
      <c r="C39" s="4" t="inlineStr">
        <is>
          <t>January 13, 2023</t>
        </is>
      </c>
    </row>
    <row r="40">
      <c r="A40" s="4" t="inlineStr">
        <is>
          <t>Dividends payable</t>
        </is>
      </c>
      <c r="B40" s="4" t="inlineStr">
        <is>
          <t xml:space="preserve"> </t>
        </is>
      </c>
      <c r="C40" s="6" t="n">
        <v>4475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s>
  <sheetData>
    <row r="1">
      <c r="A1" s="1" t="inlineStr">
        <is>
          <t>Share capital and additional paidin capital (Details Narrative) - USD ($)</t>
        </is>
      </c>
      <c r="C1" s="2" t="inlineStr">
        <is>
          <t>1 Months Ended</t>
        </is>
      </c>
      <c r="D1" s="2" t="inlineStr">
        <is>
          <t>12 Months Ended</t>
        </is>
      </c>
    </row>
    <row r="2">
      <c r="B2" s="2" t="inlineStr">
        <is>
          <t>Jul. 11, 2023</t>
        </is>
      </c>
      <c r="C2" s="2" t="inlineStr">
        <is>
          <t>Jun. 16, 2023</t>
        </is>
      </c>
      <c r="D2" s="2" t="inlineStr">
        <is>
          <t>Dec. 31, 2023</t>
        </is>
      </c>
      <c r="E2" s="2" t="inlineStr">
        <is>
          <t>Dec.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Weight average share price</t>
        </is>
      </c>
      <c r="B4" s="4" t="inlineStr">
        <is>
          <t xml:space="preserve"> </t>
        </is>
      </c>
      <c r="C4" s="4" t="inlineStr">
        <is>
          <t xml:space="preserve"> </t>
        </is>
      </c>
      <c r="D4" s="4" t="inlineStr">
        <is>
          <t xml:space="preserve"> </t>
        </is>
      </c>
      <c r="E4" s="7" t="n">
        <v>3.03</v>
      </c>
    </row>
    <row r="5">
      <c r="A5" s="4" t="inlineStr">
        <is>
          <t>Common shares repurchase for cancellation</t>
        </is>
      </c>
      <c r="B5" s="4" t="inlineStr">
        <is>
          <t xml:space="preserve"> </t>
        </is>
      </c>
      <c r="C5" s="4" t="inlineStr">
        <is>
          <t xml:space="preserve"> </t>
        </is>
      </c>
      <c r="D5" s="4" t="inlineStr">
        <is>
          <t xml:space="preserve"> </t>
        </is>
      </c>
      <c r="E5" s="5" t="n">
        <v>192200</v>
      </c>
    </row>
    <row r="6">
      <c r="A6" s="4" t="inlineStr">
        <is>
          <t>Capital shares allocated</t>
        </is>
      </c>
      <c r="B6" s="4" t="inlineStr">
        <is>
          <t xml:space="preserve"> </t>
        </is>
      </c>
      <c r="C6" s="4" t="inlineStr">
        <is>
          <t xml:space="preserve"> </t>
        </is>
      </c>
      <c r="D6" s="4" t="inlineStr">
        <is>
          <t xml:space="preserve"> </t>
        </is>
      </c>
      <c r="E6" s="6" t="n">
        <v>212132</v>
      </c>
    </row>
    <row r="7">
      <c r="A7" s="4" t="inlineStr">
        <is>
          <t>Addtional Public offering common share</t>
        </is>
      </c>
      <c r="B7" s="5" t="n">
        <v>453750</v>
      </c>
      <c r="C7" s="4" t="inlineStr">
        <is>
          <t xml:space="preserve"> </t>
        </is>
      </c>
      <c r="D7" s="4" t="inlineStr">
        <is>
          <t xml:space="preserve"> </t>
        </is>
      </c>
      <c r="E7" s="4" t="inlineStr">
        <is>
          <t xml:space="preserve"> </t>
        </is>
      </c>
    </row>
    <row r="8">
      <c r="A8" s="4" t="inlineStr">
        <is>
          <t>Accumuleted deficit</t>
        </is>
      </c>
      <c r="B8" s="4" t="inlineStr">
        <is>
          <t xml:space="preserve"> </t>
        </is>
      </c>
      <c r="C8" s="4" t="inlineStr">
        <is>
          <t xml:space="preserve"> </t>
        </is>
      </c>
      <c r="D8" s="4" t="inlineStr">
        <is>
          <t xml:space="preserve"> </t>
        </is>
      </c>
      <c r="E8" s="5" t="n">
        <v>242082</v>
      </c>
    </row>
    <row r="9">
      <c r="A9" s="4" t="inlineStr">
        <is>
          <t>Public offering common share</t>
        </is>
      </c>
      <c r="B9" s="4" t="inlineStr">
        <is>
          <t xml:space="preserve"> </t>
        </is>
      </c>
      <c r="C9" s="5" t="n">
        <v>3025000</v>
      </c>
      <c r="D9" s="4" t="inlineStr">
        <is>
          <t xml:space="preserve"> </t>
        </is>
      </c>
      <c r="E9" s="4" t="inlineStr">
        <is>
          <t xml:space="preserve"> </t>
        </is>
      </c>
    </row>
    <row r="10">
      <c r="A10" s="4" t="inlineStr">
        <is>
          <t>Price per share</t>
        </is>
      </c>
      <c r="B10" s="7" t="n">
        <v>2.4</v>
      </c>
      <c r="C10" s="7" t="n">
        <v>2.4</v>
      </c>
      <c r="D10" s="4" t="inlineStr">
        <is>
          <t xml:space="preserve"> </t>
        </is>
      </c>
      <c r="E10" s="4" t="inlineStr">
        <is>
          <t xml:space="preserve"> </t>
        </is>
      </c>
    </row>
    <row r="11">
      <c r="A11" s="4" t="inlineStr">
        <is>
          <t>Gross proceeds</t>
        </is>
      </c>
      <c r="B11" s="6" t="n">
        <v>1089000</v>
      </c>
      <c r="C11" s="6" t="n">
        <v>7260000</v>
      </c>
      <c r="D11" s="4" t="inlineStr">
        <is>
          <t xml:space="preserve"> </t>
        </is>
      </c>
      <c r="E11" s="5" t="n">
        <v>1545925</v>
      </c>
    </row>
    <row r="12">
      <c r="A12" s="4" t="inlineStr">
        <is>
          <t>Agent fees</t>
        </is>
      </c>
      <c r="B12" s="6" t="n">
        <v>70785</v>
      </c>
      <c r="C12" s="6" t="n">
        <v>471900</v>
      </c>
      <c r="D12" s="4" t="inlineStr">
        <is>
          <t xml:space="preserve"> </t>
        </is>
      </c>
      <c r="E12" s="4" t="inlineStr">
        <is>
          <t xml:space="preserve"> </t>
        </is>
      </c>
    </row>
    <row r="13">
      <c r="A13" s="4" t="inlineStr">
        <is>
          <t>Gross proceeds percentage</t>
        </is>
      </c>
      <c r="B13" s="9" t="n">
        <v>0.065</v>
      </c>
      <c r="C13" s="9" t="n">
        <v>0.065</v>
      </c>
      <c r="D13" s="4" t="inlineStr">
        <is>
          <t xml:space="preserve"> </t>
        </is>
      </c>
      <c r="E13" s="4" t="inlineStr">
        <is>
          <t xml:space="preserve"> </t>
        </is>
      </c>
    </row>
    <row r="14">
      <c r="A14" s="4" t="inlineStr">
        <is>
          <t>April 27 2022</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Royalties consideration amount</t>
        </is>
      </c>
      <c r="B16" s="4" t="inlineStr">
        <is>
          <t xml:space="preserve"> </t>
        </is>
      </c>
      <c r="C16" s="4" t="inlineStr">
        <is>
          <t xml:space="preserve"> </t>
        </is>
      </c>
      <c r="D16" s="4" t="inlineStr">
        <is>
          <t xml:space="preserve"> </t>
        </is>
      </c>
      <c r="E16" s="6" t="n">
        <v>1139628</v>
      </c>
    </row>
    <row r="17">
      <c r="A17" s="4" t="inlineStr">
        <is>
          <t>Common shares Issued for the purchase of the Wonmunna royalty</t>
        </is>
      </c>
      <c r="B17" s="4" t="inlineStr">
        <is>
          <t xml:space="preserve"> </t>
        </is>
      </c>
      <c r="C17" s="4" t="inlineStr">
        <is>
          <t xml:space="preserve"> </t>
        </is>
      </c>
      <c r="D17" s="4" t="inlineStr">
        <is>
          <t xml:space="preserve"> </t>
        </is>
      </c>
      <c r="E17" s="5" t="n">
        <v>409500</v>
      </c>
    </row>
    <row r="18">
      <c r="A18" s="4" t="inlineStr">
        <is>
          <t>May 26 2022</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Royalties consideration amount</t>
        </is>
      </c>
      <c r="B20" s="4" t="inlineStr">
        <is>
          <t xml:space="preserve"> </t>
        </is>
      </c>
      <c r="C20" s="4" t="inlineStr">
        <is>
          <t xml:space="preserve"> </t>
        </is>
      </c>
      <c r="D20" s="4" t="inlineStr">
        <is>
          <t xml:space="preserve"> </t>
        </is>
      </c>
      <c r="E20" s="6" t="n">
        <v>10470905</v>
      </c>
    </row>
    <row r="21">
      <c r="A21" s="4" t="inlineStr">
        <is>
          <t>Common shares Issued for the purchase of the Wonmunna royalty</t>
        </is>
      </c>
      <c r="B21" s="4" t="inlineStr">
        <is>
          <t xml:space="preserve"> </t>
        </is>
      </c>
      <c r="C21" s="4" t="inlineStr">
        <is>
          <t xml:space="preserve"> </t>
        </is>
      </c>
      <c r="D21" s="4" t="inlineStr">
        <is>
          <t xml:space="preserve"> </t>
        </is>
      </c>
      <c r="E21" s="5" t="n">
        <v>4350000</v>
      </c>
    </row>
    <row r="22">
      <c r="A22" s="4" t="inlineStr">
        <is>
          <t>June 9 2022</t>
        </is>
      </c>
      <c r="B22" s="4" t="inlineStr">
        <is>
          <t xml:space="preserve"> </t>
        </is>
      </c>
      <c r="C22" s="4" t="inlineStr">
        <is>
          <t xml:space="preserve"> </t>
        </is>
      </c>
      <c r="D22" s="4" t="inlineStr">
        <is>
          <t xml:space="preserve"> </t>
        </is>
      </c>
      <c r="E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row>
    <row r="24">
      <c r="A24" s="4" t="inlineStr">
        <is>
          <t>Royalties consideration amount</t>
        </is>
      </c>
      <c r="B24" s="4" t="inlineStr">
        <is>
          <t xml:space="preserve"> </t>
        </is>
      </c>
      <c r="C24" s="4" t="inlineStr">
        <is>
          <t xml:space="preserve"> </t>
        </is>
      </c>
      <c r="D24" s="4" t="inlineStr">
        <is>
          <t xml:space="preserve"> </t>
        </is>
      </c>
      <c r="E24" s="6" t="n">
        <v>45167</v>
      </c>
    </row>
    <row r="25">
      <c r="A25" s="4" t="inlineStr">
        <is>
          <t>Common shares Issued for the purchase of the Wonmunna royalty</t>
        </is>
      </c>
      <c r="B25" s="4" t="inlineStr">
        <is>
          <t xml:space="preserve"> </t>
        </is>
      </c>
      <c r="C25" s="4" t="inlineStr">
        <is>
          <t xml:space="preserve"> </t>
        </is>
      </c>
      <c r="D25" s="4" t="inlineStr">
        <is>
          <t xml:space="preserve"> </t>
        </is>
      </c>
      <c r="E25" s="5" t="n">
        <v>17959</v>
      </c>
    </row>
    <row r="26">
      <c r="A26" s="4" t="inlineStr">
        <is>
          <t>September 7 2022</t>
        </is>
      </c>
      <c r="B26" s="4" t="inlineStr">
        <is>
          <t xml:space="preserve"> </t>
        </is>
      </c>
      <c r="C26" s="4" t="inlineStr">
        <is>
          <t xml:space="preserve"> </t>
        </is>
      </c>
      <c r="D26" s="4" t="inlineStr">
        <is>
          <t xml:space="preserve"> </t>
        </is>
      </c>
      <c r="E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row>
    <row r="28">
      <c r="A28" s="4" t="inlineStr">
        <is>
          <t>Royalties consideration amount</t>
        </is>
      </c>
      <c r="B28" s="4" t="inlineStr">
        <is>
          <t xml:space="preserve"> </t>
        </is>
      </c>
      <c r="C28" s="4" t="inlineStr">
        <is>
          <t xml:space="preserve"> </t>
        </is>
      </c>
      <c r="D28" s="4" t="inlineStr">
        <is>
          <t xml:space="preserve"> </t>
        </is>
      </c>
      <c r="E28" s="6" t="n">
        <v>387816</v>
      </c>
    </row>
    <row r="29">
      <c r="A29" s="4" t="inlineStr">
        <is>
          <t>Common shares Issued for the purchase of the Wonmunna royalty</t>
        </is>
      </c>
      <c r="B29" s="4" t="inlineStr">
        <is>
          <t xml:space="preserve"> </t>
        </is>
      </c>
      <c r="C29" s="4" t="inlineStr">
        <is>
          <t xml:space="preserve"> </t>
        </is>
      </c>
      <c r="D29" s="4" t="inlineStr">
        <is>
          <t xml:space="preserve"> </t>
        </is>
      </c>
      <c r="E29" s="5" t="n">
        <v>173058</v>
      </c>
    </row>
    <row r="30">
      <c r="A30" s="4" t="inlineStr">
        <is>
          <t>November 21 2022</t>
        </is>
      </c>
      <c r="B30" s="4" t="inlineStr">
        <is>
          <t xml:space="preserve"> </t>
        </is>
      </c>
      <c r="C30" s="4" t="inlineStr">
        <is>
          <t xml:space="preserve"> </t>
        </is>
      </c>
      <c r="D30" s="4" t="inlineStr">
        <is>
          <t xml:space="preserve"> </t>
        </is>
      </c>
      <c r="E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row>
    <row r="32">
      <c r="A32" s="4" t="inlineStr">
        <is>
          <t>Royalties consideration amount</t>
        </is>
      </c>
      <c r="B32" s="4" t="inlineStr">
        <is>
          <t xml:space="preserve"> </t>
        </is>
      </c>
      <c r="C32" s="4" t="inlineStr">
        <is>
          <t xml:space="preserve"> </t>
        </is>
      </c>
      <c r="D32" s="4" t="inlineStr">
        <is>
          <t xml:space="preserve"> </t>
        </is>
      </c>
      <c r="E32" s="6" t="n">
        <v>412874</v>
      </c>
    </row>
    <row r="33">
      <c r="A33" s="4" t="inlineStr">
        <is>
          <t>Common shares Issued for the purchase of the Wonmunna royalty</t>
        </is>
      </c>
      <c r="B33" s="4" t="inlineStr">
        <is>
          <t xml:space="preserve"> </t>
        </is>
      </c>
      <c r="C33" s="4" t="inlineStr">
        <is>
          <t xml:space="preserve"> </t>
        </is>
      </c>
      <c r="D33" s="4" t="inlineStr">
        <is>
          <t xml:space="preserve"> </t>
        </is>
      </c>
      <c r="E33" s="5" t="n">
        <v>164319</v>
      </c>
    </row>
    <row r="34">
      <c r="A34" s="4" t="inlineStr">
        <is>
          <t>November 15 2022</t>
        </is>
      </c>
      <c r="B34" s="4" t="inlineStr">
        <is>
          <t xml:space="preserve"> </t>
        </is>
      </c>
      <c r="C34" s="4" t="inlineStr">
        <is>
          <t xml:space="preserve"> </t>
        </is>
      </c>
      <c r="D34" s="4" t="inlineStr">
        <is>
          <t xml:space="preserve"> </t>
        </is>
      </c>
      <c r="E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row>
    <row r="36">
      <c r="A36" s="4" t="inlineStr">
        <is>
          <t>Common shares repurchase for cancellation</t>
        </is>
      </c>
      <c r="B36" s="4" t="inlineStr">
        <is>
          <t xml:space="preserve"> </t>
        </is>
      </c>
      <c r="C36" s="4" t="inlineStr">
        <is>
          <t xml:space="preserve"> </t>
        </is>
      </c>
      <c r="D36" s="4" t="inlineStr">
        <is>
          <t xml:space="preserve"> </t>
        </is>
      </c>
      <c r="E36" s="5" t="n">
        <v>2229697</v>
      </c>
    </row>
    <row r="37">
      <c r="A37" s="4" t="inlineStr">
        <is>
          <t>January 24, 2023</t>
        </is>
      </c>
      <c r="B37" s="4" t="inlineStr">
        <is>
          <t xml:space="preserve"> </t>
        </is>
      </c>
      <c r="C37" s="4" t="inlineStr">
        <is>
          <t xml:space="preserve"> </t>
        </is>
      </c>
      <c r="D37" s="4" t="inlineStr">
        <is>
          <t xml:space="preserve"> </t>
        </is>
      </c>
      <c r="E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row>
    <row r="39">
      <c r="A39" s="4" t="inlineStr">
        <is>
          <t>Royalties consideration amount</t>
        </is>
      </c>
      <c r="B39" s="4" t="inlineStr">
        <is>
          <t xml:space="preserve"> </t>
        </is>
      </c>
      <c r="C39" s="4" t="inlineStr">
        <is>
          <t xml:space="preserve"> </t>
        </is>
      </c>
      <c r="D39" s="6" t="n">
        <v>215769</v>
      </c>
      <c r="E39" s="4" t="inlineStr">
        <is>
          <t xml:space="preserve"> </t>
        </is>
      </c>
    </row>
    <row r="40">
      <c r="A40" s="4" t="inlineStr">
        <is>
          <t>Common shares Issued for the purchase of the Wonmunna royalty</t>
        </is>
      </c>
      <c r="B40" s="4" t="inlineStr">
        <is>
          <t xml:space="preserve"> </t>
        </is>
      </c>
      <c r="C40" s="4" t="inlineStr">
        <is>
          <t xml:space="preserve"> </t>
        </is>
      </c>
      <c r="D40" s="5" t="n">
        <v>495446</v>
      </c>
      <c r="E40" s="4" t="inlineStr">
        <is>
          <t xml:space="preserve"> </t>
        </is>
      </c>
    </row>
    <row r="41">
      <c r="A41" s="4" t="inlineStr">
        <is>
          <t>November 24, 2023</t>
        </is>
      </c>
      <c r="B41" s="4" t="inlineStr">
        <is>
          <t xml:space="preserve"> </t>
        </is>
      </c>
      <c r="C41" s="4" t="inlineStr">
        <is>
          <t xml:space="preserve"> </t>
        </is>
      </c>
      <c r="D41" s="4" t="inlineStr">
        <is>
          <t xml:space="preserve"> </t>
        </is>
      </c>
      <c r="E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row>
    <row r="43">
      <c r="A43" s="4" t="inlineStr">
        <is>
          <t>Royalties consideration amount</t>
        </is>
      </c>
      <c r="B43" s="4" t="inlineStr">
        <is>
          <t xml:space="preserve"> </t>
        </is>
      </c>
      <c r="C43" s="4" t="inlineStr">
        <is>
          <t xml:space="preserve"> </t>
        </is>
      </c>
      <c r="D43" s="6" t="n">
        <v>1963315</v>
      </c>
      <c r="E43" s="4" t="inlineStr">
        <is>
          <t xml:space="preserve"> </t>
        </is>
      </c>
    </row>
    <row r="44">
      <c r="A44" s="4" t="inlineStr">
        <is>
          <t>Common shares Issued for the purchase of the Wonmunna royalty</t>
        </is>
      </c>
      <c r="B44" s="4" t="inlineStr">
        <is>
          <t xml:space="preserve"> </t>
        </is>
      </c>
      <c r="C44" s="4" t="inlineStr">
        <is>
          <t xml:space="preserve"> </t>
        </is>
      </c>
      <c r="D44" s="5" t="n">
        <v>948448</v>
      </c>
      <c r="E44" s="4" t="inlineStr">
        <is>
          <t xml:space="preserve"> </t>
        </is>
      </c>
    </row>
    <row r="45">
      <c r="A45" s="4" t="inlineStr">
        <is>
          <t>December 13, 2023</t>
        </is>
      </c>
      <c r="B45" s="4" t="inlineStr">
        <is>
          <t xml:space="preserve"> </t>
        </is>
      </c>
      <c r="C45" s="4" t="inlineStr">
        <is>
          <t xml:space="preserve"> </t>
        </is>
      </c>
      <c r="D45" s="4" t="inlineStr">
        <is>
          <t xml:space="preserve"> </t>
        </is>
      </c>
      <c r="E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row>
    <row r="47">
      <c r="A47" s="4" t="inlineStr">
        <is>
          <t>Royalties consideration amount</t>
        </is>
      </c>
      <c r="B47" s="4" t="inlineStr">
        <is>
          <t xml:space="preserve"> </t>
        </is>
      </c>
      <c r="C47" s="4" t="inlineStr">
        <is>
          <t xml:space="preserve"> </t>
        </is>
      </c>
      <c r="D47" s="6" t="n">
        <v>362693</v>
      </c>
      <c r="E47" s="4" t="inlineStr">
        <is>
          <t xml:space="preserve"> </t>
        </is>
      </c>
    </row>
    <row r="48">
      <c r="A48" s="4" t="inlineStr">
        <is>
          <t>Common shares Issued for the purchase of the Wonmunna royalty</t>
        </is>
      </c>
      <c r="B48" s="4" t="inlineStr">
        <is>
          <t xml:space="preserve"> </t>
        </is>
      </c>
      <c r="C48" s="4" t="inlineStr">
        <is>
          <t xml:space="preserve"> </t>
        </is>
      </c>
      <c r="D48" s="5" t="n">
        <v>175660</v>
      </c>
      <c r="E48"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quity reserves (Details) - $ / share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Weighted average exercise price, outstanding, end of year</t>
        </is>
      </c>
      <c r="B4" s="7" t="n">
        <v>4.5</v>
      </c>
      <c r="C4" s="7" t="n">
        <v>4.5</v>
      </c>
    </row>
    <row r="5">
      <c r="A5" s="4" t="inlineStr">
        <is>
          <t>Warrant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Warrant outstanding, beginning of year</t>
        </is>
      </c>
      <c r="B7" s="5" t="n">
        <v>3600000</v>
      </c>
      <c r="C7" s="5" t="n">
        <v>251762</v>
      </c>
    </row>
    <row r="8">
      <c r="A8" s="4" t="inlineStr">
        <is>
          <t>Warrant outstanding, granted</t>
        </is>
      </c>
      <c r="B8" s="4" t="inlineStr">
        <is>
          <t xml:space="preserve"> </t>
        </is>
      </c>
      <c r="C8" s="5" t="n">
        <v>3600000</v>
      </c>
    </row>
    <row r="9">
      <c r="A9" s="4" t="inlineStr">
        <is>
          <t>Warrant outstanding, exercised</t>
        </is>
      </c>
      <c r="B9" s="4" t="inlineStr">
        <is>
          <t xml:space="preserve"> </t>
        </is>
      </c>
      <c r="C9" s="5" t="n">
        <v>-226234</v>
      </c>
    </row>
    <row r="10">
      <c r="A10" s="4" t="inlineStr">
        <is>
          <t>Warrant outstanding, expired</t>
        </is>
      </c>
      <c r="B10" s="4" t="inlineStr">
        <is>
          <t xml:space="preserve"> </t>
        </is>
      </c>
      <c r="C10" s="5" t="n">
        <v>-25528</v>
      </c>
    </row>
    <row r="11">
      <c r="A11" s="4" t="inlineStr">
        <is>
          <t>Warrant outstanding, end of year</t>
        </is>
      </c>
      <c r="B11" s="5" t="n">
        <v>3600000</v>
      </c>
      <c r="C11" s="5" t="n">
        <v>3600000</v>
      </c>
    </row>
    <row r="12">
      <c r="A12" s="4" t="inlineStr">
        <is>
          <t>Warrant exercisable, end of year</t>
        </is>
      </c>
      <c r="B12" s="5" t="n">
        <v>3600000</v>
      </c>
      <c r="C12" s="5" t="n">
        <v>3600000</v>
      </c>
    </row>
    <row r="13">
      <c r="A13" s="4" t="inlineStr">
        <is>
          <t>Weighted average exercise price, outstanding, beginning of year</t>
        </is>
      </c>
      <c r="B13" s="7" t="n">
        <v>4.5</v>
      </c>
      <c r="C13" s="6" t="n">
        <v>3</v>
      </c>
    </row>
    <row r="14">
      <c r="A14" s="4" t="inlineStr">
        <is>
          <t>Weighted average exercise price, granted</t>
        </is>
      </c>
      <c r="B14" s="5" t="n">
        <v>0</v>
      </c>
      <c r="C14" s="11" t="n">
        <v>4.5</v>
      </c>
    </row>
    <row r="15">
      <c r="A15" s="4" t="inlineStr">
        <is>
          <t>Weighted average exercise price, exercised</t>
        </is>
      </c>
      <c r="B15" s="5" t="n">
        <v>0</v>
      </c>
      <c r="C15" s="5" t="n">
        <v>3</v>
      </c>
    </row>
    <row r="16">
      <c r="A16" s="4" t="inlineStr">
        <is>
          <t>Weighted average exercise price, expired</t>
        </is>
      </c>
      <c r="B16" s="5" t="n">
        <v>0</v>
      </c>
      <c r="C16" s="5" t="n">
        <v>3</v>
      </c>
    </row>
    <row r="17">
      <c r="A17" s="4" t="inlineStr">
        <is>
          <t>Weighted average exercise price, outstanding, end of year</t>
        </is>
      </c>
      <c r="B17" s="11" t="n">
        <v>4.5</v>
      </c>
      <c r="C17" s="11" t="n">
        <v>4.5</v>
      </c>
    </row>
    <row r="18">
      <c r="A18" s="4" t="inlineStr">
        <is>
          <t>Weighted average exercise price, Exercisable, end of year</t>
        </is>
      </c>
      <c r="B18" s="7" t="n">
        <v>4.5</v>
      </c>
      <c r="C18" s="7" t="n">
        <v>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32" customWidth="1" min="2" max="2"/>
  </cols>
  <sheetData>
    <row r="1">
      <c r="A1" s="1" t="inlineStr">
        <is>
          <t>Equity reserves (Details 1) - Warrant [Member]</t>
        </is>
      </c>
      <c r="B1" s="2" t="inlineStr">
        <is>
          <t>12 Months Ended</t>
        </is>
      </c>
    </row>
    <row r="2">
      <c r="B2" s="2" t="inlineStr">
        <is>
          <t>Dec. 31, 2023 $ / shares shares</t>
        </is>
      </c>
    </row>
    <row r="3">
      <c r="A3" s="3" t="inlineStr">
        <is>
          <t>Statement [Line Items]</t>
        </is>
      </c>
      <c r="B3" s="4" t="inlineStr">
        <is>
          <t xml:space="preserve"> </t>
        </is>
      </c>
    </row>
    <row r="4">
      <c r="A4" s="4" t="inlineStr">
        <is>
          <t>Warrant outstanding | shares</t>
        </is>
      </c>
      <c r="B4" s="5" t="n">
        <v>3600000</v>
      </c>
    </row>
    <row r="5">
      <c r="A5" s="4" t="inlineStr">
        <is>
          <t>Weighted average exercise price, outstanding | $ / shares</t>
        </is>
      </c>
      <c r="B5" s="7" t="n">
        <v>4.5</v>
      </c>
    </row>
    <row r="6">
      <c r="A6" s="4" t="inlineStr">
        <is>
          <t>Weighted average remaining contractual life</t>
        </is>
      </c>
      <c r="B6" s="4" t="inlineStr">
        <is>
          <t>2 months 23 days</t>
        </is>
      </c>
    </row>
    <row r="7">
      <c r="A7" s="4" t="inlineStr">
        <is>
          <t>March 25, 2024 [Member]</t>
        </is>
      </c>
      <c r="B7" s="4" t="inlineStr">
        <is>
          <t xml:space="preserve"> </t>
        </is>
      </c>
    </row>
    <row r="8">
      <c r="A8" s="3" t="inlineStr">
        <is>
          <t>Statement [Line Items]</t>
        </is>
      </c>
      <c r="B8" s="4" t="inlineStr">
        <is>
          <t xml:space="preserve"> </t>
        </is>
      </c>
    </row>
    <row r="9">
      <c r="A9" s="4" t="inlineStr">
        <is>
          <t>Warrant outstanding | shares</t>
        </is>
      </c>
      <c r="B9" s="5" t="n">
        <v>3600000</v>
      </c>
    </row>
    <row r="10">
      <c r="A10" s="4" t="inlineStr">
        <is>
          <t>Weighted average exercise price, outstanding | $ / shares</t>
        </is>
      </c>
      <c r="B10" s="7" t="n">
        <v>4.5</v>
      </c>
    </row>
    <row r="11">
      <c r="A11" s="4" t="inlineStr">
        <is>
          <t>Weighted average remaining contractual life</t>
        </is>
      </c>
      <c r="B11" s="4" t="inlineStr">
        <is>
          <t>2 months 23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6" customWidth="1" min="2" max="2"/>
    <col width="24" customWidth="1" min="3" max="3"/>
  </cols>
  <sheetData>
    <row r="1">
      <c r="A1" s="1" t="inlineStr">
        <is>
          <t>Equity reserves (Details 2) - $ / share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Expected stock price volatility</t>
        </is>
      </c>
      <c r="B4" s="8" t="n">
        <v>0.32</v>
      </c>
      <c r="C4" s="8" t="n">
        <v>0.37</v>
      </c>
    </row>
    <row r="5">
      <c r="A5" s="4" t="inlineStr">
        <is>
          <t>Risk-free interest rate</t>
        </is>
      </c>
      <c r="B5" s="9" t="n">
        <v>0.0391</v>
      </c>
      <c r="C5" s="9" t="n">
        <v>0.0407</v>
      </c>
    </row>
    <row r="6">
      <c r="A6" s="4" t="inlineStr">
        <is>
          <t>Grant date share price</t>
        </is>
      </c>
      <c r="B6" s="7" t="n">
        <v>2.04</v>
      </c>
      <c r="C6" s="7" t="n">
        <v>2.28</v>
      </c>
    </row>
    <row r="7">
      <c r="A7" s="4" t="inlineStr">
        <is>
          <t>Warrant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Expected stock price volatility</t>
        </is>
      </c>
      <c r="B9" s="4" t="inlineStr">
        <is>
          <t xml:space="preserve"> </t>
        </is>
      </c>
      <c r="C9" s="8" t="n">
        <v>0.46</v>
      </c>
    </row>
    <row r="10">
      <c r="A10" s="4" t="inlineStr">
        <is>
          <t>Risk-free interest rate</t>
        </is>
      </c>
      <c r="B10" s="4" t="inlineStr">
        <is>
          <t xml:space="preserve"> </t>
        </is>
      </c>
      <c r="C10" s="9" t="n">
        <v>0.0253</v>
      </c>
    </row>
    <row r="11">
      <c r="A11" s="4" t="inlineStr">
        <is>
          <t>Expected life</t>
        </is>
      </c>
      <c r="B11" s="4" t="inlineStr">
        <is>
          <t xml:space="preserve"> </t>
        </is>
      </c>
      <c r="C11" s="4" t="inlineStr">
        <is>
          <t>1 year 9 months 29 days</t>
        </is>
      </c>
    </row>
    <row r="12">
      <c r="A12" s="4" t="inlineStr">
        <is>
          <t>Grant date share price</t>
        </is>
      </c>
      <c r="B12" s="4" t="inlineStr">
        <is>
          <t xml:space="preserve"> </t>
        </is>
      </c>
      <c r="C12" s="7" t="n">
        <v>2.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quity reserves (Details 3) - $ / share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Warrant outstanding, beginning</t>
        </is>
      </c>
      <c r="B4" s="5" t="n">
        <v>5097550</v>
      </c>
      <c r="C4" s="5" t="n">
        <v>5097550</v>
      </c>
    </row>
    <row r="5">
      <c r="A5" s="4" t="inlineStr">
        <is>
          <t>Warrant outstanding, ending</t>
        </is>
      </c>
      <c r="B5" s="5" t="n">
        <v>2807883</v>
      </c>
      <c r="C5" s="5" t="n">
        <v>5097550</v>
      </c>
    </row>
    <row r="6">
      <c r="A6" s="4" t="inlineStr">
        <is>
          <t>Weighted average exercise price, outstanding, end of year</t>
        </is>
      </c>
      <c r="B6" s="7" t="n">
        <v>4.5</v>
      </c>
      <c r="C6" s="7" t="n">
        <v>4.5</v>
      </c>
    </row>
    <row r="7">
      <c r="A7" s="4" t="inlineStr">
        <is>
          <t>Stock Option Activity</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Warrant outstanding, beginning</t>
        </is>
      </c>
      <c r="B9" s="5" t="n">
        <v>1603984</v>
      </c>
      <c r="C9" s="5" t="n">
        <v>799826</v>
      </c>
    </row>
    <row r="10">
      <c r="A10" s="4" t="inlineStr">
        <is>
          <t>Warrant outstanding, granted</t>
        </is>
      </c>
      <c r="B10" s="4" t="inlineStr">
        <is>
          <t xml:space="preserve"> </t>
        </is>
      </c>
      <c r="C10" s="5" t="n">
        <v>804158</v>
      </c>
    </row>
    <row r="11">
      <c r="A11" s="4" t="inlineStr">
        <is>
          <t>Warrant outstanding, forfeited</t>
        </is>
      </c>
      <c r="B11" s="5" t="n">
        <v>-68732</v>
      </c>
      <c r="C11" s="4" t="inlineStr">
        <is>
          <t xml:space="preserve"> </t>
        </is>
      </c>
    </row>
    <row r="12">
      <c r="A12" s="4" t="inlineStr">
        <is>
          <t>Warrant outstanding, expired</t>
        </is>
      </c>
      <c r="B12" s="5" t="n">
        <v>-187854</v>
      </c>
      <c r="C12" s="4" t="inlineStr">
        <is>
          <t xml:space="preserve"> </t>
        </is>
      </c>
    </row>
    <row r="13">
      <c r="A13" s="4" t="inlineStr">
        <is>
          <t>Warrant outstanding, ending</t>
        </is>
      </c>
      <c r="B13" s="5" t="n">
        <v>1347398</v>
      </c>
      <c r="C13" s="5" t="n">
        <v>1603984</v>
      </c>
    </row>
    <row r="14">
      <c r="A14" s="4" t="inlineStr">
        <is>
          <t>Warrant exercisable, end of year</t>
        </is>
      </c>
      <c r="B14" s="5" t="n">
        <v>1180724</v>
      </c>
      <c r="C14" s="5" t="n">
        <v>800907</v>
      </c>
    </row>
    <row r="15">
      <c r="A15" s="4" t="inlineStr">
        <is>
          <t>Weighted average exercise price, outstanding, beginning of year</t>
        </is>
      </c>
      <c r="B15" s="7" t="n">
        <v>3.71</v>
      </c>
      <c r="C15" s="7" t="n">
        <v>3.25</v>
      </c>
    </row>
    <row r="16">
      <c r="A16" s="4" t="inlineStr">
        <is>
          <t>Weighted average exercise price, granted</t>
        </is>
      </c>
      <c r="B16" s="5" t="n">
        <v>0</v>
      </c>
      <c r="C16" s="11" t="n">
        <v>4.16</v>
      </c>
    </row>
    <row r="17">
      <c r="A17" s="4" t="inlineStr">
        <is>
          <t>Weighted average exercise price, forfeited</t>
        </is>
      </c>
      <c r="B17" s="11" t="n">
        <v>4.16</v>
      </c>
      <c r="C17" s="5" t="n">
        <v>0</v>
      </c>
    </row>
    <row r="18">
      <c r="A18" s="4" t="inlineStr">
        <is>
          <t>Weighted average exercise price, expired</t>
        </is>
      </c>
      <c r="B18" s="11" t="n">
        <v>3.58</v>
      </c>
      <c r="C18" s="5" t="n">
        <v>0</v>
      </c>
    </row>
    <row r="19">
      <c r="A19" s="4" t="inlineStr">
        <is>
          <t>Weighted average exercise price, outstanding, end of year</t>
        </is>
      </c>
      <c r="B19" s="11" t="n">
        <v>3.7</v>
      </c>
      <c r="C19" s="11" t="n">
        <v>3.71</v>
      </c>
    </row>
    <row r="20">
      <c r="A20" s="4" t="inlineStr">
        <is>
          <t>Weighted average exercise price, Exercisable, end of year</t>
        </is>
      </c>
      <c r="B20" s="7" t="n">
        <v>3.64</v>
      </c>
      <c r="C20" s="7" t="n">
        <v>3.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32" customWidth="1" min="2" max="2"/>
  </cols>
  <sheetData>
    <row r="1">
      <c r="A1" s="1" t="inlineStr">
        <is>
          <t>Equity reserves (Details 4) - Stock Option Activity</t>
        </is>
      </c>
      <c r="B1" s="2" t="inlineStr">
        <is>
          <t>12 Months Ended</t>
        </is>
      </c>
    </row>
    <row r="2">
      <c r="B2" s="2" t="inlineStr">
        <is>
          <t>Dec. 31, 2023 $ / shares shares</t>
        </is>
      </c>
    </row>
    <row r="3">
      <c r="A3" s="3" t="inlineStr">
        <is>
          <t>Statement [Line Items]</t>
        </is>
      </c>
      <c r="B3" s="4" t="inlineStr">
        <is>
          <t xml:space="preserve"> </t>
        </is>
      </c>
    </row>
    <row r="4">
      <c r="A4" s="4" t="inlineStr">
        <is>
          <t>Option outstanding</t>
        </is>
      </c>
      <c r="B4" s="5" t="n">
        <v>1347398</v>
      </c>
    </row>
    <row r="5">
      <c r="A5" s="4" t="inlineStr">
        <is>
          <t>Weighted average remaining contractual life</t>
        </is>
      </c>
      <c r="B5" s="4" t="inlineStr">
        <is>
          <t>2 years 10 months 2 days</t>
        </is>
      </c>
    </row>
    <row r="6">
      <c r="A6" s="4" t="inlineStr">
        <is>
          <t>Number of option, exercisable</t>
        </is>
      </c>
      <c r="B6" s="5" t="n">
        <v>1180724</v>
      </c>
    </row>
    <row r="7">
      <c r="A7" s="4" t="inlineStr">
        <is>
          <t>Weighted average remaining contractual life,exercisable</t>
        </is>
      </c>
      <c r="B7" s="4" t="inlineStr">
        <is>
          <t>2 years 9 months 14 days</t>
        </is>
      </c>
    </row>
    <row r="8">
      <c r="A8" s="4" t="inlineStr">
        <is>
          <t>June 30, 2026</t>
        </is>
      </c>
      <c r="B8" s="4" t="inlineStr">
        <is>
          <t xml:space="preserve"> </t>
        </is>
      </c>
    </row>
    <row r="9">
      <c r="A9" s="3" t="inlineStr">
        <is>
          <t>Statement [Line Items]</t>
        </is>
      </c>
      <c r="B9" s="4" t="inlineStr">
        <is>
          <t xml:space="preserve"> </t>
        </is>
      </c>
    </row>
    <row r="10">
      <c r="A10" s="4" t="inlineStr">
        <is>
          <t>Option outstanding</t>
        </is>
      </c>
      <c r="B10" s="5" t="n">
        <v>680703</v>
      </c>
    </row>
    <row r="11">
      <c r="A11" s="4" t="inlineStr">
        <is>
          <t>Exercise price | $ / shares</t>
        </is>
      </c>
      <c r="B11" s="7" t="n">
        <v>3.25</v>
      </c>
    </row>
    <row r="12">
      <c r="A12" s="4" t="inlineStr">
        <is>
          <t>Weighted average remaining contractual life</t>
        </is>
      </c>
      <c r="B12" s="4" t="inlineStr">
        <is>
          <t>2 years 5 months 30 days</t>
        </is>
      </c>
    </row>
    <row r="13">
      <c r="A13" s="4" t="inlineStr">
        <is>
          <t>Number of option, exercisable</t>
        </is>
      </c>
      <c r="B13" s="5" t="n">
        <v>680703</v>
      </c>
    </row>
    <row r="14">
      <c r="A14" s="4" t="inlineStr">
        <is>
          <t>Weighted average remaining contractual life,exercisable</t>
        </is>
      </c>
      <c r="B14" s="4" t="inlineStr">
        <is>
          <t>2 years 6 months</t>
        </is>
      </c>
    </row>
    <row r="15">
      <c r="A15" s="4" t="inlineStr">
        <is>
          <t>March 9, 2027</t>
        </is>
      </c>
      <c r="B15" s="4" t="inlineStr">
        <is>
          <t xml:space="preserve"> </t>
        </is>
      </c>
    </row>
    <row r="16">
      <c r="A16" s="3" t="inlineStr">
        <is>
          <t>Statement [Line Items]</t>
        </is>
      </c>
      <c r="B16" s="4" t="inlineStr">
        <is>
          <t xml:space="preserve"> </t>
        </is>
      </c>
    </row>
    <row r="17">
      <c r="A17" s="4" t="inlineStr">
        <is>
          <t>Option outstanding</t>
        </is>
      </c>
      <c r="B17" s="5" t="n">
        <v>666695</v>
      </c>
    </row>
    <row r="18">
      <c r="A18" s="4" t="inlineStr">
        <is>
          <t>Exercise price | $ / shares</t>
        </is>
      </c>
      <c r="B18" s="7" t="n">
        <v>4.16</v>
      </c>
    </row>
    <row r="19">
      <c r="A19" s="4" t="inlineStr">
        <is>
          <t>Weighted average remaining contractual life</t>
        </is>
      </c>
      <c r="B19" s="4" t="inlineStr">
        <is>
          <t>3 years 2 months 9 days</t>
        </is>
      </c>
    </row>
    <row r="20">
      <c r="A20" s="4" t="inlineStr">
        <is>
          <t>Number of option, exercisable</t>
        </is>
      </c>
      <c r="B20" s="5" t="n">
        <v>500021</v>
      </c>
    </row>
    <row r="21">
      <c r="A21" s="4" t="inlineStr">
        <is>
          <t>Weighted average remaining contractual life,exercisable</t>
        </is>
      </c>
      <c r="B21" s="4" t="inlineStr">
        <is>
          <t>3 years 2 months 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1. Nature of operations Vox Royalty Corp. (“ Vox Company Business Corporations Act TSX Nasdaq Vox is a mining royalty company focused on accretive acquisitions. Approximately 80% of the Company’s royalty and streaming assets by royalty count are located in Australia, Canada and the United States. Further, the Company is prioritizing acquiring royalties on producing or near-term producing assets to complement its high-quality portfolio of exploration and development stage royal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Equity reserves (Details 5) - $ / share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Expected stock price volatility</t>
        </is>
      </c>
      <c r="B4" s="8" t="n">
        <v>0.32</v>
      </c>
      <c r="C4" s="8" t="n">
        <v>0.37</v>
      </c>
    </row>
    <row r="5">
      <c r="A5" s="4" t="inlineStr">
        <is>
          <t>Risk-free interest rate</t>
        </is>
      </c>
      <c r="B5" s="9" t="n">
        <v>0.0391</v>
      </c>
      <c r="C5" s="9" t="n">
        <v>0.0407</v>
      </c>
    </row>
    <row r="6">
      <c r="A6" s="4" t="inlineStr">
        <is>
          <t>Grant date share price</t>
        </is>
      </c>
      <c r="B6" s="7" t="n">
        <v>2.04</v>
      </c>
      <c r="C6" s="7" t="n">
        <v>2.28</v>
      </c>
    </row>
    <row r="7">
      <c r="A7" s="4" t="inlineStr">
        <is>
          <t>Stock Option Activity</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Expected stock price volatility</t>
        </is>
      </c>
      <c r="B9" s="4" t="inlineStr">
        <is>
          <t xml:space="preserve"> </t>
        </is>
      </c>
      <c r="C9" s="8" t="n">
        <v>0.35</v>
      </c>
    </row>
    <row r="10">
      <c r="A10" s="4" t="inlineStr">
        <is>
          <t>Risk-free interest rate</t>
        </is>
      </c>
      <c r="B10" s="4" t="inlineStr">
        <is>
          <t xml:space="preserve"> </t>
        </is>
      </c>
      <c r="C10" s="9" t="n">
        <v>0.0165</v>
      </c>
    </row>
    <row r="11">
      <c r="A11" s="4" t="inlineStr">
        <is>
          <t>Expected life</t>
        </is>
      </c>
      <c r="B11" s="4" t="inlineStr">
        <is>
          <t xml:space="preserve"> </t>
        </is>
      </c>
      <c r="C11" s="4" t="inlineStr">
        <is>
          <t>5 years</t>
        </is>
      </c>
    </row>
    <row r="12">
      <c r="A12" s="4" t="inlineStr">
        <is>
          <t>Grant date share price</t>
        </is>
      </c>
      <c r="B12" s="4" t="inlineStr">
        <is>
          <t xml:space="preserve"> </t>
        </is>
      </c>
      <c r="C12" s="7" t="n">
        <v>3.09</v>
      </c>
    </row>
    <row r="13">
      <c r="A13" s="4" t="inlineStr">
        <is>
          <t>Expected forfeiture rate</t>
        </is>
      </c>
      <c r="B13" s="4" t="inlineStr">
        <is>
          <t xml:space="preserve"> </t>
        </is>
      </c>
      <c r="C13" s="9" t="n">
        <v>0.03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ty reserves (Details 6) - $ / share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Warrant outstanding, beginning</t>
        </is>
      </c>
      <c r="B4" s="5" t="n">
        <v>5097550</v>
      </c>
      <c r="C4" s="5" t="n">
        <v>5097550</v>
      </c>
    </row>
    <row r="5">
      <c r="A5" s="4" t="inlineStr">
        <is>
          <t>Warrant outstanding, ending</t>
        </is>
      </c>
      <c r="B5" s="5" t="n">
        <v>2807883</v>
      </c>
      <c r="C5" s="5" t="n">
        <v>5097550</v>
      </c>
    </row>
    <row r="6">
      <c r="A6" s="4" t="inlineStr">
        <is>
          <t>RSU Activity</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Warrant outstanding, beginning</t>
        </is>
      </c>
      <c r="B8" s="5" t="n">
        <v>615044</v>
      </c>
      <c r="C8" s="5" t="n">
        <v>581696</v>
      </c>
    </row>
    <row r="9">
      <c r="A9" s="4" t="inlineStr">
        <is>
          <t>Restricted stock option, granted</t>
        </is>
      </c>
      <c r="B9" s="5" t="n">
        <v>749739</v>
      </c>
      <c r="C9" s="5" t="n">
        <v>263548</v>
      </c>
    </row>
    <row r="10">
      <c r="A10" s="4" t="inlineStr">
        <is>
          <t>Restricted stock option, exercised</t>
        </is>
      </c>
      <c r="B10" s="5" t="n">
        <v>-408206</v>
      </c>
      <c r="C10" s="5" t="n">
        <v>-230200</v>
      </c>
    </row>
    <row r="11">
      <c r="A11" s="4" t="inlineStr">
        <is>
          <t>Restricted stock option, forfeited</t>
        </is>
      </c>
      <c r="B11" s="5" t="n">
        <v>-4559</v>
      </c>
      <c r="C11" s="4" t="inlineStr">
        <is>
          <t xml:space="preserve"> </t>
        </is>
      </c>
    </row>
    <row r="12">
      <c r="A12" s="4" t="inlineStr">
        <is>
          <t>Warrant outstanding, ending</t>
        </is>
      </c>
      <c r="B12" s="5" t="n">
        <v>952018</v>
      </c>
      <c r="C12" s="5" t="n">
        <v>615044</v>
      </c>
    </row>
    <row r="13">
      <c r="A13" s="4" t="inlineStr">
        <is>
          <t>Restricted stock option, vested, end of year</t>
        </is>
      </c>
      <c r="B13" s="5" t="n">
        <v>505246</v>
      </c>
      <c r="C13" s="5" t="n">
        <v>205775</v>
      </c>
    </row>
    <row r="14">
      <c r="A14" s="4" t="inlineStr">
        <is>
          <t>Weighted average fair value, outstanding, beginning of year</t>
        </is>
      </c>
      <c r="B14" s="7" t="n">
        <v>2.56</v>
      </c>
      <c r="C14" s="7" t="n">
        <v>2.13</v>
      </c>
    </row>
    <row r="15">
      <c r="A15" s="4" t="inlineStr">
        <is>
          <t>Weighted average fair value, granted</t>
        </is>
      </c>
      <c r="B15" s="11" t="n">
        <v>2.58</v>
      </c>
      <c r="C15" s="11" t="n">
        <v>3.01</v>
      </c>
    </row>
    <row r="16">
      <c r="A16" s="4" t="inlineStr">
        <is>
          <t>Weighted average fair value, exercised</t>
        </is>
      </c>
      <c r="B16" s="11" t="n">
        <v>2.37</v>
      </c>
      <c r="C16" s="11" t="n">
        <v>2.13</v>
      </c>
    </row>
    <row r="17">
      <c r="A17" s="4" t="inlineStr">
        <is>
          <t>Weighted average fair value, forfeited</t>
        </is>
      </c>
      <c r="B17" s="11" t="n">
        <v>3.01</v>
      </c>
      <c r="C17" s="5" t="n">
        <v>0</v>
      </c>
    </row>
    <row r="18">
      <c r="A18" s="4" t="inlineStr">
        <is>
          <t>Weighted average fair value, outstanding, end of year</t>
        </is>
      </c>
      <c r="B18" s="11" t="n">
        <v>2.62</v>
      </c>
      <c r="C18" s="11" t="n">
        <v>2.56</v>
      </c>
    </row>
    <row r="19">
      <c r="A19" s="4" t="inlineStr">
        <is>
          <t>Weighted average fair value, vested, end of year</t>
        </is>
      </c>
      <c r="B19" s="7" t="n">
        <v>2.62</v>
      </c>
      <c r="C19" s="7" t="n">
        <v>2.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quity reserves (Details narrative)</t>
        </is>
      </c>
      <c r="B1" s="2" t="inlineStr">
        <is>
          <t>12 Months Ended</t>
        </is>
      </c>
    </row>
    <row r="2">
      <c r="B2" s="2" t="inlineStr">
        <is>
          <t>Dec. 31, 2023 shares</t>
        </is>
      </c>
    </row>
    <row r="3">
      <c r="A3" s="4" t="inlineStr">
        <is>
          <t>Description of RSUs vested transaction 1</t>
        </is>
      </c>
      <c r="B3" s="4" t="inlineStr">
        <is>
          <t>709,168 RSUs vest in 25% increments on each of June 30, 2023, December 31, 2023, June 30, 2024, and December 31, 2024</t>
        </is>
      </c>
    </row>
    <row r="4">
      <c r="A4" s="4" t="inlineStr">
        <is>
          <t>RSU Granted</t>
        </is>
      </c>
      <c r="B4" s="5" t="n">
        <v>749739</v>
      </c>
    </row>
    <row r="5">
      <c r="A5" s="4" t="inlineStr">
        <is>
          <t>Description of RSUs vested transaction 2</t>
        </is>
      </c>
      <c r="B5" s="4" t="inlineStr">
        <is>
          <t>15,989 RSUs vest in 25% increments on each of June 30, 2023, September 30, 2023, December 31, 2023, and March 31, 2024</t>
        </is>
      </c>
    </row>
    <row r="6">
      <c r="A6" s="4" t="inlineStr">
        <is>
          <t>Description of RSUs vested transaction 3</t>
        </is>
      </c>
      <c r="B6" s="4" t="inlineStr">
        <is>
          <t>24,582 RSUs vest 100% on October 2, 202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liabilities (Details) - USD ($)</t>
        </is>
      </c>
      <c r="B1" s="2" t="inlineStr">
        <is>
          <t>Dec. 31, 2023</t>
        </is>
      </c>
      <c r="C1" s="2" t="inlineStr">
        <is>
          <t>Dec. 31, 2022</t>
        </is>
      </c>
    </row>
    <row r="2">
      <c r="A2" s="3" t="inlineStr">
        <is>
          <t>Other liabilities</t>
        </is>
      </c>
      <c r="B2" s="4" t="inlineStr">
        <is>
          <t xml:space="preserve"> </t>
        </is>
      </c>
      <c r="C2" s="4" t="inlineStr">
        <is>
          <t xml:space="preserve"> </t>
        </is>
      </c>
    </row>
    <row r="3">
      <c r="A3" s="4" t="inlineStr">
        <is>
          <t>Warrants</t>
        </is>
      </c>
      <c r="B3" s="6" t="n">
        <v>0</v>
      </c>
      <c r="C3" s="6" t="n">
        <v>445216</v>
      </c>
    </row>
    <row r="4">
      <c r="A4" s="4" t="inlineStr">
        <is>
          <t>PSUs</t>
        </is>
      </c>
      <c r="B4" s="5" t="n">
        <v>0</v>
      </c>
      <c r="C4" s="5" t="n">
        <v>156499</v>
      </c>
    </row>
    <row r="5">
      <c r="A5" s="4" t="inlineStr">
        <is>
          <t>Other liabilities gross</t>
        </is>
      </c>
      <c r="B5" s="5" t="n">
        <v>0</v>
      </c>
      <c r="C5" s="5" t="n">
        <v>601715</v>
      </c>
    </row>
    <row r="6">
      <c r="A6" s="4" t="inlineStr">
        <is>
          <t>Less: current portion</t>
        </is>
      </c>
      <c r="B6" s="5" t="n">
        <v>0</v>
      </c>
      <c r="C6" s="5" t="n">
        <v>176434</v>
      </c>
    </row>
    <row r="7">
      <c r="A7" s="4" t="inlineStr">
        <is>
          <t>Non-current portion</t>
        </is>
      </c>
      <c r="B7" s="6" t="n">
        <v>0</v>
      </c>
      <c r="C7" s="6" t="n">
        <v>4252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Other liabilities (Details 1) - $ / shares</t>
        </is>
      </c>
      <c r="B1" s="2" t="inlineStr">
        <is>
          <t>12 Months Ended</t>
        </is>
      </c>
    </row>
    <row r="2">
      <c r="B2" s="2" t="inlineStr">
        <is>
          <t>Dec. 31, 2023</t>
        </is>
      </c>
      <c r="C2" s="2" t="inlineStr">
        <is>
          <t>Dec. 31, 2022</t>
        </is>
      </c>
    </row>
    <row r="3">
      <c r="A3" s="3" t="inlineStr">
        <is>
          <t>Other liabilities</t>
        </is>
      </c>
      <c r="B3" s="4" t="inlineStr">
        <is>
          <t xml:space="preserve"> </t>
        </is>
      </c>
      <c r="C3" s="4" t="inlineStr">
        <is>
          <t xml:space="preserve"> </t>
        </is>
      </c>
    </row>
    <row r="4">
      <c r="A4" s="4" t="inlineStr">
        <is>
          <t>Warrant outstanding, beginning</t>
        </is>
      </c>
      <c r="B4" s="5" t="n">
        <v>5097550</v>
      </c>
      <c r="C4" s="5" t="n">
        <v>5097550</v>
      </c>
    </row>
    <row r="5">
      <c r="A5" s="4" t="inlineStr">
        <is>
          <t>Shares granted share</t>
        </is>
      </c>
      <c r="B5" s="5" t="n">
        <v>-2289667</v>
      </c>
      <c r="C5" s="4" t="inlineStr">
        <is>
          <t xml:space="preserve"> </t>
        </is>
      </c>
    </row>
    <row r="6">
      <c r="A6" s="4" t="inlineStr">
        <is>
          <t>Warrant outstanding, ending</t>
        </is>
      </c>
      <c r="B6" s="5" t="n">
        <v>2807883</v>
      </c>
      <c r="C6" s="5" t="n">
        <v>5097550</v>
      </c>
    </row>
    <row r="7">
      <c r="A7" s="4" t="inlineStr">
        <is>
          <t>Exercisable, end of year shares</t>
        </is>
      </c>
      <c r="B7" s="5" t="n">
        <v>2807883</v>
      </c>
      <c r="C7" s="5" t="n">
        <v>5097550</v>
      </c>
    </row>
    <row r="8">
      <c r="A8" s="4" t="inlineStr">
        <is>
          <t>Weighted average exercise price expired</t>
        </is>
      </c>
      <c r="B8" s="7" t="n">
        <v>4.5</v>
      </c>
      <c r="C8" s="4" t="inlineStr">
        <is>
          <t xml:space="preserve"> </t>
        </is>
      </c>
    </row>
    <row r="9">
      <c r="A9" s="4" t="inlineStr">
        <is>
          <t>Weighted average exercise price beginning balance</t>
        </is>
      </c>
      <c r="B9" s="11" t="n">
        <v>4.5</v>
      </c>
      <c r="C9" s="7" t="n">
        <v>4.5</v>
      </c>
    </row>
    <row r="10">
      <c r="A10" s="4" t="inlineStr">
        <is>
          <t>Weighted average exercise price ending balance</t>
        </is>
      </c>
      <c r="B10" s="11" t="n">
        <v>4.5</v>
      </c>
      <c r="C10" s="11" t="n">
        <v>4.5</v>
      </c>
    </row>
    <row r="11">
      <c r="A11" s="4" t="inlineStr">
        <is>
          <t>Weighted average exercise price Outstanding, end of year</t>
        </is>
      </c>
      <c r="B11" s="7" t="n">
        <v>4.5</v>
      </c>
      <c r="C11" s="7" t="n">
        <v>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7" customWidth="1" min="2" max="2"/>
    <col width="14" customWidth="1" min="3" max="3"/>
    <col width="14" customWidth="1" min="4" max="4"/>
  </cols>
  <sheetData>
    <row r="1">
      <c r="A1" s="1" t="inlineStr">
        <is>
          <t>Other liabilities (Details 2) - $ / share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Number of warrants outstanding</t>
        </is>
      </c>
      <c r="B4" s="5" t="n">
        <v>2807883</v>
      </c>
      <c r="C4" s="5" t="n">
        <v>5097550</v>
      </c>
      <c r="D4" s="5" t="n">
        <v>5097550</v>
      </c>
    </row>
    <row r="5">
      <c r="A5" s="4" t="inlineStr">
        <is>
          <t>Number of warrants outstanding net</t>
        </is>
      </c>
      <c r="B5" s="5" t="n">
        <v>2807883</v>
      </c>
      <c r="C5" s="4" t="inlineStr">
        <is>
          <t xml:space="preserve"> </t>
        </is>
      </c>
      <c r="D5" s="4" t="inlineStr">
        <is>
          <t xml:space="preserve"> </t>
        </is>
      </c>
    </row>
    <row r="6">
      <c r="A6" s="4" t="inlineStr">
        <is>
          <t>Exercise price net</t>
        </is>
      </c>
      <c r="B6" s="7" t="n">
        <v>4.5</v>
      </c>
      <c r="C6" s="4" t="inlineStr">
        <is>
          <t xml:space="preserve"> </t>
        </is>
      </c>
      <c r="D6" s="4" t="inlineStr">
        <is>
          <t xml:space="preserve"> </t>
        </is>
      </c>
    </row>
    <row r="7">
      <c r="A7" s="4" t="inlineStr">
        <is>
          <t>Weighted average remaining contractual life net</t>
        </is>
      </c>
      <c r="B7" s="4" t="inlineStr">
        <is>
          <t>2 months 23 days</t>
        </is>
      </c>
      <c r="C7" s="4" t="inlineStr">
        <is>
          <t xml:space="preserve"> </t>
        </is>
      </c>
      <c r="D7" s="4" t="inlineStr">
        <is>
          <t xml:space="preserve"> </t>
        </is>
      </c>
    </row>
    <row r="8">
      <c r="A8" s="4" t="inlineStr">
        <is>
          <t>March 25, 2024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Number of warrants outstanding</t>
        </is>
      </c>
      <c r="B10" s="5" t="n">
        <v>2807883</v>
      </c>
      <c r="C10" s="4" t="inlineStr">
        <is>
          <t xml:space="preserve"> </t>
        </is>
      </c>
      <c r="D10" s="4" t="inlineStr">
        <is>
          <t xml:space="preserve"> </t>
        </is>
      </c>
    </row>
    <row r="11">
      <c r="A11" s="4" t="inlineStr">
        <is>
          <t>March 25 2024 Exercise price</t>
        </is>
      </c>
      <c r="B11" s="7" t="n">
        <v>4.5</v>
      </c>
      <c r="C11" s="4" t="inlineStr">
        <is>
          <t xml:space="preserve"> </t>
        </is>
      </c>
      <c r="D11" s="4" t="inlineStr">
        <is>
          <t xml:space="preserve"> </t>
        </is>
      </c>
    </row>
    <row r="12">
      <c r="A12" s="4" t="inlineStr">
        <is>
          <t>March 25 2024 Weighted average remaining contractual life</t>
        </is>
      </c>
      <c r="B12" s="4" t="inlineStr">
        <is>
          <t>2 months 23 days</t>
        </is>
      </c>
      <c r="C12" s="4" t="inlineStr">
        <is>
          <t xml:space="preserve"> </t>
        </is>
      </c>
      <c r="D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7" customWidth="1" min="2" max="2"/>
    <col width="17" customWidth="1" min="3" max="3"/>
  </cols>
  <sheetData>
    <row r="1">
      <c r="A1" s="1" t="inlineStr">
        <is>
          <t>Other liabilities (Details 3) - $ / shares</t>
        </is>
      </c>
      <c r="B1" s="2" t="inlineStr">
        <is>
          <t>12 Months Ended</t>
        </is>
      </c>
    </row>
    <row r="2">
      <c r="B2" s="2" t="inlineStr">
        <is>
          <t>Dec. 31, 2023</t>
        </is>
      </c>
      <c r="C2" s="2" t="inlineStr">
        <is>
          <t>Dec. 31, 2022</t>
        </is>
      </c>
    </row>
    <row r="3">
      <c r="A3" s="3" t="inlineStr">
        <is>
          <t>Other liabilities</t>
        </is>
      </c>
      <c r="B3" s="4" t="inlineStr">
        <is>
          <t xml:space="preserve"> </t>
        </is>
      </c>
      <c r="C3" s="4" t="inlineStr">
        <is>
          <t xml:space="preserve"> </t>
        </is>
      </c>
    </row>
    <row r="4">
      <c r="A4" s="4" t="inlineStr">
        <is>
          <t>Expected stock price volatility</t>
        </is>
      </c>
      <c r="B4" s="8" t="n">
        <v>0.32</v>
      </c>
      <c r="C4" s="8" t="n">
        <v>0.37</v>
      </c>
    </row>
    <row r="5">
      <c r="A5" s="4" t="inlineStr">
        <is>
          <t>Risk-free interest rate</t>
        </is>
      </c>
      <c r="B5" s="9" t="n">
        <v>0.0391</v>
      </c>
      <c r="C5" s="9" t="n">
        <v>0.0407</v>
      </c>
    </row>
    <row r="6">
      <c r="A6" s="4" t="inlineStr">
        <is>
          <t>Expected life</t>
        </is>
      </c>
      <c r="B6" s="4" t="inlineStr">
        <is>
          <t>2 months 23 days</t>
        </is>
      </c>
      <c r="C6" s="4" t="inlineStr">
        <is>
          <t>10 months 2 days</t>
        </is>
      </c>
    </row>
    <row r="7">
      <c r="A7" s="4" t="inlineStr">
        <is>
          <t>Grant date share price</t>
        </is>
      </c>
      <c r="B7" s="7" t="n">
        <v>2.04</v>
      </c>
      <c r="C7" s="7" t="n">
        <v>2.28</v>
      </c>
    </row>
    <row r="8">
      <c r="A8" s="4" t="inlineStr">
        <is>
          <t>Expected dividend yield</t>
        </is>
      </c>
      <c r="B8" s="9" t="n">
        <v>0.0212</v>
      </c>
      <c r="C8" s="9" t="n">
        <v>0.01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ther liabilities (Details 4) - $ / share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Warrant outstanding, beginning</t>
        </is>
      </c>
      <c r="B4" s="5" t="n">
        <v>5097550</v>
      </c>
      <c r="C4" s="5" t="n">
        <v>5097550</v>
      </c>
    </row>
    <row r="5">
      <c r="A5" s="4" t="inlineStr">
        <is>
          <t>Shares granted share</t>
        </is>
      </c>
      <c r="B5" s="5" t="n">
        <v>-2289667</v>
      </c>
      <c r="C5" s="4" t="inlineStr">
        <is>
          <t xml:space="preserve"> </t>
        </is>
      </c>
    </row>
    <row r="6">
      <c r="A6" s="4" t="inlineStr">
        <is>
          <t>Vested, end of year</t>
        </is>
      </c>
      <c r="B6" s="5" t="n">
        <v>2807883</v>
      </c>
      <c r="C6" s="5" t="n">
        <v>5097550</v>
      </c>
    </row>
    <row r="7">
      <c r="A7" s="4" t="inlineStr">
        <is>
          <t>Warrant outstanding, ending</t>
        </is>
      </c>
      <c r="B7" s="5" t="n">
        <v>2807883</v>
      </c>
      <c r="C7" s="5" t="n">
        <v>5097550</v>
      </c>
    </row>
    <row r="8">
      <c r="A8" s="4" t="inlineStr">
        <is>
          <t>Weighted average exercise price beginning balance</t>
        </is>
      </c>
      <c r="B8" s="7" t="n">
        <v>4.5</v>
      </c>
      <c r="C8" s="7" t="n">
        <v>4.5</v>
      </c>
    </row>
    <row r="9">
      <c r="A9" s="4" t="inlineStr">
        <is>
          <t>Weighted average exercise price ending balance</t>
        </is>
      </c>
      <c r="B9" s="7" t="n">
        <v>4.5</v>
      </c>
      <c r="C9" s="7" t="n">
        <v>4.5</v>
      </c>
    </row>
    <row r="10">
      <c r="A10" s="4" t="inlineStr">
        <is>
          <t>Performance Share Unit Plan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Warrant outstanding, beginning</t>
        </is>
      </c>
      <c r="B12" s="5" t="n">
        <v>895166</v>
      </c>
      <c r="C12" s="5" t="n">
        <v>787584</v>
      </c>
    </row>
    <row r="13">
      <c r="A13" s="4" t="inlineStr">
        <is>
          <t>Shares granted share</t>
        </is>
      </c>
      <c r="B13" s="4" t="inlineStr">
        <is>
          <t xml:space="preserve"> </t>
        </is>
      </c>
      <c r="C13" s="5" t="n">
        <v>107582</v>
      </c>
    </row>
    <row r="14">
      <c r="A14" s="4" t="inlineStr">
        <is>
          <t>Shares expired</t>
        </is>
      </c>
      <c r="B14" s="5" t="n">
        <v>-895166</v>
      </c>
      <c r="C14" s="4" t="inlineStr">
        <is>
          <t xml:space="preserve"> </t>
        </is>
      </c>
    </row>
    <row r="15">
      <c r="A15" s="4" t="inlineStr">
        <is>
          <t>Warrant outstanding, ending</t>
        </is>
      </c>
      <c r="B15" s="4" t="inlineStr">
        <is>
          <t xml:space="preserve"> </t>
        </is>
      </c>
      <c r="C15" s="5" t="n">
        <v>895166</v>
      </c>
    </row>
    <row r="16">
      <c r="A16" s="4" t="inlineStr">
        <is>
          <t>Weighted average exercise price beginning balance</t>
        </is>
      </c>
      <c r="B16" s="7" t="n">
        <v>0.23</v>
      </c>
      <c r="C16" s="7" t="n">
        <v>1.36</v>
      </c>
    </row>
    <row r="17">
      <c r="A17" s="4" t="inlineStr">
        <is>
          <t>Weighted average exercise price granted</t>
        </is>
      </c>
      <c r="B17" s="4" t="inlineStr">
        <is>
          <t xml:space="preserve"> </t>
        </is>
      </c>
      <c r="C17" s="11" t="n">
        <v>0.23</v>
      </c>
    </row>
    <row r="18">
      <c r="A18" s="4" t="inlineStr">
        <is>
          <t>Weighted average exercise price ending balance</t>
        </is>
      </c>
      <c r="B18" s="4" t="inlineStr">
        <is>
          <t xml:space="preserve"> </t>
        </is>
      </c>
      <c r="C18" s="11" t="n">
        <v>0.23</v>
      </c>
    </row>
    <row r="19">
      <c r="A19" s="4" t="inlineStr">
        <is>
          <t>Weighted average exercise price Vested, end of year</t>
        </is>
      </c>
      <c r="B19" s="6" t="n">
        <v>0</v>
      </c>
      <c r="C19"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7" customWidth="1" min="2" max="2"/>
    <col width="17" customWidth="1" min="3" max="3"/>
  </cols>
  <sheetData>
    <row r="1">
      <c r="A1" s="1" t="inlineStr">
        <is>
          <t>Other liabilities (Details 5) - $ / share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Expected stock price volatility</t>
        </is>
      </c>
      <c r="B4" s="8" t="n">
        <v>0.32</v>
      </c>
      <c r="C4" s="8" t="n">
        <v>0.37</v>
      </c>
    </row>
    <row r="5">
      <c r="A5" s="4" t="inlineStr">
        <is>
          <t>Risk-free interest rate</t>
        </is>
      </c>
      <c r="B5" s="9" t="n">
        <v>0.0391</v>
      </c>
      <c r="C5" s="9" t="n">
        <v>0.0407</v>
      </c>
    </row>
    <row r="6">
      <c r="A6" s="4" t="inlineStr">
        <is>
          <t>Expected life</t>
        </is>
      </c>
      <c r="B6" s="4" t="inlineStr">
        <is>
          <t>2 months 23 days</t>
        </is>
      </c>
      <c r="C6" s="4" t="inlineStr">
        <is>
          <t>10 months 2 days</t>
        </is>
      </c>
    </row>
    <row r="7">
      <c r="A7" s="4" t="inlineStr">
        <is>
          <t>Grant date share price</t>
        </is>
      </c>
      <c r="B7" s="7" t="n">
        <v>2.04</v>
      </c>
      <c r="C7" s="7" t="n">
        <v>2.28</v>
      </c>
    </row>
    <row r="8">
      <c r="A8" s="4" t="inlineStr">
        <is>
          <t>Expected dividend yield</t>
        </is>
      </c>
      <c r="B8" s="9" t="n">
        <v>0.0212</v>
      </c>
      <c r="C8" s="9" t="n">
        <v>0.0172</v>
      </c>
    </row>
    <row r="9">
      <c r="A9" s="4" t="inlineStr">
        <is>
          <t>Performance Share Unit Plan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Expected stock price volatility</t>
        </is>
      </c>
      <c r="B11" s="4" t="inlineStr">
        <is>
          <t xml:space="preserve"> </t>
        </is>
      </c>
      <c r="C11" s="8" t="n">
        <v>0.38</v>
      </c>
    </row>
    <row r="12">
      <c r="A12" s="4" t="inlineStr">
        <is>
          <t>Risk-free interest rate</t>
        </is>
      </c>
      <c r="B12" s="4" t="inlineStr">
        <is>
          <t xml:space="preserve"> </t>
        </is>
      </c>
      <c r="C12" s="9" t="n">
        <v>0.0441</v>
      </c>
    </row>
    <row r="13">
      <c r="A13" s="4" t="inlineStr">
        <is>
          <t>Expected life</t>
        </is>
      </c>
      <c r="B13" s="4" t="inlineStr">
        <is>
          <t xml:space="preserve"> </t>
        </is>
      </c>
      <c r="C13" s="4" t="inlineStr">
        <is>
          <t>9 months 7 days</t>
        </is>
      </c>
    </row>
    <row r="14">
      <c r="A14" s="4" t="inlineStr">
        <is>
          <t>Expected forfeiture rate</t>
        </is>
      </c>
      <c r="B14" s="4" t="inlineStr">
        <is>
          <t xml:space="preserve"> </t>
        </is>
      </c>
      <c r="C14" s="8" t="n">
        <v>0</v>
      </c>
    </row>
    <row r="15">
      <c r="A15" s="4" t="inlineStr">
        <is>
          <t>Grant date share price</t>
        </is>
      </c>
      <c r="B15" s="4" t="inlineStr">
        <is>
          <t xml:space="preserve"> </t>
        </is>
      </c>
      <c r="C15" s="7" t="n">
        <v>3.14</v>
      </c>
    </row>
    <row r="16">
      <c r="A16" s="4" t="inlineStr">
        <is>
          <t>Expected dividend yield</t>
        </is>
      </c>
      <c r="B16" s="4" t="inlineStr">
        <is>
          <t xml:space="preserve"> </t>
        </is>
      </c>
      <c r="C16" s="9" t="n">
        <v>0.017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General and administration (Details) ¥ in Thousands</t>
        </is>
      </c>
      <c r="B1" s="2" t="inlineStr">
        <is>
          <t>12 Months Ended</t>
        </is>
      </c>
    </row>
    <row r="2">
      <c r="B2" s="2" t="inlineStr">
        <is>
          <t>Dec. 31, 2023 USD ($)</t>
        </is>
      </c>
      <c r="C2" s="2" t="inlineStr">
        <is>
          <t>Dec. 31, 2023 CNY (¥)</t>
        </is>
      </c>
      <c r="D2" s="2" t="inlineStr">
        <is>
          <t>Dec. 31, 2022 USD ($)</t>
        </is>
      </c>
    </row>
    <row r="3">
      <c r="A3" s="3" t="inlineStr">
        <is>
          <t>Statement [Line Items]</t>
        </is>
      </c>
      <c r="B3" s="4" t="inlineStr">
        <is>
          <t xml:space="preserve"> </t>
        </is>
      </c>
      <c r="C3" s="4" t="inlineStr">
        <is>
          <t xml:space="preserve"> </t>
        </is>
      </c>
      <c r="D3" s="4" t="inlineStr">
        <is>
          <t xml:space="preserve"> </t>
        </is>
      </c>
    </row>
    <row r="4">
      <c r="A4" s="4" t="inlineStr">
        <is>
          <t>Professional fees</t>
        </is>
      </c>
      <c r="B4" s="6" t="n">
        <v>271029</v>
      </c>
      <c r="C4" s="4" t="inlineStr">
        <is>
          <t xml:space="preserve"> </t>
        </is>
      </c>
      <c r="D4" s="4" t="inlineStr">
        <is>
          <t xml:space="preserve"> </t>
        </is>
      </c>
    </row>
    <row r="5">
      <c r="A5" s="4" t="inlineStr">
        <is>
          <t>Amortization</t>
        </is>
      </c>
      <c r="B5" s="5" t="n">
        <v>2331934</v>
      </c>
      <c r="C5" s="4" t="inlineStr">
        <is>
          <t xml:space="preserve"> </t>
        </is>
      </c>
      <c r="D5" s="6" t="n">
        <v>1844018</v>
      </c>
    </row>
    <row r="6">
      <c r="A6" s="4" t="inlineStr">
        <is>
          <t>Total General and Administration Cost</t>
        </is>
      </c>
      <c r="B6" s="5" t="n">
        <v>4968405</v>
      </c>
      <c r="C6" s="4" t="inlineStr">
        <is>
          <t xml:space="preserve"> </t>
        </is>
      </c>
      <c r="D6" s="5" t="n">
        <v>4851663</v>
      </c>
    </row>
    <row r="7">
      <c r="A7" s="4" t="inlineStr">
        <is>
          <t>ZHEJIANG TIANLAN</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orporate administration</t>
        </is>
      </c>
      <c r="B9" s="5" t="n">
        <v>1325743000</v>
      </c>
      <c r="C9" s="4" t="inlineStr">
        <is>
          <t xml:space="preserve"> </t>
        </is>
      </c>
      <c r="D9" s="5" t="n">
        <v>1397608000</v>
      </c>
    </row>
    <row r="10">
      <c r="A10" s="4" t="inlineStr">
        <is>
          <t>Nasdaq listing costs</t>
        </is>
      </c>
      <c r="B10" s="5" t="n">
        <v>143767000</v>
      </c>
      <c r="C10" s="4" t="inlineStr">
        <is>
          <t xml:space="preserve"> </t>
        </is>
      </c>
      <c r="D10" s="5" t="n">
        <v>358314000</v>
      </c>
    </row>
    <row r="11">
      <c r="A11" s="4" t="inlineStr">
        <is>
          <t>Professional fees</t>
        </is>
      </c>
      <c r="B11" s="5" t="n">
        <v>713475</v>
      </c>
      <c r="C11" s="4" t="inlineStr">
        <is>
          <t xml:space="preserve"> </t>
        </is>
      </c>
      <c r="D11" s="5" t="n">
        <v>440576</v>
      </c>
    </row>
    <row r="12">
      <c r="A12" s="4" t="inlineStr">
        <is>
          <t>Salaries and benefits</t>
        </is>
      </c>
      <c r="B12" s="5" t="n">
        <v>2487218000</v>
      </c>
      <c r="C12" s="4" t="inlineStr">
        <is>
          <t xml:space="preserve"> </t>
        </is>
      </c>
      <c r="D12" s="5" t="n">
        <v>2471626000</v>
      </c>
    </row>
    <row r="13">
      <c r="A13" s="4" t="inlineStr">
        <is>
          <t>Director fees</t>
        </is>
      </c>
      <c r="B13" s="5" t="n">
        <v>114663</v>
      </c>
      <c r="C13" s="4" t="inlineStr">
        <is>
          <t xml:space="preserve"> </t>
        </is>
      </c>
      <c r="D13" s="5" t="n">
        <v>0</v>
      </c>
    </row>
    <row r="14">
      <c r="A14" s="4" t="inlineStr">
        <is>
          <t>Amortization</t>
        </is>
      </c>
      <c r="B14" s="6" t="n">
        <v>183539</v>
      </c>
      <c r="C14" s="4" t="inlineStr">
        <is>
          <t xml:space="preserve"> </t>
        </is>
      </c>
      <c r="D14" s="5" t="n">
        <v>183539</v>
      </c>
    </row>
    <row r="15">
      <c r="A15" s="4" t="inlineStr">
        <is>
          <t>Total General and Administration Cost</t>
        </is>
      </c>
      <c r="B15" s="4" t="inlineStr">
        <is>
          <t xml:space="preserve"> </t>
        </is>
      </c>
      <c r="C15" s="12" t="n">
        <v>4968405</v>
      </c>
      <c r="D15" s="6" t="n">
        <v>485166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3</t>
        </is>
      </c>
    </row>
    <row r="3">
      <c r="A3" s="4" t="inlineStr">
        <is>
          <t>Material accounting policy information</t>
        </is>
      </c>
      <c r="B3" s="4" t="inlineStr">
        <is>
          <t xml:space="preserve">2. Material accounting policy information (a) Statement of compliance These consolidated financial statements, including comparatives, have been prepared in accordance with International Financial Reporting Standards (“IFRS”), as issued by the International Accounting Standards Board (“IASB”). Certain comparative figures have been reclassified to conform to current year presentation. These consolidated financial statements were authorized for issuance by the Company’s Board of Directors on March 7, 2024. (b) Basis of presentation These consolidated financial statements have been prepared on a historical cost basis, except for financial instruments which have been measured at fair value. The consolidated financial statements are presented in United States dollars (“ $ (c) Principles of consolidation These consolidated financial statements incorporate the accounts of the Company and its wholly-owned subsidiaries: SilverStream SEZC (Cayman Islands), which in turn owns all of the shares of Vox Royalty Australia Pty Ltd. (Australia) and Vox Royalty Canada Ltd. (Ontario, Canada); and Vox Royalty USA Ltd. (Delaware, USA). The Company incorporated Vox Royalty USA Ltd. on October 4, 2023. Subsidiaries are fully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 (d) Foreign currency translation In preparing the consolidated financial statements of the Company, transactions in currencies other than the functional currency are recognized at the rates of exchange prevailing at the dates of the transactions. At the end of each reporting period, monetary items denominated in foreign currencies are retranslated at the rates prevailing at that date. All foreign exchange gains and losses resulting from the settlement of such transactions and from the translation of monetary assets and liabilities denominated in foreign currencies at the period end foreign exchange rates are recognized in the consolidated statements of income (loss) and comprehensive income (loss). Non-monetary items that are measured in terms of historical cost in a foreign currency are not retranslated. (e) Provisions Provisions are recorded when the Company has a present legal or constructive obligation as a result of past events, where it is probable that an outflow of resources embodying economic benefits will be required to settle the obligation, and a reliable estimate of the amount of the obligation can be estimated. If the effect is material, provisions are determined by discounting the expected future cash flows at a pre-tax rate that reflects current market assessments of the time value of money and, where appropriate, the risks specific to the liability. The Company had no significant provisions as at December 31, 2023 and 2022. (f) Royalty, stream and other interests Royalty, stream and other interests consist of acquired royalty interests and stream metal purchase agreements. These interests are recorded at cost and capitalized as tangible assets with finite lives. They are subsequently measured at cost less accumulated depletion and accumulated impairment losses, if any. Project evaluation expenditures are recorded in the consolidated statements of income (loss) and comprehensive income (loss) when management determines not to proceed with the proposed acquisition of a royalty. The major categories of the Company’s interests are producing, advanced and exploration stage. Producing assets are those that have generated revenue from steady-state operations for the Company or are expected to in the next year. Advanced assets are interests on projects that are not yet producing, but where in management’s view, the technical feasibility and commercial viability of extracting a mineral resource are demonstrable. Interests for producing and advanced assets are recorded at cost and capitalized in accordance with IAS 16, Property, Plant and Equipment Exploration for and Evaluation of Mineral Resources Producing mineral royalty and stream interests are depleted using the units-of-production method over the life of the property to which the interest relates. The life of the property is estimated using life of mine models specifically associated with the mineral royalty or stream properties, which include proven and probable reserves and may include a portion of resources expected to be converted into reserves. Where life of mine models are not available, the Company uses publicly available statements of reserves and resources for the mineral royalty or stream properties to estimate the life of the property and portion of resources that the Company expects to be converted into reserves. Where life of mine models and publicly available reserve and resource statements are not available, depletion is based on the Company’s best estimate of the ounces to be produced and delivered under the contract. The Company relies on information available to it under contracts with operators and/or public disclosures for information on reserves and resources from the operators of the producing mineral and stream interests. If the cost of a royalty, stream or other interest includes contingent consideration, the contingent consideration is capitalized as part of the cost of the interest when the underlying obligating event has occurred. (g) Impairment of royalty, stream and other interests Royalty, stream and other interests are reviewed for impairment at each reporting date, or whenever events or changes in circumstances indicate that the carrying amount may not be recoverable. Impairment is assessed at the level of cash-generating units (“ CGUs Impairment of Assets An impairment loss is recognized for the amount by which the asset’s carrying value exceeds its recoverable amount, which is the higher of fair value less costs of disposal and value-in-use. The future cash flow expected is derived using estimates of proven and probable reserves, a portion of resources that is expected to be converted into reserves and information regarding the mineral,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i) net present value of estimated future cash flows; (ii) dollar value per ounce or pound of reserve/resource; (iii) cash-flow multiples; and/or (iv) market capitalization of comparable assets. Impairment losses are charged to the mineral interest and are subsequently reassessed for indications that an impairment loss previously recognized may no longer exist. An impairment charge is reversed if the conditions that gave rise to the recognition of an impairment loss are subsequently reversed and the interest’s recoverable amount exceeds its carrying amount. Impairment losses can be reversed only to the extent that the recoverable amount does not exceed the carrying value that would have been determined had no impairment been recognized previously. (h) Intangible assets Intangible assets are measured on initial recognition at cost, which comprises their purchase price plus any directly attributable costs of preparing the asset for its intended use. Following initial recognition, intangible assets are carried at cost less any accumulated amortization and accumulated impairment losses. Amortization is provided on a straight-line basis over 10 years. The asset’s residual values, useful lives and methods of amortization are reviewed at each reporting period and adjusted prospectively, if appropriate. (i) Revenue recognition Revenue comprises revenues directly earned from royalty, stream and other similar interests. Revenue is measured at the fair value of the consideration received or receivable for the receipt of mineral royalties in the ordinary course of the Company’s activities. For royalty interests, the commodities are sold by the mine operator to its customers under contracts that are established for the mining property on which the royalty interest is held. The Company recognizes revenue from these sales when control over the commodity transfers from the mine operator to its customer. The transfer of control occurs when the mine operator delivers the commodity to the customer, and at that point, the risk and rewards of ownership transfer to the customer and the Company has an unconditional right to payment under the royalty agreement. Revenue from the royalty arrangement is measured at the transaction price agreed in the royalty arrangement with the operator of each mining property. The transaction price is typically either, i) the percentage of gross revenues associated with the commodity sold less contractually allowable costs, if any, per the terms of the royalty arrangement, or ii) a specific dollar amount per tonne sold by the mine operator to its customer, per the terms of the royalty agreement.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j) Share capital Common shares are classified as equity. Incremental costs directly attributable to the issuance of shares are recognized as a deduction from the proceeds in equity in the period where the transaction occurs. The fair value of common shares issued for goods and services is based on the fair value of the goods or services received unless the fair value cannot be readily determined. If the fair value cannot be readily determined, the Company uses the market closing price on the date the shares are issued, while the fair value of share purchase warrants is estimated using the quoted market price or, if the warrants are not traded, using the Black-Scholes model (“ BSM (k) Share-based compensation The Company recognizes share-based compensation expense for share purchase options, restricted share units (“ RSU PSU Share purchase options The fair value of share purchase options is determined using the BSM, with market related inputs as of the grant date. The BSM requires management to estimate the expected volatility, expected term, risk-free rate of return over the term, expected dividends, and the number of equity instruments expected to ultimately vest. Volatility is estimated using the historic stock price of the Company and similar listed entities, the expected term is estimated using historical exercise data of the Company and similar listed entities, and the number of equity instruments expected to vest is estimated using historical forfeiture data. The fair values of share purchase options at the date of grant are expensed over the vesting periods with a corresponding increase to equity. Share purchase options with graded vesting schedules are accounted for as separate grants with different vesting periods and fair values. Restricted share units The fair value of RSUs is determined by the market value of the underlying shares at the date of the grant. Under the Company’s RSU Plan, the Board of Directors has the discretion to settle the vested RSUs in cash or equity. As the Company does not have a present obligation to settle the issued RSUs in cash, the RSUs issued have been treated as equity-settled instruments. The fair values of RSUs at the date of grant are expensed over the vesting periods with a corresponding increase to equity. At the end of each reporting period, the Company re-assesses its estimates of the number of awards that are expected to vest and recognizes the impact of any revisions to this estimate in equity. Performance share units The fair value of PSUs is determined by the market value of the underlying shares at the date of the grant. Under the Company’s PSU Plan, the Board of Directors has the discretion to settle the vested PSUs in cash or equity. The fair values of PSUs at the date of grant are expensed over the vesting periods with a corresponding increase to other liabilities, as the number of common shares to be settled is not fixed. At the end of each reporting period, the Company re-assesses its estimates of the number of awards that are expected to vest and recognizes the impact of any revisions to this estimate in other liabilities. (l) Cash and cash equivalents Cash and cash equivalents consist of bank balances and short-term deposits with a remaining maturity at the date of acquisition of three months or less held in chartered banks. The Company did not have any cash equivalents as at December 31, 2023 and 2022. (m) Basic and diluted income per share The Company presents basic and diluted earnings or loss per share (“ EPS Diluted EPS is determined by adjusting the earnings or loss and the weighted average number of common shares outstanding, adjusted for shares held in escrow that are subject to contingent release based on conditions other than the passage of time and for the effects of all dilutive potential common shares, which comprise share options granted, RSUs granted, PSUs granted and warrants. Potential common shares that are considered anti-dilutive are excluded from the calculation of diluted income per share. (n) Income taxes Current income tax assets and liabilities are measured at the amount expected to be recovered from or paid to the taxation authorities. The tax rates and tax laws used are those that are substantively enacted at the reporting date. Deferred income taxes are provided using the liability method on temporary differences at the reporting date between the tax bases of assets and liabilities and their carrying amounts for accounting. The change in the net deferred income tax asset or liability is included in income or loss, except for deferred income tax relating to equity items, which are recognized directly in equity. The income tax effects of differences in the periods when revenue and expenses are recognized in accordance with the Company’s accounting practices, and the periods they are recognized for income tax purposes are reflected as deferred income tax assets or liabilities. Deferred income tax assets and liabilities are measured using the substantively enacted statutory income tax rates that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ising on the initial recognition of assets or liabilities that affect neither accounting nor taxable profit are not recognized.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 (o) Other liabilities – warrants The Company’s functional currency is the United States dollar. As the warrant exercise prices are denominated in Canadian dollars, the warrants are recorded as other liabilities and measured at fair value using the BSM, with changes in fair value from period to period recorded as a gain or loss in the consolidated statements of income (loss) and comprehensive income (loss). (p) Financial instruments Financial assets and financial liabilities are recognized on the Company’s consolidated statements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Initial recognition and measurement Non-derivative financial assets within the scope of IFRS 9, Financial Instruments FVPL FVOCI All financial assets are recognized initially at fair value plus, in the case of financial assets not at FVPL, directly attributable transaction costs on the trade date at which the Company becomes a party to the contractual provisions of the instrument. Subsequent measurement – financial assets at amortized cost After initial recognition, financial assets measured at amortized cost are subsequently measured at the end of each reporting period at amortized cost using the effective interest rate (“ EIR Subsequent measurement – financial assets at FVPL Financial assets measured at FVPL include financial assets management intends to sell in the short term and any derivative financial instrument that is not designated as a hedging instrument in a hedge relationship. Financial assets measured at FVPL are carried at fair value in the consolidated statements of financial position with changes in fair value recognized in other income or expense in the consolidated statements of income (loss) and comprehensive income (loss). The Company measures investments at FVPL. Subsequent measurement – financial assets at FVOCI Financial assets measured at FVOCI are non-derivative financial assets that are not held for trading and the Company has made an irrevocable election at the time of initial recognition to measure the assets at FVOCI. The Company does not measure any financial assets at FVOCI. After initial measurement, investments measured at FVOCI are subsequently measured at fair value with unrealized gains or losses recognized in other comprehensive income or loss in the consolidated statements of income (loss) and comprehensive income (loss). When the investment is sold, the cumulative gain or loss is not reclassified to profit or loss. Dividends from such investments are recognized in other income in the consolidated statements of income (loss) and comprehensive income (loss0 when the right to receive payments is established. Derecognition A financial asset is derecognized when the contractual rights to the cash flows from the asset expire, or the Company no longer retains substantially all the risks and rewards of ownership. Financial liabilities: Initial recognition and measurement Financial liabilities are measured at amortized cost, unless they are required to be measured at FVPL, as is the case for held for trading or derivative instruments, or the Company has opted to measure the financial liability at FVPL. The Company’s financial liabilities include accounts payable and accrued liabilities, which are each measured at amortized cost. The Company’s other liabilities are measured at FVPL.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taking into account any discount or premium on acquisition and any fees or costs that are an integral part of the EIR. The EIR amortization is included in other expenses in the consolidated statements of income (loss) and comprehensive income (loss). Subsequent measurement – financial liabilities at FVPL Financial liabilities measured at FVPL include any derivative financial instrument that is not designated as a hedging instrument in a hedge relationship. Financial liabilities measured at FVPL are carried at fair value in the consolidated statements of financial position with changed in fair value recognized in other income or expense in the consolidated statements of income (loss) and comprehensive income (loss). The Company measures other liabilities as financial liability at FVPL. Derecognition A financial liability is derecognized when the obligation under the liability is discharged, cancelled or expires with any associated gain or loss recognized in other income or expense in the consolidated statements of income (loss) and comprehensive income (loss). (q) Impairment Financial assets The Company recognizes loss allowances for expected credit losses (‘‘ ECLs The Company applies the simplified approach permitted by IFRS 9 for receivables, which requires lifetime ECLs to be recognized from initial recognition of the receivables. Loss allowances for financial assets measured at amortized cost are deducted from the gross carrying amount of the assets. In order to measure the ECLs, receivables have been grouped based on shared credit risk characteristics and the days past due. Receivables are written off where there is no reasonable expectation of recovery. Indicators that there is no reasonable expectation of recovery include, among others, the failure of a debtor to engage in a repayment plan with the group, and a failure to make contractual payments for a period of greater than 120 days past due. Impairment losses on receivables are presented as net impairment losses within operating income. Subsequent recoveries of amounts previously written off are credited against the same line item. Non-financial assets The carrying amount of the Company’s long-lived non-financial assets, including royalty, stream and other interests and intangible assets are reviewed at each reporting date to determine whether there are events or changes in circumstances that indicate an impairment. If any such indication exists, then the asset’s recoverable amount is estimated. The recoverable amount of an asset or CGU is the greater of its estimated value in use and its fair value less costs to sell. In estimat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 cash inflows from continuing use that are largely independent of the cash flows of other assets or groups of assets. This is usually at the individual royalty, stream and other interests level for each property from which independent cash flows are generated. An impairment loss is recognized if the carrying amount of an asset or its CGU exceeds its estimated recoverable amount. Impairment losses are recognized in profit or loss. Impairment losses recognized in respect of CGUs are allocated to reduce the carrying amount of the assets in the unit (group of units) on a pro rata basis. Impairment losses recognized in prior periods are assessed at each reporting date for any indications that the loss has decreased or no longer exists. An impairment loss is reversed if there has been a change in estimates used to determine the recoverable amount. An impairment loss is reversed only to the extent that the asset’s carrying amount does not exceed the carrying amount that would have been determined, net of depreciation, if no impairment loss had been recognized. Losses are recognized in profit or loss. When a subsequent event causes the amount of impairment loss to decrease, the decrease in impairment loss is reversed through profit or loss. (r) 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that are reviewed regularly by the Company’s Chief Executive Officer to make decisions about resources to be allocated to the segment and assess its performance. For the years ended December 31, 2023 and 2022, the Company operated in one reportable segment being the acquisition of royalty interests. (s) Changes in accounting policies Certain new accounting standards and interpretations have been published that were required to be adopted effective January 1, 2023. These standards did not have a material impact on the Company’s current or future reporting periods. Amendments – IAS 1 Presentation of Financial Statements and IAS 8 Accounting Policies, Changes in Accounting Estimates and Errors In 2021, the IASB issued narrow-scope amendments to IFRS Accounting Standards, including to IAS 1 and IAS 8. The amendments were made to help companies: - improve accounting policy disclosures so that they provide more useful information to investors and other primary users of the financial statements; and - distinguish changes in accounting estimates from changes in accounting policies. The amendments to IAS 1 require companies to disclose their material accounting policy information rather than their significant accounting policies.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The amendments to IAS 8 clarify how companies should distinguish changes in accounting policies from changes in accounting estimates. That distinction is important because changes in accounting estimates are applied prospectively only to future transactions and other future events, but changes in accounting policies are generally also applied retrospectively to past transactions and other past events. The amendments to IAS 1 and IAS 8 are effective for annual reporting periods beginning on or after January 1, 2023. Although the amendments did not result in any changes to the accounting policies themselves, they impacted the accounting policy information disclosed in the consolidated financial statements. Management reviewed the accounting policies and made updates to the information disclosed in Note 2, in certain instances, in line with the amendments. (t) Recent accounting pronouncements The Company has not yet adopted certain standards, interpretations to existing standards and amendments which have been issued but have an effective date of later than December 31, 2023. These standards, interpretations to existing standards and amendments, other than the amendments to IAS 1 presented below, are not expected to have any significant impact on the Company or are not considered material and are therefore not discussed herein. Amendments – IAS 1 Presentation of Financial Statements (Non-current Liabilities with Covenants) Amendments made to IAS 1 in 2020 and 2022 clarified that liabilities are classified as either current or non-current, depending on the rights that exist at the end of the reporting period. Classification is affected by the entity’s expectations or events after the reporting date (e.g. the receipt of a waiver or a breach of covenant). Covenants of loan arrangements will not affect classification of a liability as current or non-current at the reporting date if the entity must only comply with the covenants after the reporting date. However, if the entity must comply with a covenant either before or at the reporting date, this will affect the classification as current or non-current even if the covenant is only tested for compliance after the reporting date. The amendments require disclosures if an entity classifies a liability as non-current and that liability is subject to covenants that the entity must comply with within 12 months of the reporting date. The disclosures include: - the carrying amount of the liability; - information about the covenants; and - facts and circumstances, if any, that indicate that the entity may have difficulty complying with the covenants. The amendments also clarify what IAS 1 means when it refers to the “settlement” of a liability. Terms of a liability that could, at the option of the counterparty, result in its settlement by the transfer of the entity’s own equity instrument can only be ignored for the purpose of classifying the liability as current or non-current if the entity classifies the option as an equity instrument. However, conversion options that are classified as a liability must be considered when determining the current/non-current classification of a convertible note. The amendments must be applied retrospectively in accordance with the normal requirements in IAS 8 Accounting Policies, Changes in Accounting Estimates and Erro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income (expenses) (Details) - USD ($)</t>
        </is>
      </c>
      <c r="B1" s="2" t="inlineStr">
        <is>
          <t>Dec. 31, 2023</t>
        </is>
      </c>
      <c r="C1" s="2" t="inlineStr">
        <is>
          <t>Dec. 31, 2022</t>
        </is>
      </c>
    </row>
    <row r="2">
      <c r="A2" s="4" t="inlineStr">
        <is>
          <t>Fair value change of other liabilities</t>
        </is>
      </c>
      <c r="B2" s="6" t="n">
        <v>445216</v>
      </c>
      <c r="C2" s="6" t="n">
        <v>2200312</v>
      </c>
    </row>
    <row r="3">
      <c r="A3" s="4" t="inlineStr">
        <is>
          <t>Interest income</t>
        </is>
      </c>
      <c r="B3" s="5" t="n">
        <v>398955</v>
      </c>
      <c r="C3" s="5" t="n">
        <v>82970</v>
      </c>
    </row>
    <row r="4">
      <c r="A4" s="4" t="inlineStr">
        <is>
          <t>Foreign exchange (expense) gain</t>
        </is>
      </c>
      <c r="B4" s="5" t="n">
        <v>-160173</v>
      </c>
      <c r="C4" s="5" t="n">
        <v>-331966</v>
      </c>
    </row>
    <row r="5">
      <c r="A5" s="4" t="inlineStr">
        <is>
          <t>Total other income (expenses)</t>
        </is>
      </c>
      <c r="B5" s="6" t="n">
        <v>683998</v>
      </c>
      <c r="C5" s="6" t="n">
        <v>19513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s>
  <sheetData>
    <row r="1">
      <c r="A1" s="1" t="inlineStr">
        <is>
          <t>Other income (expenses) (Details Narrative) - USD ($)</t>
        </is>
      </c>
      <c r="C1" s="2" t="inlineStr">
        <is>
          <t>1 Months Ended</t>
        </is>
      </c>
      <c r="D1" s="2" t="inlineStr">
        <is>
          <t>12 Months Ended</t>
        </is>
      </c>
    </row>
    <row r="2">
      <c r="B2" s="2" t="inlineStr">
        <is>
          <t>Jul. 11, 2023</t>
        </is>
      </c>
      <c r="C2" s="2" t="inlineStr">
        <is>
          <t>Jun. 16, 2023</t>
        </is>
      </c>
      <c r="D2" s="2" t="inlineStr">
        <is>
          <t>Dec. 31, 2023</t>
        </is>
      </c>
      <c r="E2" s="2" t="inlineStr">
        <is>
          <t>Dec. 31, 2022</t>
        </is>
      </c>
    </row>
    <row r="3">
      <c r="A3" s="4" t="inlineStr">
        <is>
          <t>Common stock shares sold</t>
        </is>
      </c>
      <c r="B3" s="4" t="inlineStr">
        <is>
          <t xml:space="preserve"> </t>
        </is>
      </c>
      <c r="C3" s="4" t="inlineStr">
        <is>
          <t xml:space="preserve"> </t>
        </is>
      </c>
      <c r="D3" s="4" t="inlineStr">
        <is>
          <t xml:space="preserve"> </t>
        </is>
      </c>
      <c r="E3" s="5" t="n">
        <v>7270408</v>
      </c>
    </row>
    <row r="4">
      <c r="A4" s="4" t="inlineStr">
        <is>
          <t>Shareholdings divested</t>
        </is>
      </c>
      <c r="B4" s="4" t="inlineStr">
        <is>
          <t xml:space="preserve"> </t>
        </is>
      </c>
      <c r="C4" s="4" t="inlineStr">
        <is>
          <t xml:space="preserve"> </t>
        </is>
      </c>
      <c r="D4" s="8" t="n">
        <v>1</v>
      </c>
      <c r="E4" s="4" t="inlineStr">
        <is>
          <t xml:space="preserve"> </t>
        </is>
      </c>
    </row>
    <row r="5">
      <c r="A5" s="4" t="inlineStr">
        <is>
          <t>Cash proceeds from sale of stock</t>
        </is>
      </c>
      <c r="B5" s="6" t="n">
        <v>1089000</v>
      </c>
      <c r="C5" s="6" t="n">
        <v>7260000</v>
      </c>
      <c r="D5" s="4" t="inlineStr">
        <is>
          <t xml:space="preserve"> </t>
        </is>
      </c>
      <c r="E5" s="6" t="n">
        <v>1545925</v>
      </c>
    </row>
    <row r="6">
      <c r="A6" s="4" t="inlineStr">
        <is>
          <t>Cash proceeds from sale of stock to C</t>
        </is>
      </c>
      <c r="B6" s="4" t="inlineStr">
        <is>
          <t xml:space="preserve"> </t>
        </is>
      </c>
      <c r="C6" s="4" t="inlineStr">
        <is>
          <t xml:space="preserve"> </t>
        </is>
      </c>
      <c r="D6" s="4" t="inlineStr">
        <is>
          <t xml:space="preserve"> </t>
        </is>
      </c>
      <c r="E6" s="5" t="n">
        <v>1965934</v>
      </c>
    </row>
    <row r="7">
      <c r="A7" s="4" t="inlineStr">
        <is>
          <t>Loss in investment</t>
        </is>
      </c>
      <c r="B7" s="4" t="inlineStr">
        <is>
          <t xml:space="preserve"> </t>
        </is>
      </c>
      <c r="C7" s="4" t="inlineStr">
        <is>
          <t xml:space="preserve"> </t>
        </is>
      </c>
      <c r="D7" s="4" t="inlineStr">
        <is>
          <t xml:space="preserve"> </t>
        </is>
      </c>
      <c r="E7" s="6" t="n">
        <v>604574</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4" t="inlineStr">
        <is>
          <t>Short-term employee benefits</t>
        </is>
      </c>
      <c r="B3" s="6" t="n">
        <v>2080826</v>
      </c>
      <c r="C3" s="6" t="n">
        <v>1986599</v>
      </c>
    </row>
    <row r="4">
      <c r="A4" s="4" t="inlineStr">
        <is>
          <t>Share-based compensation</t>
        </is>
      </c>
      <c r="B4" s="5" t="n">
        <v>1512375</v>
      </c>
      <c r="C4" s="5" t="n">
        <v>684952</v>
      </c>
    </row>
    <row r="5">
      <c r="A5" s="4" t="inlineStr">
        <is>
          <t>Total remuneration</t>
        </is>
      </c>
      <c r="B5" s="6" t="n">
        <v>3593201</v>
      </c>
      <c r="C5" s="6" t="n">
        <v>26715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Dec. 31, 2023 USD ($)</t>
        </is>
      </c>
    </row>
    <row r="2">
      <c r="A2" s="3" t="inlineStr">
        <is>
          <t>Statement [Line Items]</t>
        </is>
      </c>
      <c r="B2" s="4" t="inlineStr">
        <is>
          <t xml:space="preserve"> </t>
        </is>
      </c>
    </row>
    <row r="3">
      <c r="A3" s="4" t="inlineStr">
        <is>
          <t>Minimum annual lease payments</t>
        </is>
      </c>
      <c r="B3" s="6" t="n">
        <v>54170</v>
      </c>
    </row>
    <row r="4">
      <c r="A4" s="4" t="inlineStr">
        <is>
          <t>Lease Agreements [Member]</t>
        </is>
      </c>
      <c r="B4" s="4" t="inlineStr">
        <is>
          <t xml:space="preserve"> </t>
        </is>
      </c>
    </row>
    <row r="5">
      <c r="A5" s="3" t="inlineStr">
        <is>
          <t>Statement [Line Items]</t>
        </is>
      </c>
      <c r="B5" s="4" t="inlineStr">
        <is>
          <t xml:space="preserve"> </t>
        </is>
      </c>
    </row>
    <row r="6">
      <c r="A6" s="4" t="inlineStr">
        <is>
          <t>Minimum annual lease payments</t>
        </is>
      </c>
      <c r="B6" s="5" t="n">
        <v>14750</v>
      </c>
    </row>
    <row r="7">
      <c r="A7" s="4" t="inlineStr">
        <is>
          <t>Consulting Agreements [Member]</t>
        </is>
      </c>
      <c r="B7" s="4" t="inlineStr">
        <is>
          <t xml:space="preserve"> </t>
        </is>
      </c>
    </row>
    <row r="8">
      <c r="A8" s="3" t="inlineStr">
        <is>
          <t>Statement [Line Items]</t>
        </is>
      </c>
      <c r="B8" s="4" t="inlineStr">
        <is>
          <t xml:space="preserve"> </t>
        </is>
      </c>
    </row>
    <row r="9">
      <c r="A9" s="4" t="inlineStr">
        <is>
          <t>Minimum annual lease payments</t>
        </is>
      </c>
      <c r="B9" s="6" t="n">
        <v>394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2" customWidth="1" min="2" max="2"/>
  </cols>
  <sheetData>
    <row r="1">
      <c r="A1" s="1" t="inlineStr">
        <is>
          <t>Commitments and contingencies (Details 1)</t>
        </is>
      </c>
      <c r="B1" s="2" t="inlineStr">
        <is>
          <t>Dec. 31, 2023 USD ($)</t>
        </is>
      </c>
    </row>
    <row r="2">
      <c r="A2" s="3" t="inlineStr">
        <is>
          <t>Statement [Line Items]</t>
        </is>
      </c>
      <c r="B2" s="4" t="inlineStr">
        <is>
          <t xml:space="preserve"> </t>
        </is>
      </c>
    </row>
    <row r="3">
      <c r="A3" s="4" t="inlineStr">
        <is>
          <t>Milestone payments for royalty acquisitions</t>
        </is>
      </c>
      <c r="B3" s="6" t="n">
        <v>9694233</v>
      </c>
    </row>
    <row r="4">
      <c r="A4" s="4" t="inlineStr">
        <is>
          <t>Limpopo [Member]</t>
        </is>
      </c>
      <c r="B4" s="4" t="inlineStr">
        <is>
          <t xml:space="preserve"> </t>
        </is>
      </c>
    </row>
    <row r="5">
      <c r="A5" s="3" t="inlineStr">
        <is>
          <t>Statement [Line Items]</t>
        </is>
      </c>
      <c r="B5" s="4" t="inlineStr">
        <is>
          <t xml:space="preserve"> </t>
        </is>
      </c>
    </row>
    <row r="6">
      <c r="A6" s="4" t="inlineStr">
        <is>
          <t>Milestone payments for royalty acquisitions</t>
        </is>
      </c>
      <c r="B6" s="5" t="n">
        <v>6729170</v>
      </c>
    </row>
    <row r="7">
      <c r="A7" s="4" t="inlineStr">
        <is>
          <t>El Molino [Member]</t>
        </is>
      </c>
      <c r="B7" s="4" t="inlineStr">
        <is>
          <t xml:space="preserve"> </t>
        </is>
      </c>
    </row>
    <row r="8">
      <c r="A8" s="3" t="inlineStr">
        <is>
          <t>Statement [Line Items]</t>
        </is>
      </c>
      <c r="B8" s="4" t="inlineStr">
        <is>
          <t xml:space="preserve"> </t>
        </is>
      </c>
    </row>
    <row r="9">
      <c r="A9" s="4" t="inlineStr">
        <is>
          <t>Milestone payments for royalty acquisitions</t>
        </is>
      </c>
      <c r="B9" s="5" t="n">
        <v>450000</v>
      </c>
    </row>
    <row r="10">
      <c r="A10" s="4" t="inlineStr">
        <is>
          <t>Koolyanobbing [Member]</t>
        </is>
      </c>
      <c r="B10" s="4" t="inlineStr">
        <is>
          <t xml:space="preserve"> </t>
        </is>
      </c>
    </row>
    <row r="11">
      <c r="A11" s="3" t="inlineStr">
        <is>
          <t>Statement [Line Items]</t>
        </is>
      </c>
      <c r="B11" s="4" t="inlineStr">
        <is>
          <t xml:space="preserve"> </t>
        </is>
      </c>
    </row>
    <row r="12">
      <c r="A12" s="4" t="inlineStr">
        <is>
          <t>Milestone payments for royalty acquisitions</t>
        </is>
      </c>
      <c r="B12" s="5" t="n">
        <v>340277</v>
      </c>
    </row>
    <row r="13">
      <c r="A13" s="4" t="inlineStr">
        <is>
          <t>Brits [Member]</t>
        </is>
      </c>
      <c r="B13" s="4" t="inlineStr">
        <is>
          <t xml:space="preserve"> </t>
        </is>
      </c>
    </row>
    <row r="14">
      <c r="A14" s="3" t="inlineStr">
        <is>
          <t>Statement [Line Items]</t>
        </is>
      </c>
      <c r="B14" s="4" t="inlineStr">
        <is>
          <t xml:space="preserve"> </t>
        </is>
      </c>
    </row>
    <row r="15">
      <c r="A15" s="4" t="inlineStr">
        <is>
          <t>Milestone payments for royalty acquisitions</t>
        </is>
      </c>
      <c r="B15" s="5" t="n">
        <v>1250000</v>
      </c>
    </row>
    <row r="16">
      <c r="A16" s="4" t="inlineStr">
        <is>
          <t>Bullabulling [Member]</t>
        </is>
      </c>
      <c r="B16" s="4" t="inlineStr">
        <is>
          <t xml:space="preserve"> </t>
        </is>
      </c>
    </row>
    <row r="17">
      <c r="A17" s="3" t="inlineStr">
        <is>
          <t>Statement [Line Items]</t>
        </is>
      </c>
      <c r="B17" s="4" t="inlineStr">
        <is>
          <t xml:space="preserve"> </t>
        </is>
      </c>
    </row>
    <row r="18">
      <c r="A18" s="4" t="inlineStr">
        <is>
          <t>Milestone payments for royalty acquisitions</t>
        </is>
      </c>
      <c r="B18" s="5" t="n">
        <v>680553</v>
      </c>
    </row>
    <row r="19">
      <c r="A19" s="4" t="inlineStr">
        <is>
          <t>Uley [Member]</t>
        </is>
      </c>
      <c r="B19" s="4" t="inlineStr">
        <is>
          <t xml:space="preserve"> </t>
        </is>
      </c>
    </row>
    <row r="20">
      <c r="A20" s="3" t="inlineStr">
        <is>
          <t>Statement [Line Items]</t>
        </is>
      </c>
      <c r="B20" s="4" t="inlineStr">
        <is>
          <t xml:space="preserve"> </t>
        </is>
      </c>
    </row>
    <row r="21">
      <c r="A21" s="4" t="inlineStr">
        <is>
          <t>Milestone payments for royalty acquisitions</t>
        </is>
      </c>
      <c r="B21" s="5" t="n">
        <v>149722</v>
      </c>
    </row>
    <row r="22">
      <c r="A22" s="4" t="inlineStr">
        <is>
          <t>Winston Lake [Member]</t>
        </is>
      </c>
      <c r="B22" s="4" t="inlineStr">
        <is>
          <t xml:space="preserve"> </t>
        </is>
      </c>
    </row>
    <row r="23">
      <c r="A23" s="3" t="inlineStr">
        <is>
          <t>Statement [Line Items]</t>
        </is>
      </c>
      <c r="B23" s="4" t="inlineStr">
        <is>
          <t xml:space="preserve"> </t>
        </is>
      </c>
    </row>
    <row r="24">
      <c r="A24" s="4" t="inlineStr">
        <is>
          <t>Milestone payments for royalty acquisitions</t>
        </is>
      </c>
      <c r="B24" s="5" t="n">
        <v>75609</v>
      </c>
    </row>
    <row r="25">
      <c r="A25" s="4" t="inlineStr">
        <is>
          <t>Norbec &amp; Millenbach [Member]</t>
        </is>
      </c>
      <c r="B25" s="4" t="inlineStr">
        <is>
          <t xml:space="preserve"> </t>
        </is>
      </c>
    </row>
    <row r="26">
      <c r="A26" s="3" t="inlineStr">
        <is>
          <t>Statement [Line Items]</t>
        </is>
      </c>
      <c r="B26" s="4" t="inlineStr">
        <is>
          <t xml:space="preserve"> </t>
        </is>
      </c>
    </row>
    <row r="27">
      <c r="A27" s="4" t="inlineStr">
        <is>
          <t>Milestone payments for royalty acquisitions</t>
        </is>
      </c>
      <c r="B27" s="6" t="n">
        <v>189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pplemental cash flow information (Details) - ZHEJIANG TIANLAN - USD ($)</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Change in accrued other assets</t>
        </is>
      </c>
      <c r="B4" s="6" t="n">
        <v>271029</v>
      </c>
      <c r="C4" s="6" t="n">
        <v>0</v>
      </c>
    </row>
    <row r="5">
      <c r="A5" s="4" t="inlineStr">
        <is>
          <t>Change in accrued deferred royalty acquisitions</t>
        </is>
      </c>
      <c r="B5" s="5" t="n">
        <v>-69675</v>
      </c>
      <c r="C5" s="5" t="n">
        <v>69675</v>
      </c>
    </row>
    <row r="6">
      <c r="A6" s="4" t="inlineStr">
        <is>
          <t>Reclassification of prepaid expenses to share issue costs</t>
        </is>
      </c>
      <c r="B6" s="5" t="n">
        <v>179043</v>
      </c>
      <c r="C6" s="5" t="n">
        <v>0</v>
      </c>
    </row>
    <row r="7">
      <c r="A7" s="4" t="inlineStr">
        <is>
          <t>Change in accrued dividends</t>
        </is>
      </c>
      <c r="B7" s="5" t="n">
        <v>102253</v>
      </c>
      <c r="C7" s="5" t="n">
        <v>447583</v>
      </c>
    </row>
    <row r="8">
      <c r="A8" s="4" t="inlineStr">
        <is>
          <t>Share issuances for royalty acquisitions and milestone payments</t>
        </is>
      </c>
      <c r="B8" s="6" t="n">
        <v>2821454</v>
      </c>
      <c r="C8" s="6" t="n">
        <v>1245639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Royalty revenues</t>
        </is>
      </c>
      <c r="B4" s="6" t="n">
        <v>12310594</v>
      </c>
      <c r="C4" s="6" t="n">
        <v>8508105</v>
      </c>
    </row>
    <row r="5">
      <c r="A5" s="4" t="inlineStr">
        <is>
          <t>Australia</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Royalty revenues</t>
        </is>
      </c>
      <c r="B7" s="5" t="n">
        <v>11250950</v>
      </c>
      <c r="C7" s="5" t="n">
        <v>5489043</v>
      </c>
    </row>
    <row r="8">
      <c r="A8" s="4" t="inlineStr">
        <is>
          <t>USA</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Royalty revenues</t>
        </is>
      </c>
      <c r="B10" s="5" t="n">
        <v>116311</v>
      </c>
      <c r="C10" s="5" t="n">
        <v>116311</v>
      </c>
    </row>
    <row r="11">
      <c r="A11" s="4" t="inlineStr">
        <is>
          <t>Nigeria</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Royalty revenues</t>
        </is>
      </c>
      <c r="B13" s="5" t="n">
        <v>882922</v>
      </c>
      <c r="C13" s="5" t="n">
        <v>2524990</v>
      </c>
    </row>
    <row r="14">
      <c r="A14" s="4" t="inlineStr">
        <is>
          <t>Brazil</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Royalty revenues</t>
        </is>
      </c>
      <c r="B16" s="5" t="n">
        <v>60411</v>
      </c>
      <c r="C16" s="5" t="n">
        <v>62677</v>
      </c>
    </row>
    <row r="17">
      <c r="A17" s="4" t="inlineStr">
        <is>
          <t>Canada</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Royalty revenues</t>
        </is>
      </c>
      <c r="B19" s="6" t="n">
        <v>0</v>
      </c>
      <c r="C19" s="6" t="n">
        <v>31508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egment information (Details 1) - USD ($)</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Non-current assets</t>
        </is>
      </c>
      <c r="B3" s="6" t="n">
        <v>39423907</v>
      </c>
      <c r="C3" s="6" t="n">
        <v>35035209</v>
      </c>
    </row>
    <row r="4">
      <c r="A4" s="4" t="inlineStr">
        <is>
          <t>Australia</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Non-current assets</t>
        </is>
      </c>
      <c r="B6" s="5" t="n">
        <v>30396980</v>
      </c>
      <c r="C6" s="5" t="n">
        <v>25162805</v>
      </c>
    </row>
    <row r="7">
      <c r="A7" s="4" t="inlineStr">
        <is>
          <t>USA</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Non-current assets</t>
        </is>
      </c>
      <c r="B9" s="5" t="n">
        <v>2254422</v>
      </c>
      <c r="C9" s="5" t="n">
        <v>2298515</v>
      </c>
    </row>
    <row r="10">
      <c r="A10" s="4" t="inlineStr">
        <is>
          <t>South Africa</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Non-current assets</t>
        </is>
      </c>
      <c r="B12" s="5" t="n">
        <v>1914844</v>
      </c>
      <c r="C12" s="5" t="n">
        <v>1914844</v>
      </c>
    </row>
    <row r="13">
      <c r="A13" s="4" t="inlineStr">
        <is>
          <t>Nigeria</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Non-current assets</t>
        </is>
      </c>
      <c r="B15" s="5" t="n">
        <v>0</v>
      </c>
      <c r="C15" s="5" t="n">
        <v>178205</v>
      </c>
    </row>
    <row r="16">
      <c r="A16" s="4" t="inlineStr">
        <is>
          <t>Brazil</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Non-current assets</t>
        </is>
      </c>
      <c r="B18" s="5" t="n">
        <v>612036</v>
      </c>
      <c r="C18" s="5" t="n">
        <v>637338</v>
      </c>
    </row>
    <row r="19">
      <c r="A19" s="4" t="inlineStr">
        <is>
          <t>Canada</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Non-current assets</t>
        </is>
      </c>
      <c r="B21" s="5" t="n">
        <v>3027846</v>
      </c>
      <c r="C21" s="5" t="n">
        <v>1942184</v>
      </c>
    </row>
    <row r="22">
      <c r="A22" s="4" t="inlineStr">
        <is>
          <t>Peru</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Non-current assets</t>
        </is>
      </c>
      <c r="B24" s="5" t="n">
        <v>45609</v>
      </c>
      <c r="C24" s="5" t="n">
        <v>1545609</v>
      </c>
    </row>
    <row r="25">
      <c r="A25" s="4" t="inlineStr">
        <is>
          <t>Caymon Islands</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Non-current assets</t>
        </is>
      </c>
      <c r="B27" s="6" t="n">
        <v>1172170</v>
      </c>
      <c r="C27" s="6" t="n">
        <v>13557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rrent tax expense</t>
        </is>
      </c>
      <c r="B4" s="6" t="n">
        <v>626500</v>
      </c>
      <c r="C4" s="6" t="n">
        <v>219406</v>
      </c>
    </row>
    <row r="5">
      <c r="A5" s="4" t="inlineStr">
        <is>
          <t>Deferred tax expense</t>
        </is>
      </c>
      <c r="B5" s="5" t="n">
        <v>1887558</v>
      </c>
      <c r="C5" s="5" t="n">
        <v>1248495</v>
      </c>
    </row>
    <row r="6">
      <c r="A6" s="4" t="inlineStr">
        <is>
          <t>Total income tax expense</t>
        </is>
      </c>
      <c r="B6" s="6" t="n">
        <v>2514058</v>
      </c>
      <c r="C6" s="6" t="n">
        <v>14679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loss) before income taxes</t>
        </is>
      </c>
      <c r="B4" s="6" t="n">
        <v>2412946</v>
      </c>
      <c r="C4" s="6" t="n">
        <v>1796080</v>
      </c>
    </row>
    <row r="5">
      <c r="A5" s="4" t="inlineStr">
        <is>
          <t>Statutory tax rate</t>
        </is>
      </c>
      <c r="B5" s="9" t="n">
        <v>0.265</v>
      </c>
      <c r="C5" s="9" t="n">
        <v>0.265</v>
      </c>
    </row>
    <row r="6">
      <c r="A6" s="4" t="inlineStr">
        <is>
          <t>Expected income tax expense (recovery) based on statutory rate</t>
        </is>
      </c>
      <c r="B6" s="6" t="n">
        <v>639000</v>
      </c>
      <c r="C6" s="6" t="n">
        <v>476000</v>
      </c>
    </row>
    <row r="7">
      <c r="A7" s="3" t="inlineStr">
        <is>
          <t>Adjustment to expected income tax expense (recovery):</t>
        </is>
      </c>
      <c r="B7" s="4" t="inlineStr">
        <is>
          <t xml:space="preserve"> </t>
        </is>
      </c>
      <c r="C7" s="4" t="inlineStr">
        <is>
          <t xml:space="preserve"> </t>
        </is>
      </c>
    </row>
    <row r="8">
      <c r="A8" s="4" t="inlineStr">
        <is>
          <t>Foreign tax rate differences</t>
        </is>
      </c>
      <c r="B8" s="5" t="n">
        <v>928000</v>
      </c>
      <c r="C8" s="5" t="n">
        <v>164000</v>
      </c>
    </row>
    <row r="9">
      <c r="A9" s="4" t="inlineStr">
        <is>
          <t>Permanent differences</t>
        </is>
      </c>
      <c r="B9" s="5" t="n">
        <v>441000</v>
      </c>
      <c r="C9" s="5" t="n">
        <v>279000</v>
      </c>
    </row>
    <row r="10">
      <c r="A10" s="4" t="inlineStr">
        <is>
          <t>Change in benefit of tax assets not recognized</t>
        </is>
      </c>
      <c r="B10" s="5" t="n">
        <v>688000</v>
      </c>
      <c r="C10" s="5" t="n">
        <v>255000</v>
      </c>
    </row>
    <row r="11">
      <c r="A11" s="4" t="inlineStr">
        <is>
          <t>Other</t>
        </is>
      </c>
      <c r="B11" s="5" t="n">
        <v>-181942</v>
      </c>
      <c r="C11" s="5" t="n">
        <v>293901</v>
      </c>
    </row>
    <row r="12">
      <c r="A12" s="4" t="inlineStr">
        <is>
          <t>Income tax expense</t>
        </is>
      </c>
      <c r="B12" s="6" t="n">
        <v>2514058</v>
      </c>
      <c r="C12" s="6" t="n">
        <v>14679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3</t>
        </is>
      </c>
    </row>
    <row r="3">
      <c r="A3" s="4" t="inlineStr">
        <is>
          <t>Significant judgments, estimates and assumptions</t>
        </is>
      </c>
      <c r="B3" s="4" t="inlineStr">
        <is>
          <t xml:space="preserve">3. Significant judgments, estimates and assumption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sources of estimation uncertainty and judgments made by management in preparing the consolidated financial statements are described below. Valuation of share-based compensation and share purchase warrants Management determines the costs for share-based compensation and warrants using market-based valuation techniques. The fair value of the market-based and performance-based share awards are determined at the date of grant for stock options and RSUs, using generally accepted valuation techniques. Assumptions are made and judgment is used in applying the valuation techniques. These assumptions and judgments include estimating the future volatility of the share price, expected dividend yield, future employee turnover rates and future share option and warrant exercise behaviors and corporate performance. Such judgments and assumptions are inherently uncertain. Changes in these assumptions affect the fair value estimates of share-based compensation and share purchase warrants. Other liabilities The estimates, assumptions and judgements made in relation to the fair value of certain warrants and PSUs are subject to measurement uncertainty. The valuation techniques used to determine fair value require inputs that involve assumptions and judgments such as estimating the future volatility of the stock price, expected dividend yield, and expected life. Such judgments and assumptions are inherently uncertain. Reserves and resources The Company’s business is the acquisition of royalties and streams. This amount represents the capitalized expenditures related to the acquisition of royalty and stream interests, net of accumulated depletion and accumulated impairment charges, if any. The Company estimates the reserves, resources and exploration potential relating to each agreement. Reserves are estimates of the amount of minerals that can be economically and legally extracted from the mining properties in respect of which the Company has royalty and stream agreements. Resources are estimates of the amount of minerals contained in mineralized material for which there is a reasonable prospect for economic extraction from the mining properties in respect of which the Company has royalty and stream agreements. Exploration potential represents an estimate of additional reserves and resources that may be discovered through the mine operator’s exploration program. The Company adjusts its estimates of reserves, resources (where applicable) and exploration potential (where applicable) to reflect the Company’s percentage entitlement to minerals produced from such mines. The Company compiles its estimates of its reserves and resources based on information supplied by appropriately qualified persons relating to the geological data on the size, density and grade of the ore body, and require complex geological and geostatistical judgments to interpret the data. The estimation of recoverable reserves and resources is based upon factors such as estimates of foreign exchange rates, commodity prices, future capital requirements, and production costs along with geological assumptions and judgments made in estimating the size and grade of the ore body. The Company estimates exploration potential based on assumptions surrounding the ore body continuity, which requires judgment as to future success of any exploration programs undertaken by the mine operator. Changes in the reserve estimates, resource estimates or exploration potential estimates may impact the carrying value of the Company’s royalty, stream and other interests and depletion charges. Impairment of royalty, stream and other interests Assessment of impairment of royalty, stream and other interests requires the use of judgments, assumptions and estimates when assessing whether there are any indicators that could give rise to the requirement to conduct a formal impairment test as well as in the assessment of fair values. The assessment of the fair values of royalty, stream and other interests requires the use of estimates and assumptions for recoverable production, commodity prices, discount rates, mineral resource conversion, foreign exchange rates, taxes, and the associated production implications. In addition, the Company may use other approaches in determining fair value, which may include estimates related to (i) dollar value per unit of mineral reserve/resource; (ii) cash-flow multiples; and (iii) comparable transactions. Changes in any of the estimates used in determining the fair value of the royalty, stream and other interests could impact the impairment analysis. Income taxes The interpretation of new and existing tax laws or regulations in Canada, Australia, the United States of America, or any of the countries in which the Company’s royalty, stream and other interests are located requires the use of judgment. Differing interpretation or changes to these laws or regulations could result in an increase in the Company’s taxes, or other governmental charges, duties or imposition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Non-capital losses - Canada</t>
        </is>
      </c>
      <c r="B3" s="6" t="n">
        <v>117982</v>
      </c>
      <c r="C3" s="6" t="n">
        <v>583083</v>
      </c>
    </row>
    <row r="4">
      <c r="A4" s="4" t="inlineStr">
        <is>
          <t>Other - Canada</t>
        </is>
      </c>
      <c r="B4" s="5" t="n">
        <v>-117982</v>
      </c>
      <c r="C4" s="5" t="n">
        <v>-583083</v>
      </c>
    </row>
    <row r="5">
      <c r="A5" s="4" t="inlineStr">
        <is>
          <t>Royalty, stream and other interests - Australia</t>
        </is>
      </c>
      <c r="B5" s="5" t="n">
        <v>-4878989</v>
      </c>
      <c r="C5" s="5" t="n">
        <v>-2991431</v>
      </c>
    </row>
    <row r="6">
      <c r="A6" s="4" t="inlineStr">
        <is>
          <t>Total</t>
        </is>
      </c>
      <c r="B6" s="6" t="n">
        <v>-4878989</v>
      </c>
      <c r="C6" s="6" t="n">
        <v>-29914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3)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Non-capital losses - Canada</t>
        </is>
      </c>
      <c r="B3" s="6" t="n">
        <v>6921000</v>
      </c>
      <c r="C3" s="6" t="n">
        <v>2889000</v>
      </c>
    </row>
    <row r="4">
      <c r="A4" s="4" t="inlineStr">
        <is>
          <t>Net-capital losses - Australia</t>
        </is>
      </c>
      <c r="B4" s="5" t="n">
        <v>124000</v>
      </c>
      <c r="C4" s="5" t="n">
        <v>33000</v>
      </c>
    </row>
    <row r="5">
      <c r="A5" s="4" t="inlineStr">
        <is>
          <t>Financing costs</t>
        </is>
      </c>
      <c r="B5" s="5" t="n">
        <v>1449000</v>
      </c>
      <c r="C5" s="5" t="n">
        <v>925000</v>
      </c>
    </row>
    <row r="6">
      <c r="A6" s="4" t="inlineStr">
        <is>
          <t>Total</t>
        </is>
      </c>
      <c r="B6" s="6" t="n">
        <v>8494000</v>
      </c>
      <c r="C6" s="6" t="n">
        <v>3847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3</t>
        </is>
      </c>
    </row>
    <row r="3">
      <c r="A3" s="3" t="inlineStr">
        <is>
          <t>Statement [Line Items]</t>
        </is>
      </c>
      <c r="B3" s="4" t="inlineStr">
        <is>
          <t xml:space="preserve"> </t>
        </is>
      </c>
      <c r="C3" s="4" t="inlineStr">
        <is>
          <t xml:space="preserve"> </t>
        </is>
      </c>
    </row>
    <row r="4">
      <c r="A4" s="4" t="inlineStr">
        <is>
          <t>Unrecognized deferred tax liabilities</t>
        </is>
      </c>
      <c r="B4" s="6" t="n">
        <v>5460000</v>
      </c>
      <c r="C4" s="6" t="n">
        <v>13841000</v>
      </c>
    </row>
    <row r="5">
      <c r="A5" s="4" t="inlineStr">
        <is>
          <t>Tax benefit</t>
        </is>
      </c>
      <c r="B5" s="6" t="n">
        <v>3847000</v>
      </c>
      <c r="C5" s="5" t="n">
        <v>8494000</v>
      </c>
    </row>
    <row r="6">
      <c r="A6" s="4" t="inlineStr">
        <is>
          <t>Canadian parent</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Non-capital tax losses</t>
        </is>
      </c>
      <c r="B8" s="4" t="inlineStr">
        <is>
          <t xml:space="preserve"> </t>
        </is>
      </c>
      <c r="C8" s="6" t="n">
        <v>7366000</v>
      </c>
    </row>
    <row r="9">
      <c r="A9" s="4" t="inlineStr">
        <is>
          <t>Cayman Island subsidiary</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Income tax rate</t>
        </is>
      </c>
      <c r="B11" s="8" t="n">
        <v>0</v>
      </c>
      <c r="C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nancial instruments (Details) - USD ($)</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Other liabilities</t>
        </is>
      </c>
      <c r="B3" s="4" t="inlineStr">
        <is>
          <t xml:space="preserve"> </t>
        </is>
      </c>
      <c r="C3" s="6" t="n">
        <v>601715</v>
      </c>
    </row>
    <row r="4">
      <c r="A4" s="4" t="inlineStr">
        <is>
          <t>Other liabilities</t>
        </is>
      </c>
      <c r="B4" s="4" t="inlineStr">
        <is>
          <t xml:space="preserve"> </t>
        </is>
      </c>
      <c r="C4" s="5" t="n">
        <v>-601715</v>
      </c>
    </row>
    <row r="5">
      <c r="A5" s="4" t="inlineStr">
        <is>
          <t>Other liabilities net</t>
        </is>
      </c>
      <c r="B5" s="6" t="n">
        <v>0</v>
      </c>
      <c r="C5" s="5" t="n">
        <v>601715</v>
      </c>
    </row>
    <row r="6">
      <c r="A6" s="4" t="inlineStr">
        <is>
          <t>Other liabilities net</t>
        </is>
      </c>
      <c r="B6" s="5" t="n">
        <v>0</v>
      </c>
      <c r="C6" s="5" t="n">
        <v>-601715</v>
      </c>
    </row>
    <row r="7">
      <c r="A7" s="4" t="inlineStr">
        <is>
          <t>Level 1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Other liabilities</t>
        </is>
      </c>
      <c r="B9" s="4" t="inlineStr">
        <is>
          <t xml:space="preserve"> </t>
        </is>
      </c>
      <c r="C9" s="5" t="n">
        <v>0</v>
      </c>
    </row>
    <row r="10">
      <c r="A10" s="4" t="inlineStr">
        <is>
          <t>Other liabilities</t>
        </is>
      </c>
      <c r="B10" s="4" t="inlineStr">
        <is>
          <t xml:space="preserve"> </t>
        </is>
      </c>
      <c r="C10" s="5" t="n">
        <v>0</v>
      </c>
    </row>
    <row r="11">
      <c r="A11" s="4" t="inlineStr">
        <is>
          <t>Other liabilities net</t>
        </is>
      </c>
      <c r="B11" s="5" t="n">
        <v>0</v>
      </c>
      <c r="C11" s="5" t="n">
        <v>0</v>
      </c>
    </row>
    <row r="12">
      <c r="A12" s="4" t="inlineStr">
        <is>
          <t>Other liabilities net</t>
        </is>
      </c>
      <c r="B12" s="5" t="n">
        <v>0</v>
      </c>
      <c r="C12" s="5" t="n">
        <v>0</v>
      </c>
    </row>
    <row r="13">
      <c r="A13" s="4" t="inlineStr">
        <is>
          <t>Level 3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Other liabilities</t>
        </is>
      </c>
      <c r="B15" s="4" t="inlineStr">
        <is>
          <t xml:space="preserve"> </t>
        </is>
      </c>
      <c r="C15" s="5" t="n">
        <v>601715</v>
      </c>
    </row>
    <row r="16">
      <c r="A16" s="4" t="inlineStr">
        <is>
          <t>Other liabilities</t>
        </is>
      </c>
      <c r="B16" s="4" t="inlineStr">
        <is>
          <t xml:space="preserve"> </t>
        </is>
      </c>
      <c r="C16" s="5" t="n">
        <v>-601715</v>
      </c>
    </row>
    <row r="17">
      <c r="A17" s="4" t="inlineStr">
        <is>
          <t>Other liabilities net</t>
        </is>
      </c>
      <c r="B17" s="5" t="n">
        <v>0</v>
      </c>
      <c r="C17" s="5" t="n">
        <v>601715</v>
      </c>
    </row>
    <row r="18">
      <c r="A18" s="4" t="inlineStr">
        <is>
          <t>Other liabilities net</t>
        </is>
      </c>
      <c r="B18" s="5" t="n">
        <v>0</v>
      </c>
      <c r="C18" s="5" t="n">
        <v>-601715</v>
      </c>
    </row>
    <row r="19">
      <c r="A19" s="4" t="inlineStr">
        <is>
          <t>Level 2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Other liabilities</t>
        </is>
      </c>
      <c r="B21" s="4" t="inlineStr">
        <is>
          <t xml:space="preserve"> </t>
        </is>
      </c>
      <c r="C21" s="5" t="n">
        <v>0</v>
      </c>
    </row>
    <row r="22">
      <c r="A22" s="4" t="inlineStr">
        <is>
          <t>Other liabilities</t>
        </is>
      </c>
      <c r="B22" s="4" t="inlineStr">
        <is>
          <t xml:space="preserve"> </t>
        </is>
      </c>
      <c r="C22" s="5" t="n">
        <v>0</v>
      </c>
    </row>
    <row r="23">
      <c r="A23" s="4" t="inlineStr">
        <is>
          <t>Other liabilities net</t>
        </is>
      </c>
      <c r="B23" s="5" t="n">
        <v>0</v>
      </c>
      <c r="C23" s="5" t="n">
        <v>0</v>
      </c>
    </row>
    <row r="24">
      <c r="A24" s="4" t="inlineStr">
        <is>
          <t>Other liabilities net</t>
        </is>
      </c>
      <c r="B24" s="6" t="n">
        <v>0</v>
      </c>
      <c r="C2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inancial instruments (Details 1) - USD ($)</t>
        </is>
      </c>
      <c r="B1" s="2" t="inlineStr">
        <is>
          <t>12 Months Ended</t>
        </is>
      </c>
    </row>
    <row r="2">
      <c r="B2" s="2" t="inlineStr">
        <is>
          <t>Dec. 31, 2023</t>
        </is>
      </c>
      <c r="C2" s="2" t="inlineStr">
        <is>
          <t>Dec. 31, 2022</t>
        </is>
      </c>
    </row>
    <row r="3">
      <c r="A3" s="3" t="inlineStr">
        <is>
          <t>Financial instruments</t>
        </is>
      </c>
      <c r="B3" s="4" t="inlineStr">
        <is>
          <t xml:space="preserve"> </t>
        </is>
      </c>
      <c r="C3" s="4" t="inlineStr">
        <is>
          <t xml:space="preserve"> </t>
        </is>
      </c>
    </row>
    <row r="4">
      <c r="A4" s="4" t="inlineStr">
        <is>
          <t>Balance, beginning of year</t>
        </is>
      </c>
      <c r="B4" s="6" t="n">
        <v>601715</v>
      </c>
      <c r="C4" s="6" t="n">
        <v>3327672</v>
      </c>
    </row>
    <row r="5">
      <c r="A5" s="4" t="inlineStr">
        <is>
          <t>Change in valuation of financing warrants</t>
        </is>
      </c>
      <c r="B5" s="5" t="n">
        <v>-445216</v>
      </c>
      <c r="C5" s="5" t="n">
        <v>-2200312</v>
      </c>
    </row>
    <row r="6">
      <c r="A6" s="4" t="inlineStr">
        <is>
          <t>Share-based compensation expense on PSUs</t>
        </is>
      </c>
      <c r="B6" s="5" t="n">
        <v>-156499</v>
      </c>
      <c r="C6" s="5" t="n">
        <v>-525645</v>
      </c>
    </row>
    <row r="7">
      <c r="A7" s="4" t="inlineStr">
        <is>
          <t>Balance, ending</t>
        </is>
      </c>
      <c r="B7" s="6" t="n">
        <v>0</v>
      </c>
      <c r="C7" s="6" t="n">
        <v>6017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ial instruments (Details Narrative) - USD ($)</t>
        </is>
      </c>
      <c r="B1" s="2" t="inlineStr">
        <is>
          <t>12 Months Ended</t>
        </is>
      </c>
    </row>
    <row r="2">
      <c r="B2" s="2" t="inlineStr">
        <is>
          <t>Dec. 31, 2023</t>
        </is>
      </c>
      <c r="C2" s="2" t="inlineStr">
        <is>
          <t>Dec. 31, 2022</t>
        </is>
      </c>
      <c r="D2" s="2" t="inlineStr">
        <is>
          <t>Dec. 31, 2021</t>
        </is>
      </c>
    </row>
    <row r="3">
      <c r="A3" s="3" t="inlineStr">
        <is>
          <t>Financial instruments</t>
        </is>
      </c>
      <c r="B3" s="4" t="inlineStr">
        <is>
          <t xml:space="preserve"> </t>
        </is>
      </c>
      <c r="C3" s="4" t="inlineStr">
        <is>
          <t xml:space="preserve"> </t>
        </is>
      </c>
      <c r="D3" s="4" t="inlineStr">
        <is>
          <t xml:space="preserve"> </t>
        </is>
      </c>
    </row>
    <row r="4">
      <c r="A4" s="4" t="inlineStr">
        <is>
          <t>Working capital</t>
        </is>
      </c>
      <c r="B4" s="6" t="n">
        <v>10378752</v>
      </c>
      <c r="C4" s="6" t="n">
        <v>3795951</v>
      </c>
      <c r="D4" s="4" t="inlineStr">
        <is>
          <t xml:space="preserve"> </t>
        </is>
      </c>
    </row>
    <row r="5">
      <c r="A5" s="4" t="inlineStr">
        <is>
          <t>Cash and cash equivalents</t>
        </is>
      </c>
      <c r="B5" s="5" t="n">
        <v>9342880</v>
      </c>
      <c r="C5" s="5" t="n">
        <v>4174654</v>
      </c>
      <c r="D5" s="4" t="inlineStr">
        <is>
          <t xml:space="preserve"> </t>
        </is>
      </c>
    </row>
    <row r="6">
      <c r="A6" s="4" t="inlineStr">
        <is>
          <t>Total equity</t>
        </is>
      </c>
      <c r="B6" s="5" t="n">
        <v>44923670</v>
      </c>
      <c r="C6" s="6" t="n">
        <v>35414448</v>
      </c>
      <c r="D6" s="6" t="n">
        <v>20709675</v>
      </c>
    </row>
    <row r="7">
      <c r="A7" s="4" t="inlineStr">
        <is>
          <t>Other comprehensive income</t>
        </is>
      </c>
      <c r="B7" s="6" t="n">
        <v>496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s>
  <sheetData>
    <row r="1">
      <c r="A1" s="1" t="inlineStr">
        <is>
          <t>Subsequent events (Details Narrative) - USD ($)</t>
        </is>
      </c>
      <c r="D1" s="2" t="inlineStr">
        <is>
          <t>12 Months Ended</t>
        </is>
      </c>
    </row>
    <row r="2">
      <c r="B2" s="2" t="inlineStr">
        <is>
          <t>Mar. 07, 2024</t>
        </is>
      </c>
      <c r="C2" s="2" t="inlineStr">
        <is>
          <t>Feb. 13, 2024</t>
        </is>
      </c>
      <c r="D2" s="2" t="inlineStr">
        <is>
          <t>Dec. 31, 2023</t>
        </is>
      </c>
      <c r="E2" s="2" t="inlineStr">
        <is>
          <t>Dec.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Dividend per common share</t>
        </is>
      </c>
      <c r="B4" s="4" t="inlineStr">
        <is>
          <t xml:space="preserve"> </t>
        </is>
      </c>
      <c r="C4" s="4" t="inlineStr">
        <is>
          <t xml:space="preserve"> </t>
        </is>
      </c>
      <c r="D4" s="10" t="n">
        <v>0.044</v>
      </c>
      <c r="E4" s="7" t="n">
        <v>0.02</v>
      </c>
    </row>
    <row r="5">
      <c r="A5" s="4" t="inlineStr">
        <is>
          <t>Australian group</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4" t="inlineStr">
        <is>
          <t xml:space="preserve"> </t>
        </is>
      </c>
      <c r="C7" s="6" t="n">
        <v>4700000</v>
      </c>
      <c r="D7" s="4" t="inlineStr">
        <is>
          <t xml:space="preserve"> </t>
        </is>
      </c>
      <c r="E7" s="4" t="inlineStr">
        <is>
          <t xml:space="preserve"> </t>
        </is>
      </c>
    </row>
    <row r="8">
      <c r="A8" s="4" t="inlineStr">
        <is>
          <t>Dividend per common share</t>
        </is>
      </c>
      <c r="B8" s="10" t="n">
        <v>0.012</v>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4" t="inlineStr">
        <is>
          <t>Accounts receivable</t>
        </is>
      </c>
      <c r="B3" s="4" t="inlineStr">
        <is>
          <t>4. Accounts receivable December 31, 2023 December 31, 2022 $ $ Royalties receivable 3,414,128 1,921,670 Sales tax recoverable 93,443 78,392 3,507,571 2,000,062 Royalties receivable represents amounts that are generally collected within 45 days of quarter-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3:04:20Z</dcterms:created>
  <dcterms:modified xmlns:dcterms="http://purl.org/dc/terms/" xmlns:xsi="http://www.w3.org/2001/XMLSchema-instance" xsi:type="dcterms:W3CDTF">2024-03-07T23:04:20Z</dcterms:modified>
</cp:coreProperties>
</file>